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verview and Basis of Presentat" sheetId="8" r:id="rId8"/>
    <s:sheet name="Other Financial Data" sheetId="9" r:id="rId9"/>
    <s:sheet name="Fair Value Measurement" sheetId="10" r:id="rId10"/>
    <s:sheet name="Debt" sheetId="11" r:id="rId11"/>
    <s:sheet name="Risk Management" sheetId="12" r:id="rId12"/>
    <s:sheet name="Employee Benefit and Incentive " sheetId="13" r:id="rId13"/>
    <s:sheet name="Income Taxes" sheetId="14" r:id="rId14"/>
    <s:sheet name="Commitments and Contingencies" sheetId="15" r:id="rId15"/>
    <s:sheet name="Reorganization of Business and " sheetId="16" r:id="rId16"/>
    <s:sheet name="Supplemental Guarantor Condense" sheetId="17" r:id="rId17"/>
    <s:sheet name="Overview and Basis of Present18" sheetId="18" r:id="rId18"/>
    <s:sheet name="Fair Value Measurement Fair Val" sheetId="19" r:id="rId19"/>
    <s:sheet name="Other Financial Data (Tables)" sheetId="20" r:id="rId20"/>
    <s:sheet name="Fair Value Measurement (Tables)" sheetId="21" r:id="rId21"/>
    <s:sheet name="Debt (Tables)" sheetId="22" r:id="rId22"/>
    <s:sheet name="Risk Management (Tables)" sheetId="23" r:id="rId23"/>
    <s:sheet name="Employee Benefit and Incentiv24" sheetId="24" r:id="rId24"/>
    <s:sheet name="Reorganization of Business an25" sheetId="25" r:id="rId25"/>
    <s:sheet name="Supplemental Guarantor Conden26" sheetId="26" r:id="rId26"/>
    <s:sheet name="Overview and Basis of Present27" sheetId="27" r:id="rId27"/>
    <s:sheet name="Schedule of Other Expenses, Net" sheetId="28" r:id="rId28"/>
    <s:sheet name="Schedule of Reconciliation of N" sheetId="29" r:id="rId29"/>
    <s:sheet name="Schedule of Inventory (Detail)" sheetId="30" r:id="rId30"/>
    <s:sheet name="Schedule of Accumulated Other C" sheetId="31" r:id="rId31"/>
    <s:sheet name="Other Financial Data - Addition" sheetId="32" r:id="rId32"/>
    <s:sheet name="Assets and Liabilities Measured" sheetId="33" r:id="rId33"/>
    <s:sheet name="Carrying Value of Long-term Deb" sheetId="34" r:id="rId34"/>
    <s:sheet name="Debt Additional Information (De" sheetId="35" r:id="rId35"/>
    <s:sheet name="Risk Management - Additional In" sheetId="36" r:id="rId36"/>
    <s:sheet name="Employee Benefit and Incentiv37" sheetId="37" r:id="rId37"/>
    <s:sheet name="Employee Benefit and Incentiv38" sheetId="38" r:id="rId38"/>
    <s:sheet name="Employee Benefit and Incentiv39" sheetId="39" r:id="rId39"/>
    <s:sheet name="Employee Benefit and Incentiv40" sheetId="40" r:id="rId40"/>
    <s:sheet name="Employee Benefit and Incentiv41" sheetId="41" r:id="rId41"/>
    <s:sheet name="Income Taxes - Additional Infor" sheetId="42" r:id="rId42"/>
    <s:sheet name="Commitments And Contingencies -" sheetId="43" r:id="rId43"/>
    <s:sheet name="Reorganization of Business an44" sheetId="44" r:id="rId44"/>
    <s:sheet name="Schedule of Employee Terminatio" sheetId="45" r:id="rId45"/>
    <s:sheet name="Supplemental Guarantor Conden46" sheetId="46" r:id="rId46"/>
    <s:sheet name="Schedule of Supplemental Conden" sheetId="47" r:id="rId47"/>
    <s:sheet name="Schedule of Supplemental Cond48" sheetId="48" r:id="rId48"/>
    <s:sheet name="Schedule of Supplemental Cond49" sheetId="49" r:id="rId49"/>
    <s:sheet name="Schedule of Supplemental Cond50" sheetId="50" r:id="rId50"/>
  </s:sheets>
  <s:definedNames/>
  <s:calcPr calcId="124519" calcMode="auto" fullCalcOnLoad="1"/>
</s:workbook>
</file>

<file path=xl/sharedStrings.xml><?xml version="1.0" encoding="utf-8"?>
<sst xmlns="http://schemas.openxmlformats.org/spreadsheetml/2006/main" uniqueCount="585">
  <si>
    <t>Document and Entity Information - shares</t>
  </si>
  <si>
    <t>9 Months Ended</t>
  </si>
  <si>
    <t>Oct. 02, 2015</t>
  </si>
  <si>
    <t>Oct. 19, 2015</t>
  </si>
  <si>
    <t>Document Documentand Entity Information [Abstract]</t>
  </si>
  <si>
    <t>Trading Symbol</t>
  </si>
  <si>
    <t>FSL</t>
  </si>
  <si>
    <t>Entity Registrant Name</t>
  </si>
  <si>
    <t>Freescale Semiconductor, Ltd.</t>
  </si>
  <si>
    <t>Entity Central Index Key</t>
  </si>
  <si>
    <t>Current Fiscal Year End Date</t>
  </si>
  <si>
    <t>--12-31</t>
  </si>
  <si>
    <t>Entity Filer Category</t>
  </si>
  <si>
    <t>Accelerated Filer</t>
  </si>
  <si>
    <t>Document Type</t>
  </si>
  <si>
    <t>10-Q</t>
  </si>
  <si>
    <t>Document Period End Date</t>
  </si>
  <si>
    <t>Oct. 2,
		2015</t>
  </si>
  <si>
    <t>Document Fiscal Year Focus</t>
  </si>
  <si>
    <t>Document Fiscal Period Focus</t>
  </si>
  <si>
    <t>Q3</t>
  </si>
  <si>
    <t>Amendment Flag</t>
  </si>
  <si>
    <t>false</t>
  </si>
  <si>
    <t>Entity Common Stock, Shares Outstanding</t>
  </si>
  <si>
    <t>Condensed Consolidated Statements of Operations - USD ($) shares in Millions, $ in Millions</t>
  </si>
  <si>
    <t>3 Months Ended</t>
  </si>
  <si>
    <t>Oct. 03, 2014</t>
  </si>
  <si>
    <t>Income Statement [Abstract]</t>
  </si>
  <si>
    <t>Net sales</t>
  </si>
  <si>
    <t>Cost of sales</t>
  </si>
  <si>
    <t>Gross margin</t>
  </si>
  <si>
    <t>Research and Development Expense</t>
  </si>
  <si>
    <t>Selling, general and administrative</t>
  </si>
  <si>
    <t>Amortization expense for acquired intangible assets</t>
  </si>
  <si>
    <t>Reorganization of business, merger expenses and other</t>
  </si>
  <si>
    <t>Operating earnings</t>
  </si>
  <si>
    <t>Loss on extinguishment or modification of long-term debt</t>
  </si>
  <si>
    <t>Other expense, net</t>
  </si>
  <si>
    <t>Earnings before income taxes</t>
  </si>
  <si>
    <t>Income tax expense</t>
  </si>
  <si>
    <t>Net earnings</t>
  </si>
  <si>
    <t>Net earnings (loss) per common share:</t>
  </si>
  <si>
    <t>Basic net earnings (loss) per share (usd per share)</t>
  </si>
  <si>
    <t>Diluted net earnings (loss) per share (usd per share)</t>
  </si>
  <si>
    <t>Weighted average common shares outstanding:</t>
  </si>
  <si>
    <t>Weighted Average Number of Shares Outstanding, Basic (shares)</t>
  </si>
  <si>
    <t>[1]</t>
  </si>
  <si>
    <t>Weighted Average Number of Shares Outstanding, Diluted (shares)</t>
  </si>
  <si>
    <t>Weighted average common shares outstanding includes outstanding common shares of the Company and unissued common shares underlying vested RSUs.</t>
  </si>
  <si>
    <t>Condensed Consolidated Statements of Comprehensive Loss - USD ($) $ in Millions</t>
  </si>
  <si>
    <t>Statement of Comprehensive Income [Abstract]</t>
  </si>
  <si>
    <t>Foreign currency translation adjustments</t>
  </si>
  <si>
    <t>Derivative instruments adjustments:</t>
  </si>
  <si>
    <t>Unrealized losses arising during the period</t>
  </si>
  <si>
    <t>Reclassification adjustment for items in net earnings</t>
  </si>
  <si>
    <t>Post-retirement adjustments:</t>
  </si>
  <si>
    <t>Other Comprehensive Income (Loss), Pension and Other Postretirement Benefit Plans, Net Unamortized Gain (Loss) Arising During Period, Net of Tax</t>
  </si>
  <si>
    <t>Amortization of actuarial losses in net earnings</t>
  </si>
  <si>
    <t>Other comprehensive (loss) earnings</t>
  </si>
  <si>
    <t>Comprehensive earnings</t>
  </si>
  <si>
    <t>Condensed Consolidated Balance Sheets - USD ($) $ in Millions</t>
  </si>
  <si>
    <t>Dec. 31, 2014</t>
  </si>
  <si>
    <t>ASSETS</t>
  </si>
  <si>
    <t>Cash and cash equivalents</t>
  </si>
  <si>
    <t>Accounts receivable, net</t>
  </si>
  <si>
    <t>Inventory, net</t>
  </si>
  <si>
    <t>Other current assets</t>
  </si>
  <si>
    <t>Total current assets</t>
  </si>
  <si>
    <t>Property, plant and equipment, net</t>
  </si>
  <si>
    <t>Intangible assets, net</t>
  </si>
  <si>
    <t>Other assets, net</t>
  </si>
  <si>
    <t>Total assets</t>
  </si>
  <si>
    <t>LIABILITIES AND SHAREHOLDERS’ DEFICIT</t>
  </si>
  <si>
    <t>Current portion of long-term debt and capital lease obligations</t>
  </si>
  <si>
    <t>Accounts payable</t>
  </si>
  <si>
    <t>Accrued liabilities and other</t>
  </si>
  <si>
    <t>Total current liabilities</t>
  </si>
  <si>
    <t>Long-term debt</t>
  </si>
  <si>
    <t>Other liabilities</t>
  </si>
  <si>
    <t>Total liabilities</t>
  </si>
  <si>
    <t>Shareholders’ deficit:</t>
  </si>
  <si>
    <t>Preferred shares, par value $0.01 per share; 100 shares authorized, no shares issued and outstanding at October 2, 2015 and December 31, 2014</t>
  </si>
  <si>
    <t>Common shares, par value $0.01 per share; 900 shares authorized, 311 and 305 issued and outstanding at October 2, 2015 and December 31, 2014, respectively</t>
  </si>
  <si>
    <t>Additional paid-in capital</t>
  </si>
  <si>
    <t>Treasury shares at cost</t>
  </si>
  <si>
    <t>Accumulated other comprehensive earnings (loss)</t>
  </si>
  <si>
    <t>Accumulated deficit</t>
  </si>
  <si>
    <t>Total shareholders’ deficit</t>
  </si>
  <si>
    <t>Total liabilities and shareholders’ deficit</t>
  </si>
  <si>
    <t>Condensed Consolidated Balance Sheets (Parenthetical) - $ / shares</t>
  </si>
  <si>
    <t>Statement of Financial Position [Abstract]</t>
  </si>
  <si>
    <t>Preferred Shares, par value (usd per share)</t>
  </si>
  <si>
    <t>Preferred Shares, shares authorized (shares)</t>
  </si>
  <si>
    <t>Preferred shares, shares issued (shares)</t>
  </si>
  <si>
    <t>Preferred shares, shares outstanding (shares)</t>
  </si>
  <si>
    <t>Common stock, par value (usd per share)</t>
  </si>
  <si>
    <t>Common Stock, shares authorized (shares)</t>
  </si>
  <si>
    <t>Common stock, shares issued (shares)</t>
  </si>
  <si>
    <t>Common stock, shares outstanding (shares)</t>
  </si>
  <si>
    <t>Condensed Consolidated Statements of Cash Flows - USD ($) $ in Millions</t>
  </si>
  <si>
    <t>Cash flows from operating activities:</t>
  </si>
  <si>
    <t>Adjustments to reconcile net earnings to net cash provided by operating activities:</t>
  </si>
  <si>
    <t>Depreciation and amortization</t>
  </si>
  <si>
    <t>Share-based compensation</t>
  </si>
  <si>
    <t>Excess tax benefits from share-based compensation plans</t>
  </si>
  <si>
    <t>Deferred incomes taxes</t>
  </si>
  <si>
    <t>Loss on extinguishment or modification of long-term debt, net</t>
  </si>
  <si>
    <t>Other non-cash items</t>
  </si>
  <si>
    <t>Changes in operating assets and liabilities:</t>
  </si>
  <si>
    <t>Accounts payable and accrued liabilities</t>
  </si>
  <si>
    <t>Other operating assets and liabilities</t>
  </si>
  <si>
    <t>Net cash provided by operating activities</t>
  </si>
  <si>
    <t>Cash flows from investing activities:</t>
  </si>
  <si>
    <t>Purchases of property, plant and equipment</t>
  </si>
  <si>
    <t>Acquisitions and strategic investment activity</t>
  </si>
  <si>
    <t>Proceeds from Sale of Property, Plant, and Equipment</t>
  </si>
  <si>
    <t>Payments for purchased licenses and other assets</t>
  </si>
  <si>
    <t>Proceeds from Collection of Notes Receivable</t>
  </si>
  <si>
    <t>Net cash used for investing activities</t>
  </si>
  <si>
    <t>Cash flows from financing activities:</t>
  </si>
  <si>
    <t>Retirements of and payments for long-term debt and capital lease obligations</t>
  </si>
  <si>
    <t>Debt issuance proceeds, net of debt issuance costs</t>
  </si>
  <si>
    <t>Proceeds from equity offering, net of offering costs</t>
  </si>
  <si>
    <t>Proceeds from stock option exercises and ESPP share purchases</t>
  </si>
  <si>
    <t>Payments for Contractual Obligations</t>
  </si>
  <si>
    <t>Purchases of treasury shares</t>
  </si>
  <si>
    <t>Net cash used for provided by financing activities</t>
  </si>
  <si>
    <t>Effect of exchange rate changes on cash and cash equivalents</t>
  </si>
  <si>
    <t>Net decrease in cash and cash equivalents</t>
  </si>
  <si>
    <t>Cash and cash equivalents, beginning of period</t>
  </si>
  <si>
    <t>Cash and cash equivalents, end of period</t>
  </si>
  <si>
    <t>As discussed in the Annual Report, Freescale Inc. issued a $2.7 billion term loan in the first quarter of 2014, of which $2.1 billion was a non-cash exchange with existing lenders and is not reflected in the above presentation.</t>
  </si>
  <si>
    <t>Condensed Consolidated Statements of Cash Flows Condensed Consolidated Statements of Cash Flows (Parenthetical) - USD ($) $ in Billions</t>
  </si>
  <si>
    <t>Apr. 04, 2014</t>
  </si>
  <si>
    <t>Mar. 04, 2014</t>
  </si>
  <si>
    <t>Other Significant Noncash Transaction, Description</t>
  </si>
  <si>
    <t xml:space="preserve">As discussed in the Annual Report, Freescale Inc. issued a $2.7 billion term loan in the first quarter of 2014, of which $2.1 billion was a non-cash exchange with existing lenders and is not reflected in the above presentation.
</t>
  </si>
  <si>
    <t>Q1 2014 Term Loan Refinancing [Member]</t>
  </si>
  <si>
    <t>Term Loan</t>
  </si>
  <si>
    <t>Non-cash exchange</t>
  </si>
  <si>
    <t>Overview and Basis of Presentation</t>
  </si>
  <si>
    <t>Accounting Policies [Abstract]</t>
  </si>
  <si>
    <t>Overview and Basis of Presentation Overview: Freescale Semiconductor, Ltd. (“Freescale Ltd.”), based in Austin, Texas, is a global leader in microcontrollers ("MCUs") and digital networking processors, commonly referred to as embedded processors. Embedded processors are the backbone of electronic systems, providing essential control, intelligence and security, while enhancing performance and power efficiency. We combine our embedded processors with our complementary analog, sensor and radio frequency ("RF") devices, as well as a full suite of software and design tools, to provide highly integrated embedded processing solutions that streamline customer development efforts, lower their costs and shorten their time to market. A number of trends are driving growth in our end markets, including advances in automotive safety and electronics, the expansion of cloud computing, the proliferation of low-power, energy-efficient control devices, the build-out of next generation communications infrastructure, and the Internet of Things, an emerging network of smart devices designed to help make our lives safer and more productive. Our product and strategic focus is to serve the need for increased connectivity and enhanced intelligence critical to fast growing semiconductor applications while keeping the connection secure. Our business is organized around five principal product groups: Microcontrollers, Digital Networking, Automotive MCU, Analog &amp; Sensors, and RF. We provide our customers secure embedded processing solutions along with complementary devices for the automotive, networking, industrial and consumer end markets. We have a heritage of innovation and product leadership spanning more than 50 years that has resulted in an extensive intellectual property portfolio. We leverage our intellectual property portfolio, deep customer relationships built over many years of close collaboration, extensive suite of software and design tools and technical expertise to introduce innovative new products and platform-level solutions for our target markets. We believe our ability to leverage our intellectual property across product lines and target markets enables us to be early to market with many of our products. As a result, we have established leadership positions in many of our core markets. We sell our products directly to original equipment manufacturers, distributors, original design manufacturers and contract manufacturers. Freescale Ltd. and its wholly-owned subsidiaries, including Freescale Semiconductor, Inc. (“Freescale Inc.”), are collectively referred to as the “Company,” “Freescale,” “we,” “us” or “our,” as the context requires. Proposed Merger: On March 1, 2015, Freescale Ltd. entered into an Agreement and Plan of Merger (the “Merger Agreement”), by and among Freescale, NXP Semiconductors N.V., a Dutch public limited liability company (“NXP”), and Nimble Acquisition Limited, a Bermuda exempted limited liability company and a wholly-owned, indirect subsidiary of NXP (“Merger Sub”). Pursuant to the terms of the Merger Agreement, Merger Sub will be merged with and into Freescale (the “Proposed Merger”), with Freescale surviving the Proposed Merger as a wholly-owned, indirect subsidiary of NXP. At the effective time of the Proposed Merger, pursuant to the terms of the Merger Agreement, each issued and outstanding share of Freescale common stock, other than treasury shares held by Freescale or shares owned by NXP or its subsidiaries, will be cancelled and automatically converted into the right to receive $6.25 per share in cash, without interest, plus 0.3521 of an authorized, issued and fully paid ordinary share of NXP, par value EUR 0.20 per share. NXP intends to fund the cash portion of the merger consideration with a combination of cash on hand and fully-committed debt financing and also intends to refinance certain of Freescale Inc.’s existing debt with fully-committed debt financing. On July 2, 2015, shareholders of Freescale Ltd. and NXP independently approved the Proposed Merger. Pending satisfaction of other customary closing conditions, including foreign regulatory approvals, the Proposed Merger is currently expected to close in the fourth quarter of 2015. The Merger Agreement contains certain termination rights for Freescale and NXP, including if the Proposed Merger is not consummated before March 1, 2016, subject to certain extension rights. Upon termination of the Merger Agreement under specified circumstances, NXP or Freescale will be required to pay the other party termination fees of up to $600 million . During the third quarter and first nine months of October 2, 2015 , Freescale recorded expenses of $10 million and $24 million , respectively, consisting primarily of legal costs, retention incentives and dedicated resources associated with the Proposed Merger in the Condensed Consolidated Statement of Operations. Basis of Presentation: The accompanying condensed consolidated financial statements for Freescale Ltd. as of October 2, 2015 and December 31, 2014, and for the three and nine months ended October 2, 2015 and October 3, 2014 are unaudited, with the December 31, 2014 amounts included herein derived from the audited consolidated financial statements. In the opinion of management, these unaudited condensed consolidated financial statements include all adjustments (consisting of normal recurring adjustments and reclassifications) necessary to present fairly the financial position, results of operations and cash flows as of October 2, 2015 and for all periods presented. Certain amounts reported in previous periods have been reclassified to conform to the current period presentation. Certain information and footnote disclosures normally included in financial statements prepared in accordance with accounting principles generally accepted in the United States of America (U.S. GAAP) have been omitted. These condensed consolidated financial statements should be read in conjunction with the consolidated financial statements and notes thereto included in our December 31, 2014 Annual Report on Form 10-K filed with the Securities and Exchange Commission on February 6, 2015 (the "Annual Report"). The results of operations for the three and nine months ended October 2, 2015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In addition to the items described below, our significant accounting policies and critical estimates are disclosed in our Annual Report. Refer to “Critical Accounting Policies and Estimates” within “Item 7. Management’s Discussion and Analysis of Financial Condition and Results of Operations” in our Annual Report for more information. Recent Accounting Pronouncements: 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either the retrospective or cumulative effect transition method and are effective for annual and interim periods beginning after December 15, 2017. Early adoption is not permitted. We are evaluating the effects, if any, adoption of this guidance will have on our consolidated financial statements.</t>
  </si>
  <si>
    <t>Other Financial Data</t>
  </si>
  <si>
    <t>Organization, Consolidation and Presentation of Financial Statements [Abstract]</t>
  </si>
  <si>
    <t>Other Financial Data Statements of Operations Supplemental Information Loss on Extinguishment or Modification of Long-Term Debt During the third quarter and first nine months of 2015 , we recorded charges totaling $19 million and $49 million , respectively, in the Condensed Consolidated Statements of Operations associated with debt redemptions that occurred during the first nine months of 2015. These charges consisted of call premiums and the write-off of unamortized debt issuance costs associated with the extinguished debt in accordance with ASC Subtopic 470-50, “Modifications and Extinguishments” (“ASC Subtopic 470-50”). (Refer to Note 4, “Debt,” for discussion of these transactions.) During the third quarter and first nine months of 2014 , we recorded charges of $10 million and $69 million , respectively, in the Condensed Consolidated Statement of Operations associated with the debt redemption that occurred during the third quarter of 2014 along with the extinguishment of debt and the amendments to our senior secured credit facilities. These charges consisted of call premiums, the write-off of unamortized debt issuance costs and original issue discount ("OID") associated with the extinguished debt and other expenses not eligible for capitalization in accordance with ASC Subtopic 470-50. Other Expense, Net The following table displays the amounts comprising other expense, net in the Condensed Consolidated Statements of Operations: Three Months Ended Nine Months Ended October 2, October 3, October 2, October 3, Interest expense $ (68 ) $ (84 ) $ (220 ) $ (274 ) Interest income 1 3 3 9 Interest expense, net (67 ) (81 ) (217 ) (265 ) Other, net (1 ) (1 ) — (3 ) Other expense, net $ (68 ) $ (82 ) $ (217 ) $ (268 ) Cash paid for interest was $32 million and $201 million during the third quarter and first nine months of 2015 , respectively, and $95 million and $290 million during the third quarter and first nine months of 2014 , respectively. Cash paid for interest in the first nine months of 2015 and 2014 included $4 million and $13 million , respectively, of accrued interest paid in connection with debt redemption transactions completed in those periods. Net Earnings Per Share We calculate earnings per share ("EPS") in accordance with ASC Topic 260, “Earnings per Share,” using the treasury stock method. Basic EPS is computed based on the weighted average number of common shares outstanding and unissued shares underlying vested restricted share units ("RSUs") during the period. Diluted EPS reflects the potential dilution that could occur if securities or other contracts to issue common shares were exercised or converted into common shares or resulted in the issuance of common shares that then shared in the net earnings of the Company. During both the third quarter and first nine months of 2015 , less than 1 million and during both the third quarter and first nine months of 2014 , approximately, 10 million of the Company’s stock options, RSUs and a warrant were excluded from the calculation of diluted EPS, because the inclusion of these awards would have been anti-dilutive. These awards could be dilutive in the future if the average estimated fair value of the common shares increases and becomes greater than both the exercise price of these awards and the number of assumed repurchases of shares under the treasury stock method. During the second quarter of 2015, we issued an aggregate of 843 thousand shares of our common stock to our largest shareholder, Freescale Holdings L.P. ("Freescale L.P.") upon the net exercise of a warrant held by Freescale L.P. As this was a net exercise, no cash was paid upon exercise. The following is a reconciliation of the numerators and denominators of the basic and diluted net earnings per common share computations for the periods presented: Three Months Ended Nine Months Ended (in millions, except per share amounts) October 2, October 3, October 2, October 3, Basic net earnings per share: Numerator: Net earnings $ 80 $ 125 $ 272 $ 188 Denominator: Weighted average common shares outstanding (1) 311 304 309 295 Basic net earnings per share $ 0.26 $ 0.41 $ 0.88 $ 0.64 Diluted net earnings per share: Numerator: Net earnings $ 80 $ 125 $ 272 $ 188 Denominator: Number of shares used in basic computation (1) 311 304 309 295 Add: Incremental shares for dilutive effect of warrants (2) — — — — Add: Incremental shares for dilutive effect of stock options (3) 2 2 3 2 Add: Incremental shares for dilutive effect of unvested RSUs (4) 5 3 5 4 Adjusted weighted average common shares outstanding 318 309 317 301 Diluted net earnings per share $ 0.25 $ 0.40 $ 0.86 $ 0.62 (1) Weighted average common shares outstanding includes outstanding common shares of the Company and unissued common shares underlying vested RSUs. (2) A warrant to purchase an aggregate of 10 million common shares at $36.12 per share was net exercised on May 7, 2015 at a market price of $39.62 and 843 thousand common shares were issued. During the third quarter and first nine months of 2014, the warrant was not included in the computation of diluted EPS because the warrant's exercise price was greater than the average fair market value of the common shares during those periods. (3) Stock options to purchase an aggregate of less than 1 million common shares that were outstanding during both the third quarter and first nine months of 2015 and less than 1 million during both the third quarter and first nine months of 2014 were anti-dilutive and were not included in the computation of diluted EPS because the exercise price was greater than the average fair market value of the common shares, and the number of shares assumed to be repurchased using the proceeds of unrecognized compensation expense, potential windfall tax benefits and exercise prices was greater than the weighted average number of shares underlying outstanding stock options. (4) Unvested RSUs, of less than 1 million that were outstanding during both the third quarter and first nine months of 2015 and less than 1 million for both the third quarter and first nine months of 2014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 Statement of Cash Flows Supplemental Information During the first nine months of 2015, we made specific strategic acquisitions and investments resulting in $33 million of investing cash outflows. In connection with these acquisitions, we have recorded $21 million in goodwill in the Condensed Consolidated Balance Sheet which is reported in other assets. Balance Sheets Supplemental Information Inventory, Net Inventory, net consisted of the following: October 2, December 31, Work in process and raw materials $ 553 $ 517 Finished goods 213 228 Inventory, net $ 766 $ 745 As of October 2, 2015 and December 31, 2014 , we had $55 million and $62 million , respectively, in reserves for inventory deemed obsolete or in excess of forecasted demand and for any inventory where cost exceeds the estimated net realizable value. If actual future demand or market conditions are less favorable than those projected by our management, additional inventory write-downs may be required. Property, Plant and Equipment, Net Depreciation and amortization expense was $43 million and $129 million during the third quarter and first nine months of 2015 , respectively, and $44 million and $129 million during the third quarter and first nine months of 2014 , respectively. Accumulated depreciation and amortization was $2,908 million and $2,837 million at October 2, 2015 and December 31, 2014 , respectively. Accumulated Other Comprehensive Earnings Unrealized Losses on Derivatives Unrealized (Losses) Gains on Post-retirement Obligations Foreign Currency Translation Total Balance at January 1, 2015 $ (26 ) $ (19 ) $ 19 $ (26 ) Current period net change (21 ) 100 — 79 Balance at October 2, 2015 $ (47 ) $ 81 $ 19 $ 53 Post-retirement Health Care Benefits During the second quarter of 2015, the Company communicated an amendment to the Post-retirement Healthcare Plan. Starting January 1, 2016, benefits under the plan to participants over the age of 65 are paid to a retiree health reimbursement account instead of directly providing health insurance coverage to the participants. These participants will be able to use the fixed annual subsidy they receive through this account toward the purchase of their own health care coverage from private insurance companies and for reimbursement of eligible health care expenses. This change resulted in a re-measurement of the plan during the second quarter of 2015, which reduced the net liability by $101 million and generated deferred prior service costs recorded within accumulated other comprehensive earnings of $101 million , net of taxes. The deferred prior service cost will be recognized over approximately 16 years, which is the period which the remaining eligible employees eligible for the plan will qualify for benefits under the plan.</t>
  </si>
  <si>
    <t>Fair Value Measurement</t>
  </si>
  <si>
    <t>Fair Value Disclosures [Abstract]</t>
  </si>
  <si>
    <t>Fair Value Measurement Fair value is defined as the exit price, or the amount that would be received to sell an asset or paid to transfer a liability in an orderly transaction between market participants as of the measurement date. Authoritative guidance establishes a hierarchy for inputs used in measuring fair value that maximizes the use of observable inputs and minimizes the use of unobservable inputs by requiring that the most observable inputs be used when available. Observable inputs are market inputs participants would use in valuing the asset or liability and are developed based on market data obtained from independent sources. Unobservable inputs are inputs that reflect management's assumptions about the factors market participants would use in valuing the asset or liability. The guidance establish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Assets and Liabilities Measured and Recorded at Fair Value on a Recurring Basis We measure cash and cash equivalents, derivative contracts and certain other assets and liabilities, as required, at fair value on a recurring basis. The tables below set forth, by level, the fair value of these assets and liabilities as of October 2, 2015 and December 31, 2014 . The table does not include assets and liabilities which are measured at historical cost or on any basis other than fair value. In the first nine months of both 2015 and 2014 , there were no transfers between Level 1 and Level 2. We had no Level 3 instruments at October 2, 2015 or December 31, 2014 . Quoted Prices Significant As of October 2, 2015 Total (Level 1) (Level 2) Assets Time deposits (1) $ 102 $ 102 $ — Money market mutual funds (1) 4 4 — Foreign currency derivative contracts (2) 2 — 2 Interest rate swap agreements (3) 1 — 1 Total assets $ 109 $ 106 $ 3 Liabilities Foreign currency derivative contracts (2) $ 17 $ — $ 17 Interest rate swap agreements (3) 32 — 32 Total liabilities $ 49 $ — $ 49 Quoted Prices Significant As of December 31, 2014 Total (Level 1) (Level 2) Assets Time deposits (1) $ 344 $ 344 $ — Money market mutual funds (1) 7 7 — Foreign currency derivative contracts (2) 3 — 3 Interest rate swap agreements (3) 1 — 1 Total assets $ 355 $ 351 $ 4 Liabilities Foreign currency derivative contracts (2) $ 19 $ — $ 19 Interest rate swap agreements (3) 13 — 13 Commodity derivative contracts (4) 1 — 1 Total liabilities $ 33 $ — $ 33 The following footnotes indicate where the noted items are reported in our Condensed Consolidated Balance Sheets at October 2, 2015 and December 31, 2014 : (1) Time deposits and money market mutual funds are reported as cash and cash equivalents. The decline in time deposits from December 31, 2014 to October 2, 2015 was attributable to the overall reduction in the target level of cash and cash equivalents as discussed in the Annual Report. (2) Foreign currency derivative contracts are reported as other current assets or accrued liabilities and other. (3) Interest rate swap arrangements are reported as current assets, accrued liabilities and other or other liabilities. (4) Commodity derivative contracts are reported as accrued liabilities and other. Valuation Methodologies In determining the fair value of our interest rate swap derivatives, we use the present value of expected cash flows based on market observable interest rate yield curves commensurate with the term of each instrument. For foreign currency and commodity derivatives, we use forward contract valuation models employing market observable inputs, such as spot and forward rates for currencies and commodities. Since we only use observable inputs in our valuation of our derivative assets and liabilities, they are considered Level 2. Refer to Note 5, “Risk Management,” for further information on our foreign currency and commodity derivative contracts and our interest rate swap agreements. Fair Value of Other Financial Instruments In addition to the assets and liabilities described above, our financial instruments also include accounts receivable, other investments, accounts payable, accrued liabilities and long-term debt. Except for the fair value of our long-term debt, which was approximately $5,119 million , exclusive of $35 million of current maturities, at October 2, 2015 , and approximately $5,568 million , exclusive of $35 million of current maturities, at December 31, 2014 , the fair values of these financial instruments were not materially different from their carrying or contract values on those dates. The fair value of our long-term debt is considered a Level 1 input based on broker trading prices in active markets.</t>
  </si>
  <si>
    <t>Debt</t>
  </si>
  <si>
    <t>Debt Disclosure [Abstract]</t>
  </si>
  <si>
    <t>Debt The carrying value of our long-term debt at October 2, 2015 and December 31, 2014 consisted of the following: October 2, December 31, Amended 2020 Term Loan $ 2,657 $ 2,674 2021 Term Loan 778 783 2019 Revolver 200 — Senior secured 5.00% notes due 2021 500 500 Senior secured 6.00% notes due 2022 960 960 Senior unsecured 10.75% notes due 2020 — 473 Senior unsecured 8.05% notes due 2020 — 180 Total debt 5,095 5,570 Less: current maturities (35 ) (35 ) Total long-term debt $ 5,060 $ 5,535 First, Second and Third Quarter of 2015 Debt Redemption Transactions On August 5, 2015, after the requisite notice period, Freescale Inc. redeemed the remaining $302 million principal amount of the senior unsecured 10.75% notes due 2020 (the "10.75% Unsecured Notes") and recorded a $19 million charge, reflective of call premiums and the write-off of unamortized debt issuance costs on the extinguished notes. This redemption was funded by $102 million of cash on hand and $200 million of borrowings under the revolving credit facility due on February 1, 2019 (the "2019 Revolver"). On May 6, 2015, after the requisite notice period, Freescale Inc. redeemed $100 million principal amount of the 10.75% Unsecured Notes and recorded a $9 million charge, reflective of call premiums and the write-off of unamortized debt issuance costs on the extinguished notes. On February 9, 2015, after the requisite notice period, Freescale Inc. redeemed the remaining $180 million principal amount of the senior unsecured 8.05% notes due 2020 (the "8.05% Unsecured Notes") and $70 million principal amount of the 10.75% Unsecured Notes and recorded a $21 million charge, reflective of call premiums and the write-off of unamortized debt issuance costs on the extinguished notes. Credit Facility At October 2, 2015 , Freescale Inc.’s senior secured credit facilities (the "Credit Facility") included (i) the senior secured term loan facility maturing in 2020 (the "Amended 2020 Term Loan"), (ii) the senior secured term loan facility maturing in 2021 (the "2021 Term Loan") and (iii) the 2019 Revolver, including letters of credit and swing line loan sub-facilities, with a committed capacity of $400 million . At October 2, 2015 , the interest rate on the Amended 2020 Term Loan and the 2021 Term Loan was 4.25% and 5.00% , respectively. The available capacity under the 2019 Revolver was $184 million , as reduced by $16 million of outstanding letters of credit and $200 million of outstanding borrowings, which bears interest at LIBOR plus 3.50% , with an effective interest rate of 3.69% as of October 2, 2015 . Amended 2020 Term Loan At October 2, 2015 , $2,673 million was outstanding under the Amended 2020 Term Loan, which will mature on March 1, 2020. The Amended 2020 Term Loan bears interest, at Freescale Inc.'s option, at a rate equal to a spread over either (i) a base rate equal to the higher of either (a) the prime rate of Citibank, N.A. or (b) the federal funds rate, plus one-half of 1% ; or (ii) a LIBOR rate based on the cost of funds for deposit in the currency of borrowing for the relevant interest period, adjusted for certain additional costs. The third amended and restated credit agreement as of March 1, 2013 (the "Credit Agreement") governs the terms of the Credit Facility and based on our total leverage ratio, provides that the spread over LIBOR with respect to the Amended 2020 Term Loan is 3.25% , with a LIBOR floor of 1.00% . Under the Credit Agreement, Freescale Inc. is required to repay a portion of the Amended 2020 Term Loan in quarterly installments in aggregate annual amounts equal to 1% of the initial balance, or $27 million annually. At October 2, 2015 , the Amended 2020 Term Loan was recorded on the Condensed Consolidated Balance Sheet at a $16 million discount which is subject to accretion to par value over the term of the loan using the effective interest method. 2021 Term Loan At October 2, 2015 , $784 million was outstanding under the 2021 Term Loan, which will mature on January 15, 2021. The 2021 Term Loan bears interest, at Freescale Inc.'s option, at a rate equal to a spread over either (i) a base rate equal to the higher of either (a) the prime rate of Citibank, N.A. or (b) the federal funds rate, plus one-half of 1% ; or (ii) a LIBOR rate based on the cost of funds for deposit in the currency of borrowing for the relevant interest period, adjusted for certain additional costs. Based on our total leverage ratio, the Credit Agreement provides that the spread over LIBOR with respect to the 2021 Term Loan is 3.75% , with a LIBOR floor of 1.25% . Under the Credit Agreement, Freescale Inc. is required to repay a portion of the 2021 Term Loan in quarterly installments in aggregate annual amounts equal to 1% of the initial balance, or $8 million annually. At October 2, 2015 , the 2021 Term Loan was recorded on the Condensed Consolidated Balance Sheet at a $6 million discount which is subject to accretion to par value over the term of the loan using the effective interest method. 2019 Revolver At October 2, 2015, $200 million was outstanding under the 2019 Revolver which will mature on February 1, 2019. The 2019 Revolver bears interest, at Freescale Inc’s option, at a rate equal to a spread over either (i) a base rate equal to the higher of either (a) the prime rate of Citibank, N.A. or (b) the federal funds rate, plus one-half of 1% ; or (ii) a LIBOR rate based on the cost of funds for deposit in the currency of borrowing for the relevant interest period, adjusted for certain additional costs. Based on our Total Leverage Ratio as defined under the Credit Agreement, the spread over LIBOR with respect to the 2019 Revolver is currently 3.50% . At LIBOR plus 3.50% , the current interest rate on the $200 million borrowing is 3.69% . After giving effect to the $200 million borrowing, the available capacity under the 2019 Revolver is $184 million , as reduced by approximately $16 million of outstanding letters of credit. Senior Notes Freescale Inc. had an aggregate principal amount of $1,460 million in senior notes outstanding at October 2, 2015 , consisting of (i) $500 million of 5.00% senior secured notes due 2021 (the "5.00% Secured Notes") and (ii) $960 million of 6.00% senior secured notes due 2022 (the "6.00% Secured Notes"). With regard to these notes, interest is payable semi-annually in arrears as follows: (i) every May 15 th and November 15 th for the 5.00% Secured Notes and (ii) every May 15 th and November 15 th for the 6.00% Secured Notes. Indentures and Covenant Compliance The Credit Agreement and the indentures governing Freescale Inc.'s senior secured and senior unsecured notes (the "Indentures") contain restrictive covenants that limit the ability of our restricted subsidiaries to, among other things, incur or guarantee additional indebtedness or issue preferred shares, pay dividends and make other restricted payments, impose limitations on the ability of our restricted subsidiaries to pay dividends or make other distributions, create or incur certain liens, make certain investments, transfer or sell assets, engage in transactions with affiliates, merge or consolidate with other companies or transfer all or substantially all of our assets. Under the Credit Agreement and Indentures, Freescale Inc. must comply with conditions precedent that must be satisfied prior to any borrowing. On March 23, 2015, Freescale Inc. launched consent solicitations to approve amendments to, and to waive certain provisions of, the indentures governing its 5.00% Secured Notes and 6.00% Secured Notes at the request and expense of NXP pursuant to the Merger Agreement. After the receipt of the required consents, on April 2, 2015 (the “Effective Date”), Freescale Inc. entered into (i) a supplemental indenture, by and among Freescale Inc., the guarantors named therein and The Bank of New York Mellon Trust Company, N.A., as trustee (the “2021 Trustee”), to the indenture dated as of May 31, 2013 (the “2021 Indenture”), by and among Freescale Inc., the guarantors named therein and the 2021 Trustee, governing the 5.00% Secured Notes, and (ii) a supplemental indenture, by and among Freescale Inc., the guarantors named therein and Wells Fargo Bank, National Association, as trustee (together with the 2021 Trustee, the “Trustees”), to the indenture dated as of November 1, 2013 (together with the 2021 Indenture, the “Supplemental Indentures”), by and among Freescale Inc., the guarantors named therein and the 2022 Trustee, governing the 6.00% Secured Notes (together with the 5.00% Secured Notes, the “Secured Notes”). The Supplemental Indentures, among other things, (i) waive the right of holders of the Secured Notes to require Freescale to repurchase such holder’s Secured Notes as a result of the change of control resulting from the Proposed Merger, (ii) align the restricted group subject to the covenants in the indentures governing the Secured Notes with the restricted group subject to the covenants in the indentures governing existing NXP notes, and (iii) align certain other provisions of the indentures governing the Notes with the terms of the indentures governing existing NXP notes. The waivers became effective and operative as of the Effective Date. The amendments became effective as of the Effective Date, but will not become operative until the completion of the Proposed Merger. The cash payment in connection with the solicitations of consents will be made by NXP, or an agent on its behalf, after the satisfaction or waiver of the closing conditions to the Proposed Merger, and prior to the consummation of the Proposed Merger. If the cash payment is not made by the time of consummation of the Proposed Merger, the Supplemental Indentures will terminate upon written notice to the applicable Trustee by any noteholder entitled to receive such cash payment. As of October 2, 2015 , Freescale Inc. was in compliance with the covenants under the Credit Facility and the Indentures and met the total leverage ratio of 6.50 :1 or lower, the senior secured first lien leverage ratio of 4.00 :1 or lower and the fixed charge coverage ratio of 2.00 :1 or greater but did not meet the consolidated secured debt ratio of 3.25 :1 or lower. As of October 2, 2015 , Freescale Inc.’s total leverage ratio was 3.86 :1, senior secured first lien leverage ratio was 3.81 :1, fixed charge coverage ratio was 4.94 :1 and consolidated secured debt ratio was 4.27 :1. Accordingly, we are currently restricted from incurring liens on assets securing indebtedness, except as otherwise permitted by the Indentures. The fact that we did not meet one of these ratios does not result in any default under the Credit Agreement or the Indentures. Hedging Transactions During 2014, we entered into cash flow designated interest rate swap agreements to hedge a portion of our variable rate debt against exposure to increasing LIBOR rates which may exceed the LIBOR floor on the Amended 2020 Term Loan in future periods. These agreements fix the interest rate on a portion of our variable rate debt beginning in 2016 and continuing through 2018. (Refer to Note 5, “Risk Management,” for further details of these hedging agreements.) Debt Service We are required to make debt service principal payments under the terms of our debt agreements. As of October 2, 2015 , future obligated debt payments are $9 million during the remainder of 2015, $35 million in 2016, $35 million in 2017, $35 million in 2018, $235 million in 2019, $2,566 million in 2020 and $2,202 million thereafter. Subsequent to the end of the third quarter of 2015, we repaid $50 million of the outstanding borrowings under the 2019 Revolver with cash on hand.</t>
  </si>
  <si>
    <t>Risk Management</t>
  </si>
  <si>
    <t>Derivative Instruments and Hedging Activities Disclosure [Abstract]</t>
  </si>
  <si>
    <t>Risk Management Foreign Currency Risk The functional currency for all of our foreign operations is the U.S. dollar. Accordingly, exchange rate gains and losses are recognized on transactions in currencies other than the U.S. dollar and included in operations for the period in which the exchange rates changed. In order to reduce the exposure of our financial results resulting from fluctuations in exchange rates, our principal strategy has been to naturally hedge the foreign currency-denominated liabilities on our balance sheet against corresponding foreign currency-denominated assets, such that any changes in liabilities due to fluctuations in exchange rates are inversely offset by changes in their corresponding foreign currency assets. In order to further reduce our exposure to U.S. dollar exchange rate fluctuations, we have entered into foreign currency hedge agreements related to the currency and the amount of expenses we expect to incur in jurisdictions in which our operations are located. No assurance can be given that our hedging transactions will prevent us from incurring higher foreign currency-denominated costs when translated into our U.S. dollar-based accounts in the event of a weakening of the U.S. dollar on the non-hedged portion of our costs and expenses. At October 2, 2015 and December 31, 2014 , we had net outstanding foreign currency exchange contracts not designated as accounting hedges with notional amounts totaling approximately $129 million and $97 million , respectively, which are accounted for at fair value. These forward contracts have original maturities of three months or less. The fair value of the forward contracts was a net unrealized loss of $2 million and $1 million at October 2, 2015 and December 31, 2014 , respectively. Forward contract losses of $4 million and $6 million for the third quarter and first nine months of 2015 , respectively, and $4 million and $3 million for the third quarter and first nine months of 2014 , respectively, were recorded in other expense, net in the Condensed Consolidated Statements of Operations related to our realized and unrealized results associated with these foreign exchange contracts. Management believes that these financial instruments will not subject us to undue risk of foreign exchange movements because gains and losses on these contracts should offset losses and gains on the assets and liabilities being hedged. The following table shows, in millions of U.S. dollars, the notional amounts of the most significant net foreign exchange hedge positions for outstanding foreign exchange contracts not designated as accounting hedges as of October 2, 2015 and December 31, 2014 : Buy (Sell) October 2, December 31, Malaysian Ringgit $ 40 $ 32 Chinese Renminbi $ 25 $ 30 Japanese Yen $ 23 $ 5 Euro $ 23 $ 9 Indian Rupee $ 3 $ 4 ` Cash Flow Hedges We use foreign currency exchange contracts to hedge future expected cash flows associated with net sales, cost of sales, research and development expenses and selling, general and administrative expenses. These forward contracts have original maturities of 16 months or less. The following table shows, in millions of U.S. dollars, the notional amounts of the foreign exchange hedge positions for outstanding foreign exchange contracts designated as cash flow hedges under ASC Topic 815, "Derivatives and Hedging," as of October 2, 2015 and December 31, 2014 : Buy (Sell) October 2, December 31, Hedged Exposure Malaysian Ringgit $ 54 $ 93 Cost of sales Chinese Renminbi $ 51 $ 84 Cost of sales $ 15 $ 21 Research and development $ 15 $ 21 Selling, general and administrative Japanese Yen $ 31 $ 42 Cost of sales $ 7 $ 16 Selling, general and administrative Euro $ (30 ) $ (39 ) Net sales Indian Rupee $ 11 $ — Research and development Israeli Shekel $ 11 $ — Research and development At October 2, 2015 and December 31, 2014 , we had cash flow designated forward contracts with a total fair value of net unrealized losses of $14 million and $15 million , respectively. (Losses) gains of $(6) million and $(11) million during the third quarter and first nine months of 2015 , respectively, and $1 million during both the third quarter and first nine months of 2014 were recorded in the Condensed Consolidated Statements of Operations related to our realized results associated with these cash flow hedges. Management believes that these financial instruments will not subject us to undue risk of foreign exchange movements because gains and losses on these contracts should offset losses and gains on the forecasted expenses being hedged. Interest Rate Risk We use interest rate swaps to assist in mitigating the interest rate risk associated with the variable rate portion of our debt portfolio. During 2014, we entered into cash flow designated interest rate swap agreements that fix the interest rate on a portion of our variable rate debt beginning in 2016. We are required to pay the counterparties a stream of fixed rate interest payments at a weighted average rate of: (i) 1.62% on a notional amount of $1.4 billion in 2016, (ii) 2.43% on a notional amount of $1.1 billion in 2017 and (iii) 2.95% on a notional amount of $800 million in 2018. In connection with these interest rate swap agreements, we will receive variable rate payments from the counterparties based on 1-month LIBOR, subject to a LIBOR floor of 1% , which coincides with the LIBOR floor on the Amended 2020 Term Loan. The fair value of the interest rate swap agreements was an unrealized loss of $29 million and $9 million at October 2, 2015 and December 31, 2014 , respectively. (Refer to Note 4, “Debt,” for further details of our variable rate indebtedness.) Counterparty Risk Outstanding financial derivative instruments expose us to credit losses in the event of nonperformance by the counterparties to the agreements. We also enter into master netting arrangements with counterparties when possible to mitigate credit risk in derivative transactions. A master netting arrangement may allow counterparties to net settle amounts owed to each other as a result of multiple, separate derivative transactions. The credit exposure related to these financial instruments is represented by the contracts with a positive fair value at the reporting date. On a periodic basis, we review the credit ratings of our counterparties and adjust our exposure as deemed appropriate. As of October 2, 2015 , we believe that our exposure to counterparty risk is immaterial.</t>
  </si>
  <si>
    <t>Employee Benefit and Incentive Plans</t>
  </si>
  <si>
    <t>Employee Benefits and Share-based Compensation [Abstract]</t>
  </si>
  <si>
    <t>Share and Equity-based Compensation 2011 Omnibus Incentive Plan Non-qualified Options During the first nine months of 2015 , we granted approximately 1.6 million stock options under the 2011 Omnibus Incentive Plan, as amended and restated (the "2011 Plan"), to certain executives and employees. The majority of these stock options were granted on January 5, 2015 as part of the annual long-term incentive grant (the "2015 Annual Grant"). The awards granted in connection with the Annual Grant had a grant date fair value of $9.83 per share and an exercise price of $24.63 per share, which was equal to the stock price on January 5, 2015. Total compensation costs associated with the stock options under the 2015 Annual Grant was $12 million , net of estimated forfeitures. Under the 2011 Plan, we have granted approximately 6.5 million non-qualified stock options in Freescale Ltd. (the “2011 Options”) with exercise prices ranging from $8.73 to $35.58 per share, to certain qualified participants, which remain outstanding as of October 2, 2015 . The 2011 Options generally vest at a rate of 25% of the total grant on each of the first, second, third and fourth anniversaries of the date of grant and are subject to the terms and conditions of the 2011 Plan and related award agreements. As of October 2, 2015 , we had approximately $26 million of unamortized expense, net of estimated forfeitures, which is being amortized on a straight-line basis over a period of four years to additional paid-in capital. The fair value of the 2011 Options was estimated on the date of grant using the Black-Scholes option pricing model. The assumptions used in the model are outlined in the following table: Nine Months Ended October 2, October 3, Weighted average grant date fair value per share $ 9.90 $ 6.96 Weighted average assumptions used: Expected volatility 45.00 % 49.06 % Expected lives (in years) 4.75 4.75 Risk free interest rate 1.54 % 1.42 % Expected dividend yield — % — % A summary of changes in the 2011 Options outstanding during the nine months ended October 2, 2015 is presented below: Stock Options (in thousands) Wtd. Avg. Exercise Price Wtd. Avg. Remaining Contractual Term (Years) Aggregate Intrinsic Value (in millions) Balance at January 1, 2015 6,987 $ 14.28 5 $ 76 Granted 1,612 $ 24.82 Terminated, canceled or expired (596 ) $ 16.31 Exercised (1,513 ) $ 14.41 Balance at October 2, 2015 6,490 $ 16.67 5 $ 127 Exercisable options at October 2, 2015 1,680 $ 12.85 4 $ 39 The intrinsic value of options exercised under this plan during the first nine months of 2015 and 2014 was $36 million and $5 million , respectively. Restricted Share Units During the first nine months of 2015 , we granted approximately 4.1 million RSUs to certain executives and employees under the 2011 Plan. Included in this amount were RSUs granted in connection with the 2015 Annual Grant with a grant date fair value of $24.63 per RSU and total compensation cost of $69 million , net of estimated forfeitures. RSUs generally vest at a rate of 25% of the total grant on the first, second, third and fourth anniversaries of the date of grant, or on another vesting schedule depending on the award, and are subject to the terms and conditions of the 2011 Plan and related award agreements. Also included in this amount were RSUs granted for retention of technical employees in connection with the Proposed Merger with a grant date fair value of $39.53 per RSU, total compensation cost of $15 million , net of estimated forfeitures, which vest 100% on the 18-month anniversary of the grant date. The expense associated with these retention RSUs is classified in reorganization of business, merger expenses and other in our Consolidated Statement of Operations. RSUs are not entitled to dividends or voting rights, if any, until the underlying common shares are delivered. The fair value of the RSU awards is recognized on a straight-line basis over the vesting period. Also during the first nine months of 2015 , we granted approximately 0.6 million performance-based RSUs ("TSR") to certain executives in connection with the 2015 Annual Grant. Each TSR, which cliff vests on the third anniversary of the date of grant, entitles the grant recipient to receive from 0 to 1.50 common shares for each of the target units awarded based on the relative total shareholder return of the Company's share price as compared to a set of peer companies. The Company estimates the fair value of the TSRs using a Monte Carlo valuation model, which includes a modifier for market results. The grant date fair value for the TSRs granted in connection with the 2015 Annual Grant was $25.87 per TSR, with a total compensation cost of $13 million , net of estimated forfeitures. TSRs are amortized on a straight-line basis over a period of 3 years to additional paid-in capital. The assumptions used in the Monte Carlo model, outside of projections of market results, are outlined in the following table: Nine Months Ended October 2, October 3, Weighted average grant date fair value per share $ 25.87 $ 16.13 Weighted average assumptions used: Expected volatility 43.83 % 48.40 % Expected lives (in years) 2.99 2.98 Risk free interest rate 1.06 % 0.80 % Expected dividend yield — % — % As of October 2, 2015 we had approximately $123 million of unamortized expense, net of expected forfeitures, which is being amortized on a straight-line basis to additional paid-in capital over a period of four years for RSUs and three years for TSRs and performance-based RSUs ("PRSUs"). Under the terms of the RSU, TSR and PRSU award agreements, common shares underlying these awards are issued to the participant upon vesting of the award based on the passage of time for the RSUs and based on both the passage of time and performance results for the TSRs and PRSUs. A summary of changes in the RSUs, TSRs and PRSUs outstanding under the 2011 Plan during the nine months ended October 2, 2015 is presented below: RSUs, TSRs and PRSUs (in thousands) Wtd. Avg. Grant Non-vested RSU, TSR and PRSU balance at January 1, 2015 9,758 $ 15.03 Granted 4,766 $ 26.24 Issued (2,517 ) $ 15.12 Terminated, canceled or expired (953 ) $ 16.86 Non-vested RSU, TSR and PRSU balance at October 2, 2015 11,054 $ 19.69 The weighted average grant date fair value of all RSUs and TSRs granted during the first nine months of 2015 and 2014 was $26.24 per share and $15.89 per share, respectively. The total intrinsic value of RSUs, TSRs and PRSUs issued under this plan during the first nine months of 2015 and 2014 was $86 million and $42 million , respectively. The Company purchased $9 million of treasury shares during the first nine months of October 2, 2015 related to the withholding of common shares used to satisfy employee tax obligations in connection with the vesting of RSUs. Employee Share Purchase Plan Upon completion of our initial public offering in 2011, we initiated an Employee Share Purchase Plan (“ESPP”), as amended and restated during the annual shareholder's meeting on May 8, 2014. Under the ESPP, eligible participants are allowed to purchase common shares of Freescale through payroll deductions of up to 15% of their compensation on an after-tax basis. The price an employee pays per share is 85% of the fair market value of the common shares on the close of the last trading day of the purchase period. The ESPP has two six-month purchase periods, the first of which begins on January 1 and the second of which begins on July 1. On January 5, 2015, approximately 690 thousand common shares of Freescale were issued to participating employees under the ESPP for the second half of 2014 purchase period at a discounted price of $21.45 per share. On July 2, 2015, approximately 452 thousand common shares of Freescale were issued to participating employees under the ESPP for the first half of 2015 purchase period at a discounted price of $33.97 per share. Due to the pending closure of the Proposed Merger, the second half of 2015 ESPP was closed and the plan was terminated on September 4, 2015 on which date approximately 173 thousand common shares were issued at a discounted price of $30.24 . During both the first nine months of 2015 and 2014, we recognized $4 million of compensation costs related to the 15% discount offered under this plan.</t>
  </si>
  <si>
    <t>Income Taxes</t>
  </si>
  <si>
    <t>Income Tax Disclosure [Abstract]</t>
  </si>
  <si>
    <t>Income Taxes During the third quarter and first nine months of 2015 , we recorded an income tax provision of $21 million and $55 million , respectively, which included income tax expense of $1 million and $13 million , respectively, associated with discrete events. The discrete expense in the third quarter and first nine months of 2015 was primarily related to an increase in the domestic valuation allowance resulting from the deferred tax asset created by the excess tax benefits from share-based awards during the period. The excess tax benefits resulted from deductions related to equity compensation in excess of compensation recognized for financial reporting and were recorded in additional paid-in capital in accordance with ASC Subtopic 740, "Income Taxes" (“ASC Topic 740”). This discrete expense for the first nine months of 2015 also includes a benefit recognized in connection with tax law changes in one of our foreign jurisdictions. For the third quarter and first nine months of 2014 , we recorded an income tax (benefit) provision of $(2) million and $25 million , respectively, predominately related to our foreign operations which included $(4) million and $2 million , respectively, of income tax expense associated with discrete events. The discrete benefit in the third quarter of 2014 was related to (i) a partial release of foreign valuation allowance due to realizability of foreign research credits and (ii) the impact of adjustments necessary in connection with tax returns filed during the period. The discrete expense for the first nine months of 2014 also included an increase in the domestic valuation allowance resulting from the deferred tax asset created by the excess tax benefit from share-based awards during the period. Income taxes for the interim periods presented have been included in the condensed consolidated financial statements on the basis of an estimated annual effective tax rate. Our effective tax rate is impacted by the mix of earnings and losses by taxing jurisdictions. Although the Company is a Bermuda entity with a statutory income tax rate of zero , the earnings of many of the Company’s subsidiaries are subject to taxation in the U.S. and other foreign jurisdictions. We incur minimal income tax expense on our U.S. earnings due to valuation allowances recorded on substantially all the Company’s U.S. net deferred tax assets. ASC Topic 740 requires that deferred tax assets be reduced by a valuation allowance if, based on all available evidence, it is considered more-likely-than-not that some portion or all of the recorded deferred tax assets will not be realized in a future period. Such assessment is required on a jurisdiction by jurisdiction basis. We have concluded that it is more-likely-than-not that our domestic deferred tax assets will not be realized in their entirety, and therefore, we have retained a valuation allowance against substantially all the domestic deferred tax assets. In our assessment of the need for a domestic valuation allowance, we heavily weighted the following negative evidence: (i) the U.S. Company has experienced a lack of historical operational profitability, exclusive of foreign intercompany dividends; (ii) the forecasted reversal of existing temporary differences does not create taxable income; and, (iii) the Company operates in a highly cyclical industry. In addition, we recorded valuation allowances in certain foreign jurisdictions after considering all positive and negative factors as to the recoverability of these assets. The valuation allowance on our U.S. deferred tax assets at October 2, 2015 was $1.1 billion . Any release of the valuation allowance will be recorded as a tax benefit increasing net earnings. The Company does not expect the liability for unrecognized tax benefits to decrease substantially in the next twelve months. Certain of our income tax returns for the 2004 through 2013 tax years are currently under examination by various taxing authorities around the world. Although the resolution of open audits is highly uncertain, management considers it unlikely that the results of these examinations will have a material impact on our financial condition or results of operations.</t>
  </si>
  <si>
    <t>Commitments and Contingencies</t>
  </si>
  <si>
    <t>Commitments and Contingencies Disclosure [Abstract]</t>
  </si>
  <si>
    <t>Commitments and Contingencies Commitments Product purchase commitments associated with strategic manufacturing relationships with our wafer foundries and for assembly and test services include take or pay provisions based on volume commitments for work in progress and forecasted demand based on 18 -month rolling forecasts, which are adjusted monthly. The commitment under these relationships was $120 million as of October 2, 2015 . Litigation We are a defendant in various lawsuits and are subject to various claims which arise in the normal course of business. From time to time, we are involved in legal proceedings arising in the ordinary course of business, including tort, contractual and customer disputes, claims before the United States Equal Employment Opportunity Commission and other employee grievances, and intellectual property litigation and infringement claims. Under agreements with Motorola Inc. ("Motorola"), Freescale Inc. must indemnify Motorola for certain liabilities related to our business incurred prior to our separation from Motorola in 2004. Intellectual property litigation and infringement claims could cause us to incur significant expenses or prevent us from selling our products. The resolution of intellectual property litigation may require us to pay damages for past infringement or to obtain a license under the other party's intellectual property rights that could require one-time license fees or ongoing royalties, require us to make material changes to our products and/or manufacturing processes, require us to cross-license certain of our patents and other intellectual property and/or prohibit us from manufacturing or selling one or more products in certain jurisdictions, which could adversely impact our operating results in future periods. With the support from our in-house and outside counsel and based on their best estimate, we record an accrual for any claim that arises whenever we consider it is probable we are exposed to a loss contingency and the amount of the loss contingency can be reasonably estimated. Based on the most current information available to us and based on our best estimate, we also reevaluate at least on a quarterly basis the claims that have arisen to determine whether any new accruals need to be made or whether any accruals made need to be adjusted. Although the ultimate disposition of asserted claims and proceedings cannot be predicted with certainty, it is our belief that the outcome of any such claims, either individually or on a combined basis, will not have a material adverse effect on our consolidated financial position. However, such outcomes may be material to our consolidated statement of operations for a particular period. Motorola has been named as a defendant in seven multi-plaintiff suits filed in the Circuit Court of Cook County, Illinois and is aware of seven additional claims that will likely be filed in the same venue. These claims allege a link between working in semiconductor manufacturing clean room facilities and birth defects in 60 individuals. The seven suits and additional claims allege exposures that occurred between 1965 and 2006. Each suit is seeking an unspecified amount of damages in compensation for the alleged injuries; however, legal counsel representing the plaintiffs has recently indicated they will seek substantial damages for the entire inventory of claims which, if proven and recovered, the Company considers to be material. Pursuant to the Freescale, Inc. indemnification indicated above, we are responsible for Motorola’s liabilities, a portion of which will be reimbursed to Freescale, Inc. once Motorola receives an indemnification payment from its insurance coverage. We and Motorola have denied liability for these alleged injuries based on numerous defenses. Motorola has insurance coverage for all of the years indicated above at differing levels of initial self insurance. We are in discussions with Motorola and their insurers regarding the availability of applicable insurance coverage for each of the individual cases. The first trial to determine liability and compensatory damages with respect to one of the 60 individuals was scheduled to commence on October 19, 2015. The court issued an order dismissing the case and two other claims pending completion of a confidential settlement reached by Motorola. The settlement is partially covered by Motorola’s insurance. Pursuant to the Freescale, Inc. indemnification indicated above, we are responsible for Motorola’s liabilities associated with the settlement after consideration of insurance coverage; however, our indemnification of this amount does not have a material negative impact on our financial position, results of operations or cash flows. In light of this initial settlement by Motorola and our indemnification of Motorola, we have recorded a loss contingency as of October 2, 2015 representing our indemnification of such settlement and our current estimate of the potential exposure on the remaining multi-plaintiff suits and claims covering the remaining 57 individuals. The loss contingency accrual of $25 million is reflected in reorganization of business, merger expenses and other and represents the low end of our current estimate of the range of potential outcomes as no point within the range is more likely than another. This range includes the insurance coverage available to Motorola and was derived based on applying the resolution experienced in the settled cases to the substantial damages for the entire inventory of claims indicated above. It is generally difficult to predict what the eventual outcome will be, and when these matters may be resolved due to the differing details of the individual claims, limited discovery taken to date, the extended timeline over which it will take to resolve the remaining 57 individual claims, and the inherently uncertain outcome of litigation. Given these uncertainties, the amounts accrued may not be indicative of the amounts of the ultimate actual liability and will be refined as additional information develops. We intend to continue to vigorously defend our position that we have no liability associated with these claims. Historically, legal actions have not had a material adverse effect on our business, results of operations or financial condition. The estimated aggregate range of reasonably possible losses is based on currently available information in relation to the claims that have arisen and our best estimate of such losses for those cases for which such estimate can be made. For certain claims, we believe that an estimate cannot currently be made. The estimated aggregate range requires significant judgment, given the varying stages of the proceedings (including the fact that many of them are currently in preliminary stages), the existence of multiple defendants in such claims whose share of liability has yet to be determined, the numerous yet-unresolved issues in many of the claims, and the uncertainty of the various potential outcomes of such claims. Accordingly, our estimate will change from time to time, and actual losses may be more than the current estimate. As of October 2, 2015, we believe that for all litigation pending our aggregate exposure to loss could range between $25 million and approximately $110 million .</t>
  </si>
  <si>
    <t>Reorganization of Business and Other</t>
  </si>
  <si>
    <t>Restructuring and Related Activities [Abstract]</t>
  </si>
  <si>
    <t>Reorganization of Business, Merger Expenses and Other Nine months ended October 2, 2015 Strategic Realignment We have continued to shift our research and development investment and sales force to accelerate growth and improve profitability (the "Strategic Realignment"). Since the inception of the plan in late 2012, we have recorded a total of $129 million in net charges to reorganization of business, merger expenses and other for employee termination benefits and other exit costs in connection with re-allocating research and development resources and re-aligning sales resources, as further described in this section. At each reporting date, we evaluate our accruals for exit costs and employee separation costs, which consist primarily of termination benefits (principally severance payments), to ensure that our accruals are still appropriate. In certain circumstances, accruals are no longer required because of efficiencies in carrying out our plans or because employees previously identified for separation resign unexpectedly and do not receive severance or are redeployed due to circumstances not foreseen when the original plans were initiated. We reverse accruals to earnings when it is determined they are no longer required. The following table displays a roll-forward from January 1, 2015 to October 2, 2015 of the employee separation and exit cost accruals established related to the Strategic Realignment: (in millions, except headcount) Accruals at January 1, 2015 Charges Adjustments Usage Accruals at Employee Separation Costs Supply chain $ 4 $ 2 $ (2 ) $ (4 ) $ — Research and development 13 15 (3 ) (21 ) 4 Selling, general and administrative 7 2 — (7 ) 2 Total $ 24 $ 19 $ (5 ) $ (32 ) $ 6 Related headcount 375 315 (110 ) (520 ) 60 During the first nine months of 2015 , we incurred $19 million of additional employee separation charges related to the continued execution of this strategic plan. Additionally, we reversed $5 million of accruals for employees previously identified for separation who resigned unexpectedly and did not receive severance or were redeployed due to circumstances not foreseen when the original plans were initiated. The $32 million used reflects cash payments made to employees separated as part of the plan during the first nine months of 2015 . The accrual of $6 million at October 2, 2015 reflects the estimated liability to be paid to the remaining 60 employees to be separated through 2016, along with previously separated employees still receiving severance benefits, based on current exchange rates. Reorganization of Business Program In 2008, we began executing a series of restructuring initiatives that streamlined our cost structure and re-directed some research and development investments into expected growth markets (the "Reorganization of Business Program"). Since the inception of the plan, we have recorded $244 million in net charges to reorganization of business, merger expenses and other. The only remaining actions relating to this reorganization program are the decommissioning of the land and buildings at our Toulouse, France manufacturing facility and payment of the remaining separation costs. The following table displays a roll-forward from January 1, 2015 to October 2, 2015 of the employee separation cost accruals established related to the Reorganization of Business Program: (in millions, except headcount) Accruals at January 1, 2015 Charges Adjustments &amp; Currency Impact Usage Accruals at Employee Separation Costs Supply chain $ 8 $ — $ (1 ) $ — $ 7 Research and development 1 — — — 1 Total $ 9 $ — $ (1 ) $ — $ 8 There were less than $1 million of cash payments made to employees separated as part of the Reorganization of Business Program during the first nine months of 2015 . We adjusted our anticipated future severance payments by $1 million to incorporate the currency impact in the above presentation, reflecting the strengthening of the U.S. dollar against the Euro during the first nine months of 2015 . The accrual of $8 million at October 2, 2015 reflects the estimated liability to be paid through 2015 to previously separated employees still receiving severance benefits and for outplacement services and other severance-related costs, based on current exchange rates. Disposition Activities During first nine months of 2015 , we recorded $2 million in charges related to on-going closure and decommissioning costs for our Toulouse, France manufacturing facility. Additionally, during the first nine months of 2015, we incurred a $1 million charge associated with the liquidation of the remaining assets of one of our former foreign subsidiaries. Merger and Other Expenses During first nine months of 2015 , we recorded expenses consisting primarily of legal costs, retention incentives and dedicated resources associated with the Proposed Merger and accrued an estimated charge in the third quarter related to the Freescale, Inc. indemnification of Motorola for certain liabilities related to our business activities prior to our separation from Motorola in 2004. Nine months ended October 3, 2014 Strategic Realignment The following table displays a roll-forward from January 1, 2014 to October 3, 2014 of the employee separation and exit cost accruals established related to the Strategic Realignment: (in millions, except headcount) Accruals at Charges Adjustments Used Accruals at Employee Separation Costs Supply chain $ 5 $ 2 $ — $ (5 ) $ 2 Research and development 2 7 — (5 ) 4 Selling, general and administrative 4 4 — (5 ) 3 Total $ 11 $ 13 $ — $ (15 ) $ 9 Related headcount 170 115 — (210 ) 75 Exit and Other Costs $ 8 $ — $ (1 ) $ (4 ) $ 3 During the first nine months of 2014, we incurred $13 million of additional employee separation charges related to the continued implementation of this strategic plan. The $15 million used reflects cash payments paid to employees separated as part of the Strategic Realignment during the first nine months of 2014 . Additionally, we recorded an adjustment of $1 million to our previously estimated cost to vacate underutilized office space in Austin, Texas in accordance with ASC Topic 420, "Exit or Disposal Cost Obligations," during the first quarter of 2014. Reorganization of Business Program The following table displays a roll-forward from January 1, 2014 to October 3, 2014 of the employee separation accruals established related to the Reorganization of Business Program: (in millions, except headcount) Accruals at Charges Adjustments &amp; Currency Impact Usage Accruals at Employee Separation Costs Supply chain $ 17 $ — $ (1 ) $ (5 ) $ 11 Research and development 1 — — — 1 Selling, general and administrative 1 — — (1 ) — Total $ 19 $ — $ (1 ) $ (6 ) $ 12 Related headcount 30 — — (20 ) 10 The $6 million used reflects cash payments made to employees separated as part of the Reorganization of Business Program during the first nine months of 2014 consisting of payments for severance benefits, outplacement services and other severance-related costs. We adjusted our anticipated future severance payments by $1 million to incorporate the currency impact in the above presentation reflecting the strengthening of the U.S. dollar against the Euro during the first nine months of 2014. Disposition Activities During the first nine months of 2014 and in connection with the closure of the Toulouse, France manufacturing facility, we recorded a $4 million charge related to on-going closure and decommissioning costs. We also recorded a charge of $6 million related to demolition costs incurred to prepare our former manufacturing facility located in Sendai, Japan for sale.</t>
  </si>
  <si>
    <t>Supplemental Guarantor Condensed Consolidating Financial Statements</t>
  </si>
  <si>
    <t>Disclosure Supplemental Guarantor Condensed Consolidating Financial Statements Additional Information [Abstract]</t>
  </si>
  <si>
    <t>Supplemental Guarantor Condensed Consolidating Financial Statements Pursuant to the terms of our acquisition by a consortium of private equity funds (“Sponsors”) in a transaction referred to as the “Merger” in December 2006, Freescale Inc. continues as a wholly-owned indirect subsidiary of Freescale Ltd. The reporting entity subsequent to the Merger is Freescale Ltd. As a result of the Merger and subsequent debt redemption and refinancing transactions, we had $1,460 million aggregate principal amount of Senior Notes outstanding as of October 2, 2015 , as further discussed in Note 4, “Debt.” The senior secured notes are jointly and severally guaranteed on a secured, senior basis, and the senior unsecured notes are jointly and severally guaranteed on an unsecured, senior basis, and in each case, are subject to certain exceptions, by Freescale Ltd., its wholly owned direct and indirect subsidiaries created in connection with the Merger, and SigmaTel, LLC (together, the “Guarantors”). Each Guarantor fully and unconditionally guarantees, jointly and severally with the other Guarantors, as a primary obligor and not merely as a surety, the due and punctual payment and performance of the obligations. As of October 2, 2015 , other than SigmaTel, LLC, none of Freescale Inc.’s domestic or foreign subsidiaries (“Non-Guarantors”) guarantee the Senior Notes or Credit Facility. In the future, other subsidiaries may be required to guarantee all or a portion of the Senior Notes, if and to the extent they guarantee the Credit Facility. (The relationship between the Company and the parent companies is defined and discussed in Note 1, “Basis of Presentation and Principles of Consolidation,” to our consolidated financial statements in the Annual Report.) The following tables present our results of operations, financial position and cash flows of Freescale Ltd., the Guarantors, Freescale Inc., the Non-Guarantors and eliminations for the three and nine months ended October 2, 2015 and October 3, 2014 and as of October 2, 2015 and December 31, 2014 , to arrive at the information on a consolidated basis: Supplemental Condensed Consolidating Statement of Operations (in millions) Freescale Ltd. Guarantors Freescale Inc. Non-Guarantors Eliminations Consolidated Net sales $ — $ — $ 1,405 $ 1,432 $ (1,717 ) $ 1,120 Cost of sales — — 952 1,346 (1,717 ) 581 Gross margin — — 453 86 — 539 Research and development — — 130 67 — 197 Selling, general and administrative 2 — 156 44 (87 ) 115 Amortization expense for acquired intangible assets — — 4 — — 4 Reorganization of business, merger expenses and other — — 33 2 — 35 Operating (loss) earnings (2 ) — 130 (27 ) 87 188 Loss on extinguishment or modification of long-term debt — — (19 ) — — (19 ) Other income (expense), net 107 107 1 93 (376 ) (68 ) Earnings before income taxes 105 107 112 66 (289 ) 101 Income tax expense — — 2 19 — 21 Net earnings $ 105 $ 107 $ 110 $ 47 $ (289 ) $ 80 Supplemental Condensed Consolidating Statement of Comprehensive Earnings (in millions) Freescale Ltd. Guarantors Freescale Inc. Non-Guarantors Eliminations Consolidated Net earnings $ 105 $ 107 $ 110 $ 47 $ (289 ) $ 80 Other comprehensive (loss) earnings, net of tax: Derivative instruments adjustments: Unrealized losses arising during the period — — (25 ) — — (25 ) Reclassification adjustment for items in net earnings — — 6 — — 6 Post-retirement adjustments: Gains arising during the period — — — — — — Amortization of actuarial (losses) gains in net earnings — — (3 ) 1 — (2 ) Other comprehensive (loss) earnings — — (22 ) 1 — (21 ) Comprehensive earnings $ 105 $ 107 $ 88 $ 48 $ (289 ) $ 59 Supplemental Condensed Consolidating Statement of Operations (in millions) Freescale Ltd. Guarantors Freescale Inc. Non-Guarantors Eliminations Consolidated Net sales $ — $ — $ 1,606 $ 1,637 $ (2,030 ) $ 1,213 Cost of sales — — 1,126 1,555 (2,030 ) 651 Gross margin — — 480 82 — 562 Research and development — — 139 74 — 213 Selling, general and administrative 1 — 176 54 (109 ) 122 Amortization expense for acquired intangible assets — — 4 — — 4 Reorganization of business, merger expenses and other — — 3 5 — 8 Operating (loss) earnings (1 ) — 158 (51 ) 109 215 Loss on extinguishment or modification of long-term debt — — (10 ) — — (10 ) Other income (expense), net 140 141 (7 ) 115 (471 ) (82 ) Earnings before income taxes 139 141 141 64 (362 ) 123 Income tax benefit — — — (2 ) — (2 ) Net earnings $ 139 $ 141 $ 141 $ 66 $ (362 ) $ 125 Supplemental Condensed Consolidating Statement of Comprehensive Earnings (in millions) Freescale Ltd. Guarantors Freescale Inc. Non-Guarantors Eliminations Consolidated Net earnings $ 139 $ 141 $ 141 $ 66 $ (362 ) $ 125 Other comprehensive (loss) earnings, net of tax: Derivative instrument adjustments: Unrealized gains arising during the period — — (9 ) — — (9 ) Reclassification adjustment for items in net earnings — — (2 ) — — (2 ) Post-retirement adjustments: Amortization of actuarial gains included in net earnings (loss) — — (1 ) 1 — — Other comprehensive (loss) earnings — — (12 ) 1 — (11 ) Comprehensive earnings $ 139 $ 141 $ 129 $ 67 $ (362 ) $ 114 Supplemental Condensed Consolidating Statement of Operations (in millions) Freescale Ltd. Guarantors Freescale Inc. Non-Guarantors Eliminations Consolidated Net sales $ — $ — $ 4,400 $ 4,562 $ (5,475 ) $ 3,487 Cost of sales — — 3,004 4,290 (5,475 ) 1,819 Gross margin — — 1,396 272 — 1,668 Research and development — — 423 212 — 635 Selling, general and administrative 6 — 478 151 (276 ) 359 Amortization expense for acquired intangible assets — — 14 — — 14 Reorganization of business and other — — 64 3 — 67 Operating (loss) earnings (6 ) — 417 (94 ) 276 593 Loss on extinguishment or modification of long-term debt — — (49 ) — — (49 ) Other income (expense), net 374 374 41 293 (1,299 ) (217 ) Earnings before income taxes 368 374 409 199 (1,023 ) 327 Income tax expense — — 27 28 — 55 Net earnings $ 368 $ 374 $ 382 $ 171 $ (1,023 ) $ 272 Supplemental Condensed Consolidating Statement of Comprehensive Earnings (in millions) Freescale Ltd. Guarantors Freescale Inc. Non-Guarantors Eliminations Consolidated Net earnings $ 368 $ 374 $ 382 $ 171 $ (1,023 ) $ 272 Other comprehensive earnings, net of tax: Derivative instrument adjustments: Unrealized losses arising during the period — — (33 ) — — (33 ) Reclassification adjustment for items included in net earnings — — 12 — — 12 Post-retirement adjustments: Gains arising during the period — — 101 — — 101 Amortization of actuarial (losses) gains included in net earnings — — (4 ) 3 — (1 ) Other comprehensive earnings — — 76 3 — 79 Comprehensive earnings $ 368 $ 374 $ 458 $ 174 $ (1,023 ) $ 351 Supplemental Condensed Consolidating Statement of Operations (in millions) Freescale Ltd. Guarantors Freescale Inc. Non-Guarantors Eliminations Consolidated Net sales $ — $ — $ 4,528 $ 4,730 $ (5,727 ) $ 3,531 Cost of sales — — 3,197 4,457 (5,727 ) 1,927 Gross margin — — 1,331 273 — 1,604 Research and development — — 417 225 — 642 Selling, general and administrative 5 — 506 170 (305 ) 376 Amortization expense for acquired intangible assets — — 11 — — 11 Reorganization of business and other — — 7 18 — 25 Operating (loss) earnings (5 ) — 390 (140 ) 305 550 Loss on extinguishment or modification of long-term debt — — (69 ) — — (69 ) Other income (expense), net 294 295 (21 ) 314 (1,150 ) (268 ) Earnings before income taxes 289 295 300 174 (845 ) 213 Income tax expense — — 5 20 — 25 Net earnings $ 289 $ 295 $ 295 $ 154 $ (845 ) $ 188 Supplemental Condensed Consolidating Statement of Comprehensive Earnings (in millions) Freescale Ltd. Guarantors Freescale Inc. Non-Guarantors Eliminations Consolidated Net earnings $ 289 $ 295 $ 295 $ 154 $ (845 ) $ 188 Other comprehensive (loss) earnings, net of tax: Derivative instrument adjustments: Unrealized losses arising during the period — — (3 ) — — (3 ) Post-retirement adjustments: Amortization of actuarial (losses) gains included in net earnings — — (3 ) 2 — (1 ) Other comprehensive (loss) earnings — — (6 ) 2 — (4 ) Comprehensive earnings $ 289 $ 295 $ 289 $ 156 $ (845 ) $ 184 Supplemental Condensed Consolidating Balance Sheet (in millions) Freescale Ltd. Guarantors Freescale Inc. Non-Guarantors Eliminations Consolidated Assets Cash and cash equivalents $ 3 $ — $ 65 $ 484 $ — $ 552 Inter-company receivable 246 — 567 460 (1,273 ) — Accounts receivable, net — — 159 428 — 587 Inventory, net — — 333 433 — 766 Other current assets — — 94 60 — 154 Total current assets 249 — 1,218 1,865 (1,273 ) 2,059 Property, plant and equipment, net — — 355 402 — 757 Investment in affiliates (3,325 ) (3,098 ) 1,435 — 4,988 — Intangible assets, net — — 52 — — 52 Inter-company note receivable — 127 — 354 (481 ) — Other assets, net — — 123 168 — 291 Total assets $ (3,076 ) $ (2,971 ) $ 3,183 $ 2,789 $ 3,234 $ 3,159 Liabilities and shareholders’ (deficit) equity Current portion of long-term debt and capital lease obligations $ — $ — $ 35 $ — $ — $ 35 Inter-company payable — — 509 764 (1,273 ) — Accounts payable — — 267 147 — 414 Accrued liabilities and other 3 — 225 118 — 346 Total current liabilities 3 — 1,036 1,029 (1,273 ) 795 Long-term debt — — 5,060 — — 5,060 Inter-company note payable — 354 — 127 (481 ) — Other liabilities — — 185 198 — 383 Total liabilities 3 354 6,281 1,354 (1,754 ) 6,238 Total shareholders’ (deficit) equity (3,079 ) (3,325 ) (3,098 ) 1,435 4,988 (3,079 ) Total liabilities and shareholders’ (deficit) equity $ (3,076 ) $ (2,971 ) $ 3,183 $ 2,789 $ 3,234 $ 3,159 Supplemental Condensed Consolidating Balance Sheet (in millions) Freescale Ltd. Guarantors Freescale Inc. Non-Guarantors Eliminations Consolidated Assets Cash and cash equivalents $ 4 $ — $ 181 $ 511 $ — $ 696 Inter-company receivable 161 — 509 472 (1,142 ) — Accounts receivable, net — — 130 432 — 562 Inventory, net — — 335 410 — 745 Other current assets — — 105 61 — 166 Total current assets 165 — 1,260 1,886 (1,142 ) 2,169 Property, plant and equipment, net — — 349 401 — 750 Investment in affiliates (3,710 ) (3,710 ) 1,350 — 6,070 — Intangible assets, net — — 51 8 — 59 Inter-company note receivable — 123 1 166 (290 ) — Other assets, net 7 — 131 159 — 297 Total assets $ (3,538 ) $ (3,587 ) $ 3,142 $ 2,620 $ 4,638 $ 3,275 Liabilities and shareholders’ (deficit) equity Current portion of long-term debt and capital lease obligations $ — $ — $ 35 $ — $ — $ 35 Inter-company payable — — 501 641 (1,142 ) — Accounts payable — — 251 162 — 413 Accrued liabilities and other — — 260 137 — 397 Total current liabilities — — 1,047 940 (1,142 ) 845 Long-term debt — — 5,535 — — 5,535 Inter-company note payable 43 123 — 124 (290 ) — Other liabilities — — 270 206 — 476 Total liabilities 43 123 6,852 1,270 (1,432 ) 6,856 Total shareholders’ (deficit) equity (3,581 ) (3,710 ) (3,710 ) 1,350 6,070 (3,581 ) Total liabilities and shareholders’ (deficit) equity $ (3,538 ) $ (3,587 ) $ 3,142 $ 2,620 $ 4,638 $ 3,275 Supplemental Condensed Consolidating Statement of Cash Flows (in millions) Freescale Ltd. Guarantors Freescale Inc. Non-Guarantors Eliminations Consolidated Cash flow provided by (used for) operating activities $ 83 $ (226 ) $ 401 $ 371 $ (96 ) $ 533 Cash flows from investing activities: Purchases of property, plant and equipment — — (66 ) (71 ) — (137 ) Acquisitions and strategic investment activity — — (13 ) (20 ) — (33 ) Payments for purchased licenses and other assets — — (29 ) (25 ) — (54 ) Proceeds from note receivable — — 4 — — 4 Inter-company loans and capital transactions (93 ) (97 ) (8 ) (187 ) 385 — Cash flow used for investing activities (93 ) (97 ) (112 ) (303 ) 385 (220 ) Cash flows from financing activities: Retirements of and payments for long-term debt and capital lease obligations — — (721 ) — — (721 ) Debt issuance proceeds, net of debt issuance costs — — 200 — — 200 Proceeds from stock option exercises and ESPP share purchases 61 — — — — 61 Excess tax benefits from share-based compensation plans — — 25 1 — 26 Payments for contractual arrangements — — (2 ) — — (2 ) Purchases of treasury shares (9 ) — — — — (9 ) Inter-company loans, dividends and capital transactions (43 ) 323 93 (84 ) (289 ) — Cash flow provided by (used for) financing activities 9 323 (405 ) (83 ) (289 ) (445 ) Effect of exchange rate changes on cash and cash equivalents — — — (12 ) — (12 ) Net decrease in cash and cash equivalents (1 ) — (116 ) (27 ) — (144 ) Cash and cash equivalents, beginning of period 4 — 181 511 — 696 Cash and cash equivalents, end of period $ 3 $ — $ 65 $ 484 $ — $ 552 Supplemental Condensed Consolidating Statement of Cash Flows For the Nine Months Ended October 3, 2014 (in millions) Freescale Ltd. Guarantors Freescale Inc. Non-Guarantors Eliminations Consolidated Cash flow provided by operating activities $ 63 $ — $ 116 $ 262 $ (101 ) $ 340 Cash flows from investing activities: Purchases of property, plant and equipment — — (61 ) (114 ) — (175 ) Acquisitions and strategic investment activity — — (11 ) — — (11 ) Proceeds from sale of property, plant and equipment and assets held for sale — — 1 — — 1 Payments for purchased licenses and other assets — — (38 ) (25 ) — (63 ) Inter-company loans and capital transactions (820 ) (824 ) — (4 ) 1,648 — Cash flow used for investing activities (820 ) (824 ) (109 ) (143 ) 1,648 (248 ) Cash flows from financing activities: Retirements of and payments for long-term debt and capital lease obligations — — (1,451 ) — — (1,451 ) Debt issuance proceeds, net of debt issuance costs — — 590 — — 590 Proceeds from equity offering, net of offering costs 717 — — — — 717 Proceeds from stock option exercises and ESPP share purchases 44 — — — — 44 Excess tax benefits from share-based compensation plans — — 5 — — 5 Inter-company loans, dividends and capital transactions — 824 820 (97 ) (1,547 ) — Cash flow provided by (used for) financing activities 761 824 (36 ) (97 ) (1,547 ) (95 ) Effect of exchange rate changes on cash and cash equivalents — — — (7 ) — (7 ) Net increase (decrease) in cash and cash equivalents 4 — (29 ) 15 — (10 ) Cash and cash equivalents, beginning of period 1 — 235 511 — 747 Cash and cash equivalents, end of period $ 5 $ — $ 206 $ 526 $ — $ 737</t>
  </si>
  <si>
    <t>Overview and Basis of Presentation (Policies)</t>
  </si>
  <si>
    <t>Overview</t>
  </si>
  <si>
    <t>Overview: Freescale Semiconductor, Ltd. (“Freescale Ltd.”), based in Austin, Texas, is a global leader in microcontrollers ("MCUs") and digital networking processors, commonly referred to as embedded processors. Embedded processors are the backbone of electronic systems, providing essential control, intelligence and security, while enhancing performance and power efficiency. We combine our embedded processors with our complementary analog, sensor and radio frequency ("RF") devices, as well as a full suite of software and design tools, to provide highly integrated embedded processing solutions that streamline customer development efforts, lower their costs and shorten their time to market. A number of trends are driving growth in our end markets, including advances in automotive safety and electronics, the expansion of cloud computing, the proliferation of low-power, energy-efficient control devices, the build-out of next generation communications infrastructure, and the Internet of Things, an emerging network of smart devices designed to help make our lives safer and more productive. Our product and strategic focus is to serve the need for increased connectivity and enhanced intelligence critical to fast growing semiconductor applications while keeping the connection secure. Our business is organized around five principal product groups: Microcontrollers, Digital Networking, Automotive MCU, Analog &amp; Sensors, and RF. We provide our customers secure embedded processing solutions along with complementary devices for the automotive, networking, industrial and consumer end markets. We have a heritage of innovation and product leadership spanning more than 50 years that has resulted in an extensive intellectual property portfolio. We leverage our intellectual property portfolio, deep customer relationships built over many years of close collaboration, extensive suite of software and design tools and technical expertise to introduce innovative new products and platform-level solutions for our target markets. We believe our ability to leverage our intellectual property across product lines and target markets enables us to be early to market with many of our products. As a result, we have established leadership positions in many of our core markets. We sell our products directly to original equipment manufacturers, distributors, original design manufacturers and contract manufacturers. Freescale Ltd. and its wholly-owned subsidiaries, including Freescale Semiconductor, Inc. (“Freescale Inc.”), are collectively referred to as the “Company,” “Freescale,” “we,” “us” or “our,” as the context requires.</t>
  </si>
  <si>
    <t>Use of Estimates</t>
  </si>
  <si>
    <t xml:space="preserve">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In addition to the items described below, our significant accounting policies and critical estimates are disclosed in our Annual Report. Refer to “Critical Accounting Policies and Estimates” within “Item 7. Management’s Discussion and Analysis of Financial Condition and Results of Operations” in our Annual Report for more information. </t>
  </si>
  <si>
    <t>Recent Accounting Pronouncements</t>
  </si>
  <si>
    <t>Recent Accounting Pronouncements: 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either the retrospective or cumulative effect transition method and are effective for annual and interim periods beginning after December 15, 2017. Early adoption is not permitted. We are evaluating the effects, if any, adoption of this guidance will have on our consolidated financial statements.</t>
  </si>
  <si>
    <t>Fair Value Measurement Fair Value Measurement (Policies)</t>
  </si>
  <si>
    <t>Fair Value Measurement, Policy</t>
  </si>
  <si>
    <t>Fair value is defined as the exit price, or the amount that would be received to sell an asset or paid to transfer a liability in an orderly transaction between market participants as of the measurement date. Authoritative guidance establishes a hierarchy for inputs used in measuring fair value that maximizes the use of observable inputs and minimizes the use of unobservable inputs by requiring that the most observable inputs be used when available. Observable inputs are market inputs participants would use in valuing the asset or liability and are developed based on market data obtained from independent sources. Unobservable inputs are inputs that reflect management's assumptions about the factors market participants would use in valuing the asset or liability. The guidance establish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t>
  </si>
  <si>
    <t>Other Financial Data (Tables)</t>
  </si>
  <si>
    <t>Component of Other Expense, Net</t>
  </si>
  <si>
    <t>The following table displays the amounts comprising other expense, net in the Condensed Consolidated Statements of Operations: Three Months Ended Nine Months Ended October 2, October 3, October 2, October 3, Interest expense $ (68 ) $ (84 ) $ (220 ) $ (274 ) Interest income 1 3 3 9 Interest expense, net (67 ) (81 ) (217 ) (265 ) Other, net (1 ) (1 ) — (3 ) Other expense, net $ (68 ) $ (82 ) $ (217 ) $ (268 )</t>
  </si>
  <si>
    <t>Basic and Diluted Net Loss Per Common Share</t>
  </si>
  <si>
    <t xml:space="preserve">The following is a reconciliation of the numerators and denominators of the basic and diluted net earnings per common share computations for the periods presented: Three Months Ended Nine Months Ended (in millions, except per share amounts) October 2, October 3, October 2, October 3, Basic net earnings per share: Numerator: Net earnings $ 80 $ 125 $ 272 $ 188 Denominator: Weighted average common shares outstanding (1) 311 304 309 295 Basic net earnings per share $ 0.26 $ 0.41 $ 0.88 $ 0.64 Diluted net earnings per share: Numerator: Net earnings $ 80 $ 125 $ 272 $ 188 Denominator: Number of shares used in basic computation (1) 311 304 309 295 Add: Incremental shares for dilutive effect of warrants (2) — — — — Add: Incremental shares for dilutive effect of stock options (3) 2 2 3 2 Add: Incremental shares for dilutive effect of unvested RSUs (4) 5 3 5 4 Adjusted weighted average common shares outstanding 318 309 317 301 Diluted net earnings per share $ 0.25 $ 0.40 $ 0.86 $ 0.62 (1) Weighted average common shares outstanding includes outstanding common shares of the Company and unissued common shares underlying vested RSUs. (2) A warrant to purchase an aggregate of 10 million common shares at $36.12 per share was net exercised on May 7, 2015 at a market price of $39.62 and 843 thousand common shares were issued. During the third quarter and first nine months of 2014, the warrant was not included in the computation of diluted EPS because the warrant's exercise price was greater than the average fair market value of the common shares during those periods. (3) Stock options to purchase an aggregate of less than 1 million common shares that were outstanding during both the third quarter and first nine months of 2015 and less than 1 million during both the third quarter and first nine months of 2014 were anti-dilutive and were not included in the computation of diluted EPS because the exercise price was greater than the average fair market value of the common shares, and the number of shares assumed to be repurchased using the proceeds of unrecognized compensation expense, potential windfall tax benefits and exercise prices was greater than the weighted average number of shares underlying outstanding stock options. (4) Unvested RSUs, of less than 1 million that were outstanding during both the third quarter and first nine months of 2015 and less than 1 million for both the third quarter and first nine months of 2014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 </t>
  </si>
  <si>
    <t>Inventory, Net</t>
  </si>
  <si>
    <t>Inventory, net consisted of the following: October 2, December 31, Work in process and raw materials $ 553 $ 517 Finished goods 213 228 Inventory, net $ 766 $ 745</t>
  </si>
  <si>
    <t>Accumulated Other Comprehensive Earnings</t>
  </si>
  <si>
    <t>Accumulated Other Comprehensive Earnings Unrealized Losses on Derivatives Unrealized (Losses) Gains on Post-retirement Obligations Foreign Currency Translation Total Balance at January 1, 2015 $ (26 ) $ (19 ) $ 19 $ (26 ) Current period net change (21 ) 100 — 79 Balance at October 2, 2015 $ (47 ) $ 81 $ 19 $ 53</t>
  </si>
  <si>
    <t>Fair Value Measurement (Tables)</t>
  </si>
  <si>
    <t>Assets and Liabilities Measured and Recorded at Fair Value on Recurring Basis</t>
  </si>
  <si>
    <t xml:space="preserve">Assets and Liabilities Measured and Recorded at Fair Value on a Recurring Basis We measure cash and cash equivalents, derivative contracts and certain other assets and liabilities, as required, at fair value on a recurring basis. The tables below set forth, by level, the fair value of these assets and liabilities as of October 2, 2015 and December 31, 2014 . The table does not include assets and liabilities which are measured at historical cost or on any basis other than fair value. In the first nine months of both 2015 and 2014 , there were no transfers between Level 1 and Level 2. We had no Level 3 instruments at October 2, 2015 or December 31, 2014 . Quoted Prices Significant As of October 2, 2015 Total (Level 1) (Level 2) Assets Time deposits (1) $ 102 $ 102 $ — Money market mutual funds (1) 4 4 — Foreign currency derivative contracts (2) 2 — 2 Interest rate swap agreements (3) 1 — 1 Total assets $ 109 $ 106 $ 3 Liabilities Foreign currency derivative contracts (2) $ 17 $ — $ 17 Interest rate swap agreements (3) 32 — 32 Total liabilities $ 49 $ — $ 49 Quoted Prices Significant As of December 31, 2014 Total (Level 1) (Level 2) Assets Time deposits (1) $ 344 $ 344 $ — Money market mutual funds (1) 7 7 — Foreign currency derivative contracts (2) 3 — 3 Interest rate swap agreements (3) 1 — 1 Total assets $ 355 $ 351 $ 4 Liabilities Foreign currency derivative contracts (2) $ 19 $ — $ 19 Interest rate swap agreements (3) 13 — 13 Commodity derivative contracts (4) 1 — 1 Total liabilities $ 33 $ — $ 33 The following footnotes indicate where the noted items are reported in our Condensed Consolidated Balance Sheets at October 2, 2015 and December 31, 2014 : (1) Time deposits and money market mutual funds are reported as cash and cash equivalents. The decline in time deposits from December 31, 2014 to October 2, 2015 was attributable to the overall reduction in the target level of cash and cash equivalents as discussed in the Annual Report. (2) Foreign currency derivative contracts are reported as other current assets or accrued liabilities and other. (3) Interest rate swap arrangements are reported as current assets, accrued liabilities and other or other liabilities. (4) Commodity derivative contracts are reported as accrued liabilities and other. </t>
  </si>
  <si>
    <t>Debt (Tables)</t>
  </si>
  <si>
    <t>Carrying Value of Long-term Debt</t>
  </si>
  <si>
    <t>The carrying value of our long-term debt at October 2, 2015 and December 31, 2014 consisted of the following: October 2, December 31, Amended 2020 Term Loan $ 2,657 $ 2,674 2021 Term Loan 778 783 2019 Revolver 200 — Senior secured 5.00% notes due 2021 500 500 Senior secured 6.00% notes due 2022 960 960 Senior unsecured 10.75% notes due 2020 — 473 Senior unsecured 8.05% notes due 2020 — 180 Total debt 5,095 5,570 Less: current maturities (35 ) (35 ) Total long-term debt $ 5,060 $ 5,535</t>
  </si>
  <si>
    <t>Risk Management (Tables)</t>
  </si>
  <si>
    <t>Notional Amount of Foreign Exchange Hedge</t>
  </si>
  <si>
    <t>The following table shows, in millions of U.S. dollars, the notional amounts of the most significant net foreign exchange hedge positions for outstanding foreign exchange contracts not designated as accounting hedges as of October 2, 2015 and December 31, 2014 : Buy (Sell) October 2, December 31, Malaysian Ringgit $ 40 $ 32 Chinese Renminbi $ 25 $ 30 Japanese Yen $ 23 $ 5 Euro $ 23 $ 9 Indian Rupee $ 3 $ 4</t>
  </si>
  <si>
    <t>Schedule of Derivative Instruments</t>
  </si>
  <si>
    <t>The following table shows, in millions of U.S. dollars, the notional amounts of the foreign exchange hedge positions for outstanding foreign exchange contracts designated as cash flow hedges under ASC Topic 815, "Derivatives and Hedging," as of October 2, 2015 and December 31, 2014 : Buy (Sell) October 2, December 31, Hedged Exposure Malaysian Ringgit $ 54 $ 93 Cost of sales Chinese Renminbi $ 51 $ 84 Cost of sales $ 15 $ 21 Research and development $ 15 $ 21 Selling, general and administrative Japanese Yen $ 31 $ 42 Cost of sales $ 7 $ 16 Selling, general and administrative Euro $ (30 ) $ (39 ) Net sales Indian Rupee $ 11 $ — Research and development Israeli Shekel $ 11 $ — Research and development</t>
  </si>
  <si>
    <t>Employee Benefit and Incentive Plans (Tables)</t>
  </si>
  <si>
    <t>Schedule of Share-based Compensation, Restricted Stock Units Award Activity [Table Text Block]</t>
  </si>
  <si>
    <t>A summary of changes in the RSUs, TSRs and PRSUs outstanding under the 2011 Plan during the nine months ended October 2, 2015 is presented below: RSUs, TSRs and PRSUs (in thousands) Wtd. Avg. Grant Non-vested RSU, TSR and PRSU balance at January 1, 2015 9,758 $ 15.03 Granted 4,766 $ 26.24 Issued (2,517 ) $ 15.12 Terminated, canceled or expired (953 ) $ 16.86 Non-vested RSU, TSR and PRSU balance at October 2, 2015 11,054 $ 19.69</t>
  </si>
  <si>
    <t>2011 Plan [Member]</t>
  </si>
  <si>
    <t>Stock Option Valuation Assumptions</t>
  </si>
  <si>
    <t>The fair value of the 2011 Options was estimated on the date of grant using the Black-Scholes option pricing model. The assumptions used in the model are outlined in the following table: Nine Months Ended October 2, October 3, Weighted average grant date fair value per share $ 9.90 $ 6.96 Weighted average assumptions used: Expected volatility 45.00 % 49.06 % Expected lives (in years) 4.75 4.75 Risk free interest rate 1.54 % 1.42 % Expected dividend yield — % — %</t>
  </si>
  <si>
    <t>Summary of Changes in Options Outstanding</t>
  </si>
  <si>
    <t>A summary of changes in the 2011 Options outstanding during the nine months ended October 2, 2015 is presented below: Stock Options (in thousands) Wtd. Avg. Exercise Price Wtd. Avg. Remaining Contractual Term (Years) Aggregate Intrinsic Value (in millions) Balance at January 1, 2015 6,987 $ 14.28 5 $ 76 Granted 1,612 $ 24.82 Terminated, canceled or expired (596 ) $ 16.31 Exercised (1,513 ) $ 14.41 Balance at October 2, 2015 6,490 $ 16.67 5 $ 127 Exercisable options at October 2, 2015 1,680 $ 12.85 4 $ 39</t>
  </si>
  <si>
    <t>TSR Stock Options [Member] | 2011 Plan [Member]</t>
  </si>
  <si>
    <t>The assumptions used in the Monte Carlo model, outside of projections of market results, are outlined in the following table: Nine Months Ended October 2, October 3, Weighted average grant date fair value per share $ 25.87 $ 16.13 Weighted average assumptions used: Expected volatility 43.83 % 48.40 % Expected lives (in years) 2.99 2.98 Risk free interest rate 1.06 % 0.80 % Expected dividend yield — % — %</t>
  </si>
  <si>
    <t>Reorganization of Business and Other (Tables)</t>
  </si>
  <si>
    <t>Strategic Realignment Plan [Member]</t>
  </si>
  <si>
    <t>Schedule of Employee Termination Benefits and Exit Cost Accruals</t>
  </si>
  <si>
    <t>The following table displays a roll-forward from January 1, 2014 to October 3, 2014 of the employee separation and exit cost accruals established related to the Strategic Realignment: (in millions, except headcount) Accruals at Charges Adjustments Used Accruals at Employee Separation Costs Supply chain $ 5 $ 2 $ — $ (5 ) $ 2 Research and development 2 7 — (5 ) 4 Selling, general and administrative 4 4 — (5 ) 3 Total $ 11 $ 13 $ — $ (15 ) $ 9 Related headcount 170 115 — (210 ) 75 Exit and Other Costs $ 8 $ — $ (1 ) $ (4 ) $ 3 The following table displays a roll-forward from January 1, 2015 to October 2, 2015 of the employee separation and exit cost accruals established related to the Strategic Realignment: (in millions, except headcount) Accruals at January 1, 2015 Charges Adjustments Usage Accruals at Employee Separation Costs Supply chain $ 4 $ 2 $ (2 ) $ (4 ) $ — Research and development 13 15 (3 ) (21 ) 4 Selling, general and administrative 7 2 — (7 ) 2 Total $ 24 $ 19 $ (5 ) $ (32 ) $ 6 Related headcount 375 315 (110 ) (520 ) 60</t>
  </si>
  <si>
    <t>Reorganization Of Business Program [Member]</t>
  </si>
  <si>
    <t>The following table displays a roll-forward from January 1, 2014 to October 3, 2014 of the employee separation accruals established related to the Reorganization of Business Program: (in millions, except headcount) Accruals at Charges Adjustments &amp; Currency Impact Usage Accruals at Employee Separation Costs Supply chain $ 17 $ — $ (1 ) $ (5 ) $ 11 Research and development 1 — — — 1 Selling, general and administrative 1 — — (1 ) — Total $ 19 $ — $ (1 ) $ (6 ) $ 12 Related headcount 30 — — (20 ) 10 The following table displays a roll-forward from January 1, 2015 to October 2, 2015 of the employee separation cost accruals established related to the Reorganization of Business Program: (in millions, except headcount) Accruals at January 1, 2015 Charges Adjustments &amp; Currency Impact Usage Accruals at Employee Separation Costs Supply chain $ 8 $ — $ (1 ) $ — $ 7 Research and development 1 — — — 1 Total $ 9 $ — $ (1 ) $ — $ 8</t>
  </si>
  <si>
    <t>Supplemental Guarantor Condensed Consolidating Financial Statements (Tables)</t>
  </si>
  <si>
    <t>Schedule of Supplemental Condensed Consolidating Statement of Operations</t>
  </si>
  <si>
    <t>Supplemental Condensed Consolidating Statement of Operations (in millions) Freescale Ltd. Guarantors Freescale Inc. Non-Guarantors Eliminations Consolidated Net sales $ — $ — $ 1,405 $ 1,432 $ (1,717 ) $ 1,120 Cost of sales — — 952 1,346 (1,717 ) 581 Gross margin — — 453 86 — 539 Research and development — — 130 67 — 197 Selling, general and administrative 2 — 156 44 (87 ) 115 Amortization expense for acquired intangible assets — — 4 — — 4 Reorganization of business, merger expenses and other — — 33 2 — 35 Operating (loss) earnings (2 ) — 130 (27 ) 87 188 Loss on extinguishment or modification of long-term debt — — (19 ) — — (19 ) Other income (expense), net 107 107 1 93 (376 ) (68 ) Earnings before income taxes 105 107 112 66 (289 ) 101 Income tax expense — — 2 19 — 21 Net earnings $ 105 $ 107 $ 110 $ 47 $ (289 ) $ 80 Supplemental Condensed Consolidating Statement of Operations (in millions) Freescale Ltd. Guarantors Freescale Inc. Non-Guarantors Eliminations Consolidated Net sales $ — $ — $ 4,400 $ 4,562 $ (5,475 ) $ 3,487 Cost of sales — — 3,004 4,290 (5,475 ) 1,819 Gross margin — — 1,396 272 — 1,668 Research and development — — 423 212 — 635 Selling, general and administrative 6 — 478 151 (276 ) 359 Amortization expense for acquired intangible assets — — 14 — — 14 Reorganization of business and other — — 64 3 — 67 Operating (loss) earnings (6 ) — 417 (94 ) 276 593 Loss on extinguishment or modification of long-term debt — — (49 ) — — (49 ) Other income (expense), net 374 374 41 293 (1,299 ) (217 ) Earnings before income taxes 368 374 409 199 (1,023 ) 327 Income tax expense — — 27 28 — 55 Net earnings $ 368 $ 374 $ 382 $ 171 $ (1,023 ) $ 272 Supplemental Condensed Consolidating Statement of Operations (in millions) Freescale Ltd. Guarantors Freescale Inc. Non-Guarantors Eliminations Consolidated Net sales $ — $ — $ 1,606 $ 1,637 $ (2,030 ) $ 1,213 Cost of sales — — 1,126 1,555 (2,030 ) 651 Gross margin — — 480 82 — 562 Research and development — — 139 74 — 213 Selling, general and administrative 1 — 176 54 (109 ) 122 Amortization expense for acquired intangible assets — — 4 — — 4 Reorganization of business, merger expenses and other — — 3 5 — 8 Operating (loss) earnings (1 ) — 158 (51 ) 109 215 Loss on extinguishment or modification of long-term debt — — (10 ) — — (10 ) Other income (expense), net 140 141 (7 ) 115 (471 ) (82 ) Earnings before income taxes 139 141 141 64 (362 ) 123 Income tax benefit — — — (2 ) — (2 ) Net earnings $ 139 $ 141 $ 141 $ 66 $ (362 ) $ 125 Supplemental Condensed Consolidating Statement of Operations (in millions) Freescale Ltd. Guarantors Freescale Inc. Non-Guarantors Eliminations Consolidated Net sales $ — $ — $ 4,528 $ 4,730 $ (5,727 ) $ 3,531 Cost of sales — — 3,197 4,457 (5,727 ) 1,927 Gross margin — — 1,331 273 — 1,604 Research and development — — 417 225 — 642 Selling, general and administrative 5 — 506 170 (305 ) 376 Amortization expense for acquired intangible assets — — 11 — — 11 Reorganization of business and other — — 7 18 — 25 Operating (loss) earnings (5 ) — 390 (140 ) 305 550 Loss on extinguishment or modification of long-term debt — — (69 ) — — (69 ) Other income (expense), net 294 295 (21 ) 314 (1,150 ) (268 ) Earnings before income taxes 289 295 300 174 (845 ) 213 Income tax expense — — 5 20 — 25 Net earnings $ 289 $ 295 $ 295 $ 154 $ (845 ) $ 188</t>
  </si>
  <si>
    <t>Schedule of Supplemental Condensed Consolidated Statements of Comprehensive Earnings (Loss)</t>
  </si>
  <si>
    <t>Supplemental Condensed Consolidating Statement of Comprehensive Earnings (in millions) Freescale Ltd. Guarantors Freescale Inc. Non-Guarantors Eliminations Consolidated Net earnings $ 289 $ 295 $ 295 $ 154 $ (845 ) $ 188 Other comprehensive (loss) earnings, net of tax: Derivative instrument adjustments: Unrealized losses arising during the period — — (3 ) — — (3 ) Post-retirement adjustments: Amortization of actuarial (losses) gains included in net earnings — — (3 ) 2 — (1 ) Other comprehensive (loss) earnings — — (6 ) 2 — (4 ) Comprehensive earnings $ 289 $ 295 $ 289 $ 156 $ (845 ) $ 184 Supplemental Condensed Consolidating Statement of Comprehensive Earnings (in millions) Freescale Ltd. Guarantors Freescale Inc. Non-Guarantors Eliminations Consolidated Net earnings $ 105 $ 107 $ 110 $ 47 $ (289 ) $ 80 Other comprehensive (loss) earnings, net of tax: Derivative instruments adjustments: Unrealized losses arising during the period — — (25 ) — — (25 ) Reclassification adjustment for items in net earnings — — 6 — — 6 Post-retirement adjustments: Gains arising during the period — — — — — — Amortization of actuarial (losses) gains in net earnings — — (3 ) 1 — (2 ) Other comprehensive (loss) earnings — — (22 ) 1 — (21 ) Comprehensive earnings $ 105 $ 107 $ 88 $ 48 $ (289 ) $ 59 Supplemental Condensed Consolidating Statement of Comprehensive Earnings (in millions) Freescale Ltd. Guarantors Freescale Inc. Non-Guarantors Eliminations Consolidated Net earnings $ 368 $ 374 $ 382 $ 171 $ (1,023 ) $ 272 Other comprehensive earnings, net of tax: Derivative instrument adjustments: Unrealized losses arising during the period — — (33 ) — — (33 ) Reclassification adjustment for items included in net earnings — — 12 — — 12 Post-retirement adjustments: Gains arising during the period — — 101 — — 101 Amortization of actuarial (losses) gains included in net earnings — — (4 ) 3 — (1 ) Other comprehensive earnings — — 76 3 — 79 Comprehensive earnings $ 368 $ 374 $ 458 $ 174 $ (1,023 ) $ 351 Supplemental Condensed Consolidating Statement of Comprehensive Earnings (in millions) Freescale Ltd. Guarantors Freescale Inc. Non-Guarantors Eliminations Consolidated Net earnings $ 139 $ 141 $ 141 $ 66 $ (362 ) $ 125 Other comprehensive (loss) earnings, net of tax: Derivative instrument adjustments: Unrealized gains arising during the period — — (9 ) — — (9 ) Reclassification adjustment for items in net earnings — — (2 ) — — (2 ) Post-retirement adjustments: Amortization of actuarial gains included in net earnings (loss) — — (1 ) 1 — — Other comprehensive (loss) earnings — — (12 ) 1 — (11 ) Comprehensive earnings $ 139 $ 141 $ 129 $ 67 $ (362 ) $ 114</t>
  </si>
  <si>
    <t>Schedule of Supplemental Condensed Consolidating Balance Sheet</t>
  </si>
  <si>
    <t>Supplemental Condensed Consolidating Balance Sheet (in millions) Freescale Ltd. Guarantors Freescale Inc. Non-Guarantors Eliminations Consolidated Assets Cash and cash equivalents $ 3 $ — $ 65 $ 484 $ — $ 552 Inter-company receivable 246 — 567 460 (1,273 ) — Accounts receivable, net — — 159 428 — 587 Inventory, net — — 333 433 — 766 Other current assets — — 94 60 — 154 Total current assets 249 — 1,218 1,865 (1,273 ) 2,059 Property, plant and equipment, net — — 355 402 — 757 Investment in affiliates (3,325 ) (3,098 ) 1,435 — 4,988 — Intangible assets, net — — 52 — — 52 Inter-company note receivable — 127 — 354 (481 ) — Other assets, net — — 123 168 — 291 Total assets $ (3,076 ) $ (2,971 ) $ 3,183 $ 2,789 $ 3,234 $ 3,159 Liabilities and shareholders’ (deficit) equity Current portion of long-term debt and capital lease obligations $ — $ — $ 35 $ — $ — $ 35 Inter-company payable — — 509 764 (1,273 ) — Accounts payable — — 267 147 — 414 Accrued liabilities and other 3 — 225 118 — 346 Total current liabilities 3 — 1,036 1,029 (1,273 ) 795 Long-term debt — — 5,060 — — 5,060 Inter-company note payable — 354 — 127 (481 ) — Other liabilities — — 185 198 — 383 Total liabilities 3 354 6,281 1,354 (1,754 ) 6,238 Total shareholders’ (deficit) equity (3,079 ) (3,325 ) (3,098 ) 1,435 4,988 (3,079 ) Total liabilities and shareholders’ (deficit) equity $ (3,076 ) $ (2,971 ) $ 3,183 $ 2,789 $ 3,234 $ 3,159 Supplemental Condensed Consolidating Balance Sheet (in millions) Freescale Ltd. Guarantors Freescale Inc. Non-Guarantors Eliminations Consolidated Assets Cash and cash equivalents $ 4 $ — $ 181 $ 511 $ — $ 696 Inter-company receivable 161 — 509 472 (1,142 ) — Accounts receivable, net — — 130 432 — 562 Inventory, net — — 335 410 — 745 Other current assets — — 105 61 — 166 Total current assets 165 — 1,260 1,886 (1,142 ) 2,169 Property, plant and equipment, net — — 349 401 — 750 Investment in affiliates (3,710 ) (3,710 ) 1,350 — 6,070 — Intangible assets, net — — 51 8 — 59 Inter-company note receivable — 123 1 166 (290 ) — Other assets, net 7 — 131 159 — 297 Total assets $ (3,538 ) $ (3,587 ) $ 3,142 $ 2,620 $ 4,638 $ 3,275 Liabilities and shareholders’ (deficit) equity Current portion of long-term debt and capital lease obligations $ — $ — $ 35 $ — $ — $ 35 Inter-company payable — — 501 641 (1,142 ) — Accounts payable — — 251 162 — 413 Accrued liabilities and other — — 260 137 — 397 Total current liabilities — — 1,047 940 (1,142 ) 845 Long-term debt — — 5,535 — — 5,535 Inter-company note payable 43 123 — 124 (290 ) — Other liabilities — — 270 206 — 476 Total liabilities 43 123 6,852 1,270 (1,432 ) 6,856 Total shareholders’ (deficit) equity (3,581 ) (3,710 ) (3,710 ) 1,350 6,070 (3,581 ) Total liabilities and shareholders’ (deficit) equity $ (3,538 ) $ (3,587 ) $ 3,142 $ 2,620 $ 4,638 $ 3,275</t>
  </si>
  <si>
    <t>Schedule of Supplemental Condensed Consolidating Statement of Cash Flows</t>
  </si>
  <si>
    <t>Supplemental Condensed Consolidating Statement of Cash Flows For the Nine Months Ended October 3, 2014 (in millions) Freescale Ltd. Guarantors Freescale Inc. Non-Guarantors Eliminations Consolidated Cash flow provided by operating activities $ 63 $ — $ 116 $ 262 $ (101 ) $ 340 Cash flows from investing activities: Purchases of property, plant and equipment — — (61 ) (114 ) — (175 ) Acquisitions and strategic investment activity — — (11 ) — — (11 ) Proceeds from sale of property, plant and equipment and assets held for sale — — 1 — — 1 Payments for purchased licenses and other assets — — (38 ) (25 ) — (63 ) Inter-company loans and capital transactions (820 ) (824 ) — (4 ) 1,648 — Cash flow used for investing activities (820 ) (824 ) (109 ) (143 ) 1,648 (248 ) Cash flows from financing activities: Retirements of and payments for long-term debt and capital lease obligations — — (1,451 ) — — (1,451 ) Debt issuance proceeds, net of debt issuance costs — — 590 — — 590 Proceeds from equity offering, net of offering costs 717 — — — — 717 Proceeds from stock option exercises and ESPP share purchases 44 — — — — 44 Excess tax benefits from share-based compensation plans — — 5 — — 5 Inter-company loans, dividends and capital transactions — 824 820 (97 ) (1,547 ) — Cash flow provided by (used for) financing activities 761 824 (36 ) (97 ) (1,547 ) (95 ) Effect of exchange rate changes on cash and cash equivalents — — — (7 ) — (7 ) Net increase (decrease) in cash and cash equivalents 4 — (29 ) 15 — (10 ) Cash and cash equivalents, beginning of period 1 — 235 511 — 747 Cash and cash equivalents, end of period $ 5 $ — $ 206 $ 526 $ — $ 737 Supplemental Condensed Consolidating Statement of Cash Flows (in millions) Freescale Ltd. Guarantors Freescale Inc. Non-Guarantors Eliminations Consolidated Cash flow provided by (used for) operating activities $ 83 $ (226 ) $ 401 $ 371 $ (96 ) $ 533 Cash flows from investing activities: Purchases of property, plant and equipment — — (66 ) (71 ) — (137 ) Acquisitions and strategic investment activity — — (13 ) (20 ) — (33 ) Payments for purchased licenses and other assets — — (29 ) (25 ) — (54 ) Proceeds from note receivable — — 4 — — 4 Inter-company loans and capital transactions (93 ) (97 ) (8 ) (187 ) 385 — Cash flow used for investing activities (93 ) (97 ) (112 ) (303 ) 385 (220 ) Cash flows from financing activities: Retirements of and payments for long-term debt and capital lease obligations — — (721 ) — — (721 ) Debt issuance proceeds, net of debt issuance costs — — 200 — — 200 Proceeds from stock option exercises and ESPP share purchases 61 — — — — 61 Excess tax benefits from share-based compensation plans — — 25 1 — 26 Payments for contractual arrangements — — (2 ) — — (2 ) Purchases of treasury shares (9 ) — — — — (9 ) Inter-company loans, dividends and capital transactions (43 ) 323 93 (84 ) (289 ) — Cash flow provided by (used for) financing activities 9 323 (405 ) (83 ) (289 ) (445 ) Effect of exchange rate changes on cash and cash equivalents — — — (12 ) — (12 ) Net decrease in cash and cash equivalents (1 ) — (116 ) (27 ) — (144 ) Cash and cash equivalents, beginning of period 4 — 181 511 — 696 Cash and cash equivalents, end of period $ 3 $ — $ 65 $ 484 $ — $ 552</t>
  </si>
  <si>
    <t>Overview and Basis of Presentation Overview and Basis of Presentation (Details) - USD ($) $ / shares in Units, $ in Millions</t>
  </si>
  <si>
    <t>Apr. 03, 2015</t>
  </si>
  <si>
    <t>Business Acquisition [Line Items]</t>
  </si>
  <si>
    <t>Merger Cash Exchange Consideration</t>
  </si>
  <si>
    <t>Merger Transaction [Member]</t>
  </si>
  <si>
    <t>Exchange Ratio Of Common Share</t>
  </si>
  <si>
    <t>Loss on Contract Termination</t>
  </si>
  <si>
    <t>Schedule of Other Expenses, Net (Detail) - USD ($) $ in Millions</t>
  </si>
  <si>
    <t>Nonoperating Income (Expense) [Abstract]</t>
  </si>
  <si>
    <t>Interest expense</t>
  </si>
  <si>
    <t>Interest income</t>
  </si>
  <si>
    <t>Interest expense, net</t>
  </si>
  <si>
    <t>Other, net</t>
  </si>
  <si>
    <t>Cash paid for interest</t>
  </si>
  <si>
    <t>Debt Redemption [Member]</t>
  </si>
  <si>
    <t>Schedule of Reconciliation of Numerators and Denominators of Basic and Diluted Net Loss Per Common Share (Detail) - USD ($) $ / shares in Units, shares in Thousands, $ in Millions</t>
  </si>
  <si>
    <t>Jul. 03, 2015</t>
  </si>
  <si>
    <t>Earnings Per Share, Basic [Line Items]</t>
  </si>
  <si>
    <t>Antidilutive securities excluded from computation of earnings per share (shares)</t>
  </si>
  <si>
    <t>Shares, Issued for Warrant</t>
  </si>
  <si>
    <t>Investment Warrants, Exercise Price</t>
  </si>
  <si>
    <t>Incremental shares for dilutive effect of warrants (shares)</t>
  </si>
  <si>
    <t>[2]</t>
  </si>
  <si>
    <t>Warrant [Member]</t>
  </si>
  <si>
    <t>Exercise price of warrants or rights (usd per share)</t>
  </si>
  <si>
    <t>Employee Stock Options [Member]</t>
  </si>
  <si>
    <t>Restricted Stock Units (RSUs) [Member]</t>
  </si>
  <si>
    <t>Incremental shares for dilutive effect of stock options (shares)</t>
  </si>
  <si>
    <t>[3]</t>
  </si>
  <si>
    <t>[4]</t>
  </si>
  <si>
    <t>A warrant to purchase an aggregate of 10 million common shares at $36.12 per share was net exercised on May 7, 2015 at a market price of $39.62 and 843 thousand common shares were issued.</t>
  </si>
  <si>
    <t>Unvested RSUs, of less than 1 million that were outstanding during both the third quarter and first nine months of 2015 and less than 1 million for both the third quarter and first nine months of 2014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t>
  </si>
  <si>
    <t>Stock options to purchase an aggregate of less than 1 million common shares that were outstanding during both the third quarter and first nine months of 2015 and less than 1 million during both the third quarter and first nine months of 2014 were anti-dilutive and were not included in the computation of diluted EPS because the exercise price was greater than the average fair market value of the common shares, and the number of shares assumed to be repurchased using the proceeds of unrecognized compensation expense, potential windfall tax benefits and exercise prices was greater than the weighted average number of shares underlying outstanding stock options.</t>
  </si>
  <si>
    <t>Schedule of Inventory (Detail) - USD ($) $ in Millions</t>
  </si>
  <si>
    <t>Inventory, Net [Abstract]</t>
  </si>
  <si>
    <t>Work in process and raw materials</t>
  </si>
  <si>
    <t>Finished goods</t>
  </si>
  <si>
    <t>Inventory Valuation Reserves</t>
  </si>
  <si>
    <t>Schedule of Accumulated Other Comprehensive Earnings (Detail) $ in Millions</t>
  </si>
  <si>
    <t>Oct. 02, 2015USD ($)</t>
  </si>
  <si>
    <t>Oct. 03, 2014USD ($)</t>
  </si>
  <si>
    <t>Dec. 31, 2014USD ($)</t>
  </si>
  <si>
    <t>Accumulated Other Comprehensive Income (Loss), Net of Tax [Abstract]</t>
  </si>
  <si>
    <t>Reduction in Post Retirement Health Care Liability</t>
  </si>
  <si>
    <t>Amortization period for deferred prior service cost</t>
  </si>
  <si>
    <t>Increase (Decrease) in Stockholders' Equity [Roll Forward]</t>
  </si>
  <si>
    <t>Unrealized (Losses) Gains on Derivatives, Beginning Balance</t>
  </si>
  <si>
    <t>Unrealized Gains (Losses) on Postretirement Obligation, Beginning Balance</t>
  </si>
  <si>
    <t>Foreign Currency Translation, Beginning Balance</t>
  </si>
  <si>
    <t>Unrealized Gain on Derivatives, Current period net change</t>
  </si>
  <si>
    <t>Unrealized Loss on Pension and Other Other Postretirement Benefit Plans, Current Period Net Change</t>
  </si>
  <si>
    <t>Other Comprehensive Income (Loss), Foreign Currency Transaction and Translation Gain (Loss) Arising During Period, Net of Tax</t>
  </si>
  <si>
    <t>Unrealized (Losses) Gains on Derivatives, Ending Balance</t>
  </si>
  <si>
    <t>Unrealized Gains (Losses) on Postretirement Obligation, Ending Balance</t>
  </si>
  <si>
    <t>Foreign Currency Translation, Ending Balance</t>
  </si>
  <si>
    <t>Accumulated other comprehensive earnings</t>
  </si>
  <si>
    <t>Other Financial Data - Additional Information (Detail) - USD ($) $ in Millions</t>
  </si>
  <si>
    <t>Payments to Acquire Businesses, Net of Cash Acquired</t>
  </si>
  <si>
    <t>Depreciation and amortization expense</t>
  </si>
  <si>
    <t>Accumulated depreciation</t>
  </si>
  <si>
    <t>Goodwill, Acquired During Period</t>
  </si>
  <si>
    <t>Assets and Liabilities Measured and Recorded at Fair Value on Recurring Basis (Detail) - USD ($) $ in Millions</t>
  </si>
  <si>
    <t>Fair Value Assets Liabilities Measured On Recurring Basis [Line Items]</t>
  </si>
  <si>
    <t>Asset Fair Value</t>
  </si>
  <si>
    <t>Liabilities Fair Value</t>
  </si>
  <si>
    <t>Long-term Debt, Current Maturities</t>
  </si>
  <si>
    <t>Time Deposits [Member]</t>
  </si>
  <si>
    <t>Money Market Mutual Funds [Member]</t>
  </si>
  <si>
    <t>Foreign Exchange Contract [Member]</t>
  </si>
  <si>
    <t>Interest Rate Swap [Member]</t>
  </si>
  <si>
    <t>Quoted Prices In Active Markets For Identical Assets (Level 1)</t>
  </si>
  <si>
    <t>Long-term Debt, Fair Value</t>
  </si>
  <si>
    <t>Quoted Prices In Active Markets For Identical Assets (Level 1) | Time Deposits [Member]</t>
  </si>
  <si>
    <t>Quoted Prices In Active Markets For Identical Assets (Level 1) | Money Market Mutual Funds [Member]</t>
  </si>
  <si>
    <t>Quoted Prices In Active Markets For Identical Assets (Level 1) | Foreign Exchange Contract [Member]</t>
  </si>
  <si>
    <t>Quoted Prices In Active Markets For Identical Assets (Level 1) | Interest Rate Swap [Member]</t>
  </si>
  <si>
    <t>Significant Other Observable Inputs (Level 2)</t>
  </si>
  <si>
    <t>Significant Other Observable Inputs (Level 2) | Time Deposits [Member]</t>
  </si>
  <si>
    <t>Significant Other Observable Inputs (Level 2) | Money Market Mutual Funds [Member]</t>
  </si>
  <si>
    <t>Significant Other Observable Inputs (Level 2) | Foreign Exchange Contract [Member]</t>
  </si>
  <si>
    <t>Significant Other Observable Inputs (Level 2) | Interest Rate Swap [Member]</t>
  </si>
  <si>
    <t>Foreign Exchange Contract [Member] | Quoted Prices In Active Markets For Identical Assets (Level 1)</t>
  </si>
  <si>
    <t>Foreign Exchange Contract [Member] | Significant Other Observable Inputs (Level 2)</t>
  </si>
  <si>
    <t>Interest Rate Swap [Member] | Quoted Prices In Active Markets For Identical Assets (Level 1)</t>
  </si>
  <si>
    <t>Interest Rate Swap [Member] | Significant Other Observable Inputs (Level 2)</t>
  </si>
  <si>
    <t>Commodity Contract [Member]</t>
  </si>
  <si>
    <t>Commodity Contract [Member] | Quoted Prices In Active Markets For Identical Assets (Level 1)</t>
  </si>
  <si>
    <t>Commodity Contract [Member] | Significant Other Observable Inputs (Level 2)</t>
  </si>
  <si>
    <t>Time deposits and money market mutual funds are reported as cash and cash equivalents. The decline in time deposits from December 31, 2014 to October 2, 2015 was attributable to the overall reduction in the target level of cash and cash equivalents as discussed in the Annual Report.</t>
  </si>
  <si>
    <t>Foreign currency derivative contracts are reported as other current assets or accrued liabilities and other.</t>
  </si>
  <si>
    <t>Interest rate swap arrangements are reported as current assets, accrued liabilities and other or other liabilities.</t>
  </si>
  <si>
    <t>Commodity derivative contracts are reported as accrued liabilities and other.</t>
  </si>
  <si>
    <t>Carrying Value of Long-term Debt (Detail) - USD ($) $ in Millions</t>
  </si>
  <si>
    <t>Debt Instrument [Line Items]</t>
  </si>
  <si>
    <t>Total Debt</t>
  </si>
  <si>
    <t>Less: current maturities</t>
  </si>
  <si>
    <t>Total long-term debt</t>
  </si>
  <si>
    <t>Amended 2020 Term Loan [Member]</t>
  </si>
  <si>
    <t>Debt Instrument, Interest Rate at Period End</t>
  </si>
  <si>
    <t>4.25%</t>
  </si>
  <si>
    <t>2021 Term Loan [Member]</t>
  </si>
  <si>
    <t>5.00%</t>
  </si>
  <si>
    <t>2019 Revolver [Member]</t>
  </si>
  <si>
    <t>3.69%</t>
  </si>
  <si>
    <t>Senior Secured 5.00% Notes Due 2021 [Member]</t>
  </si>
  <si>
    <t>Interest rate of debt instrument (percent)</t>
  </si>
  <si>
    <t>Senior Secured 6.00% Notes Due 2022 [Member]</t>
  </si>
  <si>
    <t>6.00%</t>
  </si>
  <si>
    <t>Senior Unsecured 10.75% Notes due 2020 [Member]</t>
  </si>
  <si>
    <t>10.75%</t>
  </si>
  <si>
    <t>Senior Unsecured 8.05% Notes due 2020 [Member]</t>
  </si>
  <si>
    <t>8.05%</t>
  </si>
  <si>
    <t>Debt Additional Information (Details) $ in Millions</t>
  </si>
  <si>
    <t>Dec. 31, 2015USD ($)</t>
  </si>
  <si>
    <t>Apr. 03, 2015USD ($)</t>
  </si>
  <si>
    <t>Aug. 05, 2015USD ($)</t>
  </si>
  <si>
    <t>Dec. 31, 2013USD ($)</t>
  </si>
  <si>
    <t>Long-term Debt</t>
  </si>
  <si>
    <t>Required fixed charge coverage ratio</t>
  </si>
  <si>
    <t>Required total leverage ratio</t>
  </si>
  <si>
    <t>Required senior secured first lien leverage ratio</t>
  </si>
  <si>
    <t>Required secured debt ratio</t>
  </si>
  <si>
    <t>Fixed charge coverage ratio</t>
  </si>
  <si>
    <t>Total leverage ratio</t>
  </si>
  <si>
    <t>Senior secured first lien leverage ratio</t>
  </si>
  <si>
    <t>Secured debt ratio</t>
  </si>
  <si>
    <t>Repayments of principal in next rolling twelve months</t>
  </si>
  <si>
    <t>Long-term Debt, Maturities, Repayments of Principal in Next Twelve Months</t>
  </si>
  <si>
    <t>Repayments of principal in year two</t>
  </si>
  <si>
    <t>Repayments of principal in year three</t>
  </si>
  <si>
    <t>Repayments of principal in year four</t>
  </si>
  <si>
    <t>Repayments of principal in year five</t>
  </si>
  <si>
    <t>Repayments of principal after year five</t>
  </si>
  <si>
    <t>Maximum borrowing capacity</t>
  </si>
  <si>
    <t>Remaining borrowing capacity</t>
  </si>
  <si>
    <t>Amount of letters of credit outstanding</t>
  </si>
  <si>
    <t>Interest rate terms</t>
  </si>
  <si>
    <t>the federal funds rate, plus one-half of 1%</t>
  </si>
  <si>
    <t>Basis spread variable rate of interest per annum (percent)</t>
  </si>
  <si>
    <t>3.50%</t>
  </si>
  <si>
    <t>Face amount</t>
  </si>
  <si>
    <t>Unamortized discount</t>
  </si>
  <si>
    <t>3.25%</t>
  </si>
  <si>
    <t>Percentage of debt instrument floor rate in relation to variable spread rate (percent)</t>
  </si>
  <si>
    <t>1.00%</t>
  </si>
  <si>
    <t>Percentage of Outstanding Balance Required for Quarterly Payments</t>
  </si>
  <si>
    <t>Debt Instrument, Periodic Payment, Principal</t>
  </si>
  <si>
    <t>3.75%</t>
  </si>
  <si>
    <t>1.25%</t>
  </si>
  <si>
    <t>Senior Notes [Member]</t>
  </si>
  <si>
    <t>Q1 2015 Debt Redemption [Member]</t>
  </si>
  <si>
    <t>Q1 2015 Debt Redemption [Member] | Senior Unsecured 8.05% Notes due 2020 [Member]</t>
  </si>
  <si>
    <t>Repayments of Long-term Debt</t>
  </si>
  <si>
    <t>Q1 2015 Debt Redemption [Member] | Senior Unsecured 10.75% Notes due 2020 [Member]</t>
  </si>
  <si>
    <t>Q2 2015 Debt Redemption [Member]</t>
  </si>
  <si>
    <t>Q2 2015 Debt Redemption [Member] | Senior Unsecured 10.75% Notes due 2020 [Member]</t>
  </si>
  <si>
    <t>Q3 2015 Debt Redemption [Member]</t>
  </si>
  <si>
    <t>Subsequent Event [Member]</t>
  </si>
  <si>
    <t>Risk Management - Additional Information (Detail) - USD ($) $ in Millions</t>
  </si>
  <si>
    <t>Derivatives, Fair Value [Line Items]</t>
  </si>
  <si>
    <t>Maximum Remaining Maturity of Foreign Currency Derivatives</t>
  </si>
  <si>
    <t>3 months</t>
  </si>
  <si>
    <t>Foreign currency derivative instruments not designated as hedging instruments at fair value, net</t>
  </si>
  <si>
    <t>Foreign Currency Cash Flow Hedge Gain (Loss) Reclassified to Earnings, Net</t>
  </si>
  <si>
    <t>Other Expense [Member]</t>
  </si>
  <si>
    <t>Gains (losses) on foreign exchange currency contracts not designated as hedging instruments</t>
  </si>
  <si>
    <t>Cash Flow Hedging [Member]</t>
  </si>
  <si>
    <t>Maximum Length of Time Hedged in Foreign Currency Cash Flow Hedge</t>
  </si>
  <si>
    <t>16 months</t>
  </si>
  <si>
    <t>Cash Flow Hedging [Member] | Malaysia, Ringgits | Cost of Sales [Member]</t>
  </si>
  <si>
    <t>Derivative, Notional Amount</t>
  </si>
  <si>
    <t>Cash Flow Hedging [Member] | China, Yuan Renminbi | Cost of Sales [Member]</t>
  </si>
  <si>
    <t>Cash Flow Hedging [Member] | China, Yuan Renminbi | Research and Development Expense [Member]</t>
  </si>
  <si>
    <t>Cash Flow Hedging [Member] | China, Yuan Renminbi | Selling, General and Administrative Expenses [Member]</t>
  </si>
  <si>
    <t>Cash Flow Hedging [Member] | Japan, Yen | Cost of Sales [Member]</t>
  </si>
  <si>
    <t>Cash Flow Hedging [Member] | Japan, Yen | Selling, General and Administrative Expenses [Member]</t>
  </si>
  <si>
    <t>Cash Flow Hedging [Member] | Euro Member Countries, Euro | Sales Revenue, Goods, Net [Member]</t>
  </si>
  <si>
    <t>Cash Flow Hedging [Member] | India, Rupees | Research and Development Expense [Member]</t>
  </si>
  <si>
    <t>Cash Flow Hedging [Member] | Israel, New Shekels | Research and Development Expense [Member]</t>
  </si>
  <si>
    <t>Cash Flow Hedges Derivative Instruments at Fair Value, Net</t>
  </si>
  <si>
    <t>Interest Rate Swap [Member] | Cash Flow Hedging [Member]</t>
  </si>
  <si>
    <t>Derivative, Floor Interest Rate</t>
  </si>
  <si>
    <t>2016 [Member] | Interest Rate Swap [Member] | Cash Flow Hedging [Member]</t>
  </si>
  <si>
    <t>Derivative, Variable Interest Rate</t>
  </si>
  <si>
    <t>1.62%</t>
  </si>
  <si>
    <t>2017 [Member] | Interest Rate Swap [Member] | Cash Flow Hedging [Member]</t>
  </si>
  <si>
    <t>2.43%</t>
  </si>
  <si>
    <t>2018 [Member] | Interest Rate Swap [Member] | Cash Flow Hedging [Member]</t>
  </si>
  <si>
    <t>2.95%</t>
  </si>
  <si>
    <t>Not Designated as Hedging Instrument [Member]</t>
  </si>
  <si>
    <t>Not Designated as Hedging Instrument [Member] | Malaysia, Ringgits</t>
  </si>
  <si>
    <t>Not Designated as Hedging Instrument [Member] | China, Yuan Renminbi</t>
  </si>
  <si>
    <t>Not Designated as Hedging Instrument [Member] | Japan, Yen</t>
  </si>
  <si>
    <t>Not Designated as Hedging Instrument [Member] | Euro Member Countries, Euro</t>
  </si>
  <si>
    <t>Not Designated as Hedging Instrument [Member] | India, Rupees</t>
  </si>
  <si>
    <t>Employee Benefit and Incentive Plans - Stock Option Valuation Assumptions (Detail) - 2011 Plan [Member] - $ / shares</t>
  </si>
  <si>
    <t>Share-based Compensation Arrangement by Share-based Payment Award [Line Items]</t>
  </si>
  <si>
    <t>Weighted average grant date fair value per share</t>
  </si>
  <si>
    <t>Weighted average assumptions used:</t>
  </si>
  <si>
    <t>Expected volatility</t>
  </si>
  <si>
    <t>45.00%</t>
  </si>
  <si>
    <t>49.06%</t>
  </si>
  <si>
    <t>Expected lives (in years)</t>
  </si>
  <si>
    <t>4 years 9 months</t>
  </si>
  <si>
    <t>Risk free interest rate</t>
  </si>
  <si>
    <t>1.54%</t>
  </si>
  <si>
    <t>1.42%</t>
  </si>
  <si>
    <t>Expected dividend yield</t>
  </si>
  <si>
    <t>0.00%</t>
  </si>
  <si>
    <t>TSR Stock Options [Member]</t>
  </si>
  <si>
    <t>43.83%</t>
  </si>
  <si>
    <t>48.40%</t>
  </si>
  <si>
    <t>2 years 11 months 27 days</t>
  </si>
  <si>
    <t>2 years 11 months 24 days</t>
  </si>
  <si>
    <t>1.06%</t>
  </si>
  <si>
    <t>0.80%</t>
  </si>
  <si>
    <t>Employee Benefit and Incentive Plans - Summary of Changes in Options Outstanding (Detail) - 2011 Plan [Member] - USD ($) $ / shares in Units, shares in Thousands, $ in Millions</t>
  </si>
  <si>
    <t>12 Months Ended</t>
  </si>
  <si>
    <t>Stock Options Outstanding, Period Start</t>
  </si>
  <si>
    <t>Stock options granted</t>
  </si>
  <si>
    <t>Stock Options, Terminated, cancelled or expired</t>
  </si>
  <si>
    <t>Stock Options, Exercised</t>
  </si>
  <si>
    <t>Share-based Compensation Arrangement by Share-based Payment Award, Options, Outstanding, Number</t>
  </si>
  <si>
    <t>Stock Options, Exercisable</t>
  </si>
  <si>
    <t>Wtd. Avg. exercise price per share, Beginning Balance</t>
  </si>
  <si>
    <t>Wtd. Avg. exercise price per share, Granted</t>
  </si>
  <si>
    <t>Wtd. Avg. exercise price per share Terminated, cancelled or expired,</t>
  </si>
  <si>
    <t>Wtd. Avg. exercise price per share, Exercised</t>
  </si>
  <si>
    <t>Wtd. Avg. exercise price per share, Ending Balance</t>
  </si>
  <si>
    <t>Wtd. Avg. exercise price per share, Exercisable</t>
  </si>
  <si>
    <t>Wtd. Avg. Remaining Contractual Term</t>
  </si>
  <si>
    <t>5 years</t>
  </si>
  <si>
    <t>Wtd. Avg Remaining Contractual Term Exercisable</t>
  </si>
  <si>
    <t>4 years</t>
  </si>
  <si>
    <t>Aggregate Intrinsic Value, Beginning Balance</t>
  </si>
  <si>
    <t>Aggregate Intrinsic Value, Ending Balance</t>
  </si>
  <si>
    <t>Aggregate Intrinsic Value, Exercisable</t>
  </si>
  <si>
    <t>Employee Benefit and Incentive Plans - Summary of Changes in Awards other than Stock Options (Detail) - 2011 Plan [Member] - $ / shares shares in Thousands</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Benefit and Incentive Plans Employee Benefit and Incentive Plans - 2011 Omnibus Plan Additional Information (Details) - USD ($) $ / shares in Units, shares in Thousands, $ in Millions</t>
  </si>
  <si>
    <t>Payments for Repurchase of Common Stock</t>
  </si>
  <si>
    <t>Options, grants in period, weighted average exercise price (usd per share)</t>
  </si>
  <si>
    <t>Stock Options Outstanding</t>
  </si>
  <si>
    <t>Share-based Compensation Arrangement by Share-based Payment Award, Options, Exercises in Period, Intrinsic Value</t>
  </si>
  <si>
    <t>Equity Instruments Other than Options, Granted</t>
  </si>
  <si>
    <t>Grants in period, weighted average grant date fair value (usd per share)</t>
  </si>
  <si>
    <t>Total compensation cost not yet recognized, share-based awards other than options</t>
  </si>
  <si>
    <t>Share-based Compensation Arrangement by Share-based Payment Award, Equity Instruments Other than Options, Aggregate Intrinsic Value, Vested</t>
  </si>
  <si>
    <t>2011 Plan [Member] | Minimum [Member]</t>
  </si>
  <si>
    <t>Exercisable options, weighted average exercise price (usd per share)</t>
  </si>
  <si>
    <t>2011 Plan [Member] | Maximum [Member]</t>
  </si>
  <si>
    <t>2011 Plan [Member] | Performance Based Restricted Share Units [Member]</t>
  </si>
  <si>
    <t>Rate At Which Share-Based Awards Vest Each Year</t>
  </si>
  <si>
    <t>33.00%</t>
  </si>
  <si>
    <t>2011 Plan [Member] | Restricted Stock Units (RSUs) [Member]</t>
  </si>
  <si>
    <t>25.00%</t>
  </si>
  <si>
    <t>Total compensation cost not yet recognized, period for recognition</t>
  </si>
  <si>
    <t>2011 Plan [Member] | Employee Stock Options [Member]</t>
  </si>
  <si>
    <t>Total compensation cost not yet recognized, stock options (shares)</t>
  </si>
  <si>
    <t>2011 Plan [Member] | TSR Stock Options [Member]</t>
  </si>
  <si>
    <t>3 years</t>
  </si>
  <si>
    <t>2011 Plan [Member] | TSR Stock Options [Member] | Minimum [Member]</t>
  </si>
  <si>
    <t>Percentage of units that will vest (percent)</t>
  </si>
  <si>
    <t>2011 Plan [Member] | TSR Stock Options [Member] | Maximum [Member]</t>
  </si>
  <si>
    <t>150.00%</t>
  </si>
  <si>
    <t>2015 Annual Grant [Member] | 2011 Plan [Member]</t>
  </si>
  <si>
    <t>Share-based Compensation Award Total Cost</t>
  </si>
  <si>
    <t>2015 Annual Grant [Member] | 2011 Plan [Member] | Restricted Stock Units (RSUs) [Member]</t>
  </si>
  <si>
    <t>2015 Annual Grant [Member] | 2011 Plan [Member] | TSR Stock Options [Member]</t>
  </si>
  <si>
    <t>Retention Grant [Member] | 2011 Plan [Member] | Restricted Stock Units (RSUs) [Member]</t>
  </si>
  <si>
    <t>18 months</t>
  </si>
  <si>
    <t>Employee Benefit and Incentive Plans - Share-Based Compensation Additional Information (Detail) - USD ($) $ / shares in Units, shares in Thousands, $ in Millions</t>
  </si>
  <si>
    <t>2 Months Ended</t>
  </si>
  <si>
    <t>6 Months Ended</t>
  </si>
  <si>
    <t>Sep. 04, 2015</t>
  </si>
  <si>
    <t>Jun. 30, 2015</t>
  </si>
  <si>
    <t>Share-based Compensation Arrangement by Share-based Payment Award, Maximum Employee Subscription Rate</t>
  </si>
  <si>
    <t>15.00%</t>
  </si>
  <si>
    <t>Share-based Compensation Plan Purchase Price as Percent of Fair Market Value</t>
  </si>
  <si>
    <t>85.00%</t>
  </si>
  <si>
    <t>Stock Issued During Period, Shares, Employee Stock Purchase Plans</t>
  </si>
  <si>
    <t>Employee Stock Ownership Plan (ESOP), Weighted Average Purchase Price of Shares Purchased</t>
  </si>
  <si>
    <t>Employee Stock Ownership Plan (ESOP), Compensation Expense</t>
  </si>
  <si>
    <t>Share-based Compensation Arrangement by Share-based Payment Award, Discount from Market Price, Purchase Date</t>
  </si>
  <si>
    <t>Income Taxes - Additional Information (Detail) - USD ($) $ in Millions</t>
  </si>
  <si>
    <t>Income Tax Expense (Benefit)</t>
  </si>
  <si>
    <t>Tax Adjustments, Settlements, and Unusual Provisions</t>
  </si>
  <si>
    <t>Effective Income Tax Rate</t>
  </si>
  <si>
    <t>Valuation Allowances and Reserves, Balance</t>
  </si>
  <si>
    <t>Commitments And Contingencies - Additional Information (Detail) - USD ($) $ in Millions</t>
  </si>
  <si>
    <t>Loss Contingencies [Line Items]</t>
  </si>
  <si>
    <t>Rolling Forecasts Period</t>
  </si>
  <si>
    <t>Purchase Commitment, Remaining Minimum Amount Committed</t>
  </si>
  <si>
    <t>Pending Litigation [Member]</t>
  </si>
  <si>
    <t>Minimum [Member]</t>
  </si>
  <si>
    <t>Loss Contingency, Estimate of Possible Loss</t>
  </si>
  <si>
    <t>Maximum [Member]</t>
  </si>
  <si>
    <t>Reorganization of Business and Other - Additional Information (Detail) $ in Millions</t>
  </si>
  <si>
    <t>Oct. 02, 2015USD ($)Person</t>
  </si>
  <si>
    <t>Oct. 03, 2014USD ($)Person</t>
  </si>
  <si>
    <t>Dec. 31, 2014USD ($)Person</t>
  </si>
  <si>
    <t>Dec. 31, 2013USD ($)Person</t>
  </si>
  <si>
    <t>Reorganization [Line Items]</t>
  </si>
  <si>
    <t>Restructuring and Related Cost, Cost Incurred to Date</t>
  </si>
  <si>
    <t>Business exit costs</t>
  </si>
  <si>
    <t>Cash payments for exit and other costs</t>
  </si>
  <si>
    <t>Restructuring reserve balance</t>
  </si>
  <si>
    <t>Expected number of positions to be eliminated (positions) | Person</t>
  </si>
  <si>
    <t>Restructuring accrual (reverse) adjustment and other</t>
  </si>
  <si>
    <t>Toulouse, France Fabrication Facility [Member]</t>
  </si>
  <si>
    <t>Sendai Japan Fabrication Facility [Member]</t>
  </si>
  <si>
    <t>Exit And Other Costs [Member] | Strategic Realignment Plan [Member]</t>
  </si>
  <si>
    <t>Schedule of Employee Termination Benefits and Exit Cost Accruals (Detail) $ in Millions</t>
  </si>
  <si>
    <t>Restructuring Reserve [Roll Forward]</t>
  </si>
  <si>
    <t>Employee Separation Costs Reserve, Beginning Balance</t>
  </si>
  <si>
    <t>Employee separation cost reserve usage</t>
  </si>
  <si>
    <t>Employee Separation Costs Reserve, Ending Balance</t>
  </si>
  <si>
    <t>Expected number of positions to be eliminated, Beginning Balance | Person</t>
  </si>
  <si>
    <t>Number of positions eliminated | Person</t>
  </si>
  <si>
    <t>Restructuring, Expected Number of Positions To Be Eliminated, Ending Balance | Person</t>
  </si>
  <si>
    <t>Reorganization Of Business Program [Member] | Cost of Sales [Member]</t>
  </si>
  <si>
    <t>Reorganization Of Business Program [Member] | Selling, General and Administrative Expenses [Member]</t>
  </si>
  <si>
    <t>Reorganization Of Business Program [Member] | Research and Development Expense [Member]</t>
  </si>
  <si>
    <t>Restructuring and Related Cost, Expected Number of Positions Eliminated</t>
  </si>
  <si>
    <t>Restructuring Reserve Headcount Adjustment | Person</t>
  </si>
  <si>
    <t>Strategic Realignment Plan [Member] | Cost of Sales [Member]</t>
  </si>
  <si>
    <t>Strategic Realignment Plan [Member] | Selling, General and Administrative Expenses [Member]</t>
  </si>
  <si>
    <t>Strategic Realignment Plan [Member] | Research and Development Expense [Member]</t>
  </si>
  <si>
    <t>Strategic Realignment Plan [Member] | Exit And Other Costs [Member]</t>
  </si>
  <si>
    <t>Supplemental Guarantor Condensed Consolidating Financial Statements - Additional Information (Detail) - USD ($) $ in Millions</t>
  </si>
  <si>
    <t>Schedule of Supplemental Condensed Consolidating Statement of Operations (Detail) - USD ($) $ in Millions</t>
  </si>
  <si>
    <t>Other income (expense), net</t>
  </si>
  <si>
    <t>Freescale Ltd.[Member]</t>
  </si>
  <si>
    <t>Guarantor [Member]</t>
  </si>
  <si>
    <t>Subsidiary Issuer [Member]</t>
  </si>
  <si>
    <t>Non-Guarantors [Member]</t>
  </si>
  <si>
    <t>Eliminations [Member]</t>
  </si>
  <si>
    <t>Schedule of Supplemental Condensed Consolidating Statements of Comprehensive Loss (Detail) - USD ($) $ in Millions</t>
  </si>
  <si>
    <t>Other comprehensive earnings, net of tax:</t>
  </si>
  <si>
    <t>Amortization of actuarial (losses) gains in net earnings</t>
  </si>
  <si>
    <t>Schedule of Supplemental Condensed Consolidating Balance Sheet (Detail) - USD ($) $ in Millions</t>
  </si>
  <si>
    <t>Dec. 31, 2013</t>
  </si>
  <si>
    <t>Liabilities and Shareholders' (Deficit) Equity</t>
  </si>
  <si>
    <t>Inter-company receivable</t>
  </si>
  <si>
    <t>Investment in affiliates</t>
  </si>
  <si>
    <t>Inter-company note payable</t>
  </si>
  <si>
    <t>Inter-company note receivable</t>
  </si>
  <si>
    <t>Inter-company payable</t>
  </si>
  <si>
    <t>Schedule of Supplemental Condensed Consolidating Statement of Cash Flows (Detail) - USD ($) $ in Millions</t>
  </si>
  <si>
    <t>Cash flow provided by (used for) operating activities</t>
  </si>
  <si>
    <t>Increase (Decrease) in Other Operating Assets and Liabilities, Net</t>
  </si>
  <si>
    <t>Inter-company loans and capital transactions</t>
  </si>
  <si>
    <t>Inter-company loans, dividends and capital transac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1392522</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311332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t="s" r="A1">
        <v>170</v>
      </c>
      <c s="2" t="s" r="B1">
        <v>1</v>
      </c>
    </row>
    <row spans="1:2" r="2">
      <c s="2" t="s" r="B2">
        <v>2</v>
      </c>
    </row>
    <row spans="1:2" r="3">
      <c s="3" t="s" r="A3">
        <v>141</v>
      </c>
    </row>
    <row spans="1:2" r="4">
      <c s="4" t="s" r="A4">
        <v>171</v>
      </c>
      <c s="4" t="s" r="B4">
        <v>172</v>
      </c>
    </row>
    <row spans="1:2" r="5">
      <c s="4" t="s" r="A5">
        <v>173</v>
      </c>
      <c s="4" t="s" r="B5">
        <v>174</v>
      </c>
    </row>
    <row spans="1:2" r="6">
      <c s="4" t="s" r="A6">
        <v>175</v>
      </c>
      <c s="4" t="s" r="B6">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7</v>
      </c>
      <c s="2" t="s" r="B1">
        <v>1</v>
      </c>
    </row>
    <row spans="1:2" r="2">
      <c s="2" t="s" r="B2">
        <v>2</v>
      </c>
    </row>
    <row spans="1:2" r="3">
      <c s="3" t="s" r="A3">
        <v>147</v>
      </c>
    </row>
    <row spans="1:2" r="4">
      <c s="4" t="s" r="A4">
        <v>178</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4</v>
      </c>
      <c s="2" t="s" r="C1">
        <v>25</v>
      </c>
      <c s="2" t="s" r="E1">
        <v>1</v>
      </c>
    </row>
    <row spans="1:6" r="2">
      <c s="2" t="s" r="C2">
        <v>2</v>
      </c>
      <c s="2" t="s" r="D2">
        <v>26</v>
      </c>
      <c s="2" t="s" r="E2">
        <v>2</v>
      </c>
      <c s="2" t="s" r="F2">
        <v>26</v>
      </c>
    </row>
    <row spans="1:6" r="3">
      <c s="3" t="s" r="A3">
        <v>27</v>
      </c>
    </row>
    <row spans="1:6" r="4">
      <c s="4" t="s" r="A4">
        <v>28</v>
      </c>
      <c s="7" t="n" r="C4">
        <v>1120</v>
      </c>
      <c s="7" t="n" r="D4">
        <v>1213</v>
      </c>
      <c s="7" t="n" r="E4">
        <v>3487</v>
      </c>
      <c s="7" t="n" r="F4">
        <v>3531</v>
      </c>
    </row>
    <row spans="1:6" r="5">
      <c s="4" t="s" r="A5">
        <v>29</v>
      </c>
      <c s="5" t="n" r="C5">
        <v>581</v>
      </c>
      <c s="5" t="n" r="D5">
        <v>651</v>
      </c>
      <c s="5" t="n" r="E5">
        <v>1819</v>
      </c>
      <c s="5" t="n" r="F5">
        <v>1927</v>
      </c>
    </row>
    <row spans="1:6" r="6">
      <c s="4" t="s" r="A6">
        <v>30</v>
      </c>
      <c s="5" t="n" r="C6">
        <v>539</v>
      </c>
      <c s="5" t="n" r="D6">
        <v>562</v>
      </c>
      <c s="5" t="n" r="E6">
        <v>1668</v>
      </c>
      <c s="5" t="n" r="F6">
        <v>1604</v>
      </c>
    </row>
    <row spans="1:6" r="7">
      <c s="4" t="s" r="A7">
        <v>31</v>
      </c>
      <c s="5" t="n" r="C7">
        <v>197</v>
      </c>
      <c s="5" t="n" r="D7">
        <v>213</v>
      </c>
      <c s="5" t="n" r="E7">
        <v>635</v>
      </c>
      <c s="5" t="n" r="F7">
        <v>642</v>
      </c>
    </row>
    <row spans="1:6" r="8">
      <c s="4" t="s" r="A8">
        <v>32</v>
      </c>
      <c s="5" t="n" r="C8">
        <v>115</v>
      </c>
      <c s="5" t="n" r="D8">
        <v>122</v>
      </c>
      <c s="5" t="n" r="E8">
        <v>359</v>
      </c>
      <c s="5" t="n" r="F8">
        <v>376</v>
      </c>
    </row>
    <row spans="1:6" r="9">
      <c s="4" t="s" r="A9">
        <v>33</v>
      </c>
      <c s="5" t="n" r="C9">
        <v>4</v>
      </c>
      <c s="5" t="n" r="D9">
        <v>4</v>
      </c>
      <c s="5" t="n" r="E9">
        <v>14</v>
      </c>
      <c s="5" t="n" r="F9">
        <v>11</v>
      </c>
    </row>
    <row spans="1:6" r="10">
      <c s="4" t="s" r="A10">
        <v>34</v>
      </c>
      <c s="5" t="n" r="C10">
        <v>35</v>
      </c>
      <c s="5" t="n" r="D10">
        <v>8</v>
      </c>
      <c s="5" t="n" r="E10">
        <v>67</v>
      </c>
      <c s="5" t="n" r="F10">
        <v>25</v>
      </c>
    </row>
    <row spans="1:6" r="11">
      <c s="4" t="s" r="A11">
        <v>35</v>
      </c>
      <c s="5" t="n" r="C11">
        <v>188</v>
      </c>
      <c s="5" t="n" r="D11">
        <v>215</v>
      </c>
      <c s="5" t="n" r="E11">
        <v>593</v>
      </c>
      <c s="5" t="n" r="F11">
        <v>550</v>
      </c>
    </row>
    <row spans="1:6" r="12">
      <c s="4" t="s" r="A12">
        <v>36</v>
      </c>
      <c s="5" t="n" r="C12">
        <v>-19</v>
      </c>
      <c s="5" t="n" r="D12">
        <v>-10</v>
      </c>
      <c s="5" t="n" r="E12">
        <v>-49</v>
      </c>
      <c s="5" t="n" r="F12">
        <v>-69</v>
      </c>
    </row>
    <row spans="1:6" r="13">
      <c s="4" t="s" r="A13">
        <v>37</v>
      </c>
      <c s="5" t="n" r="C13">
        <v>-68</v>
      </c>
      <c s="5" t="n" r="D13">
        <v>-82</v>
      </c>
      <c s="5" t="n" r="E13">
        <v>-217</v>
      </c>
      <c s="5" t="n" r="F13">
        <v>-268</v>
      </c>
    </row>
    <row spans="1:6" r="14">
      <c s="4" t="s" r="A14">
        <v>38</v>
      </c>
      <c s="5" t="n" r="C14">
        <v>101</v>
      </c>
      <c s="5" t="n" r="D14">
        <v>123</v>
      </c>
      <c s="5" t="n" r="E14">
        <v>327</v>
      </c>
      <c s="5" t="n" r="F14">
        <v>213</v>
      </c>
    </row>
    <row spans="1:6" r="15">
      <c s="4" t="s" r="A15">
        <v>39</v>
      </c>
      <c s="5" t="n" r="C15">
        <v>21</v>
      </c>
      <c s="5" t="n" r="D15">
        <v>-2</v>
      </c>
      <c s="5" t="n" r="E15">
        <v>55</v>
      </c>
      <c s="5" t="n" r="F15">
        <v>25</v>
      </c>
    </row>
    <row spans="1:6" r="16">
      <c s="4" t="s" r="A16">
        <v>40</v>
      </c>
      <c s="7" t="n" r="C16">
        <v>80</v>
      </c>
      <c s="7" t="n" r="D16">
        <v>125</v>
      </c>
      <c s="7" t="n" r="E16">
        <v>272</v>
      </c>
      <c s="7" t="n" r="F16">
        <v>188</v>
      </c>
    </row>
    <row spans="1:6" r="17">
      <c s="3" t="s" r="A17">
        <v>41</v>
      </c>
    </row>
    <row spans="1:6" r="18">
      <c s="4" t="s" r="A18">
        <v>42</v>
      </c>
      <c s="8" t="n" r="C18">
        <v>0.26</v>
      </c>
      <c s="8" t="n" r="D18">
        <v>0.41</v>
      </c>
      <c s="8" t="n" r="E18">
        <v>0.88</v>
      </c>
      <c s="8" t="n" r="F18">
        <v>0.64</v>
      </c>
    </row>
    <row spans="1:6" r="19">
      <c s="4" t="s" r="A19">
        <v>43</v>
      </c>
      <c s="8" t="n" r="C19">
        <v>0.25</v>
      </c>
      <c s="8" t="n" r="D19">
        <v>0.4</v>
      </c>
      <c s="8" t="n" r="E19">
        <v>0.86</v>
      </c>
      <c s="8" t="n" r="F19">
        <v>0.62</v>
      </c>
    </row>
    <row spans="1:6" r="20">
      <c s="3" t="s" r="A20">
        <v>44</v>
      </c>
    </row>
    <row spans="1:6" r="21">
      <c s="4" t="s" r="A21">
        <v>45</v>
      </c>
      <c s="4" t="s" r="B21">
        <v>46</v>
      </c>
      <c s="5" t="n" r="C21">
        <v>311</v>
      </c>
      <c s="5" t="n" r="D21">
        <v>304</v>
      </c>
      <c s="5" t="n" r="E21">
        <v>309</v>
      </c>
      <c s="5" t="n" r="F21">
        <v>295</v>
      </c>
    </row>
    <row spans="1:6" r="22">
      <c s="4" t="s" r="A22">
        <v>47</v>
      </c>
      <c s="5" t="n" r="C22">
        <v>318</v>
      </c>
      <c s="5" t="n" r="D22">
        <v>309</v>
      </c>
      <c s="5" t="n" r="E22">
        <v>317</v>
      </c>
      <c s="5" t="n" r="F22">
        <v>301</v>
      </c>
    </row>
    <row spans="1:6" r="23">
      <c t="n" r="A23"/>
    </row>
    <row spans="1:6" r="24">
      <c s="4" t="s" r="A24">
        <v>46</v>
      </c>
      <c s="4" t="s" r="B24">
        <v>48</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44</v>
      </c>
    </row>
    <row spans="1:2" r="4">
      <c s="4" t="s" r="A4">
        <v>181</v>
      </c>
      <c s="4" t="s" r="B4">
        <v>182</v>
      </c>
    </row>
    <row spans="1:2" r="5">
      <c s="4" t="s" r="A5">
        <v>183</v>
      </c>
      <c s="4" t="s" r="B5">
        <v>184</v>
      </c>
    </row>
    <row spans="1:2" r="6">
      <c s="4" t="s" r="A6">
        <v>185</v>
      </c>
      <c s="4" t="s" r="B6">
        <v>186</v>
      </c>
    </row>
    <row spans="1:2" r="7">
      <c s="4" t="s" r="A7">
        <v>187</v>
      </c>
      <c s="4" t="s" r="B7">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89</v>
      </c>
      <c s="2" t="s" r="B1">
        <v>1</v>
      </c>
    </row>
    <row spans="1:2" r="2">
      <c s="2" t="s" r="B2">
        <v>2</v>
      </c>
    </row>
    <row spans="1:2" r="3">
      <c s="3" t="s" r="A3">
        <v>147</v>
      </c>
    </row>
    <row spans="1:2" r="4">
      <c s="4" t="s" r="A4">
        <v>190</v>
      </c>
      <c s="4" t="s"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50</v>
      </c>
    </row>
    <row spans="1:2" r="4">
      <c s="4" t="s" r="A4">
        <v>193</v>
      </c>
      <c s="4" t="s"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195</v>
      </c>
      <c s="2" t="s" r="B1">
        <v>1</v>
      </c>
    </row>
    <row spans="1:2" r="2">
      <c s="2" t="s" r="B2">
        <v>2</v>
      </c>
    </row>
    <row spans="1:2" r="3">
      <c s="3" t="s" r="A3">
        <v>153</v>
      </c>
    </row>
    <row spans="1:2" r="4">
      <c s="4" t="s" r="A4">
        <v>196</v>
      </c>
      <c s="4" t="s" r="B4">
        <v>197</v>
      </c>
    </row>
    <row spans="1:2" r="5">
      <c s="4" t="s" r="A5">
        <v>198</v>
      </c>
      <c s="4" t="s" r="B5">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4" t="s" r="A3">
        <v>201</v>
      </c>
      <c s="4" t="s" r="B3">
        <v>202</v>
      </c>
    </row>
    <row spans="1:2" r="4">
      <c s="4" t="s" r="A4">
        <v>203</v>
      </c>
    </row>
    <row spans="1:2" r="5">
      <c s="4" t="s" r="A5">
        <v>204</v>
      </c>
      <c s="4" t="s" r="B5">
        <v>205</v>
      </c>
    </row>
    <row spans="1:2" r="6">
      <c s="4" t="s" r="A6">
        <v>206</v>
      </c>
      <c s="4" t="s" r="B6">
        <v>207</v>
      </c>
    </row>
    <row spans="1:2" r="7">
      <c s="4" t="s" r="A7">
        <v>208</v>
      </c>
    </row>
    <row spans="1:2" r="8">
      <c s="4" t="s" r="A8">
        <v>204</v>
      </c>
      <c s="4" t="s" r="B8">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210</v>
      </c>
      <c s="2" t="s" r="B1">
        <v>1</v>
      </c>
    </row>
    <row spans="1:2" r="2">
      <c s="2" t="s" r="B2">
        <v>2</v>
      </c>
    </row>
    <row spans="1:2" r="3">
      <c s="4" t="s" r="A3">
        <v>211</v>
      </c>
    </row>
    <row spans="1:2" r="4">
      <c s="4" t="s" r="A4">
        <v>212</v>
      </c>
      <c s="4" t="s" r="B4">
        <v>213</v>
      </c>
    </row>
    <row spans="1:2" r="5">
      <c s="4" t="s" r="A5">
        <v>214</v>
      </c>
    </row>
    <row spans="1:2" r="6">
      <c s="4" t="s" r="A6">
        <v>212</v>
      </c>
      <c s="4" t="s" r="B6">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68</v>
      </c>
    </row>
    <row spans="1:2" r="4">
      <c s="4" t="s" r="A4">
        <v>217</v>
      </c>
      <c s="4" t="s" r="B4">
        <v>218</v>
      </c>
    </row>
    <row spans="1:2" r="5">
      <c s="4" t="s" r="A5">
        <v>219</v>
      </c>
      <c s="4" t="s" r="B5">
        <v>220</v>
      </c>
    </row>
    <row spans="1:2" r="6">
      <c s="4" t="s" r="A6">
        <v>221</v>
      </c>
      <c s="4" t="s" r="B6">
        <v>222</v>
      </c>
    </row>
    <row spans="1:2" r="7">
      <c s="4" t="s" r="A7">
        <v>223</v>
      </c>
      <c s="4" t="s" r="B7">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225</v>
      </c>
      <c s="2" t="s" r="B1">
        <v>25</v>
      </c>
      <c s="2" t="s" r="E1">
        <v>1</v>
      </c>
    </row>
    <row spans="1:7" r="2">
      <c s="2" t="s" r="B2">
        <v>2</v>
      </c>
      <c s="2" t="s" r="C2">
        <v>226</v>
      </c>
      <c s="2" t="s" r="D2">
        <v>26</v>
      </c>
      <c s="2" t="s" r="E2">
        <v>2</v>
      </c>
      <c s="2" t="s" r="F2">
        <v>26</v>
      </c>
      <c s="2" t="s" r="G2">
        <v>61</v>
      </c>
    </row>
    <row spans="1:7" r="3">
      <c s="3" t="s" r="A3">
        <v>227</v>
      </c>
    </row>
    <row spans="1:7" r="4">
      <c s="4" t="s" r="A4">
        <v>228</v>
      </c>
      <c s="10" t="n" r="C4">
        <v>6.25</v>
      </c>
    </row>
    <row spans="1:7" r="5">
      <c s="4" t="s" r="A5">
        <v>95</v>
      </c>
      <c s="8" t="n" r="B5">
        <v>0.01</v>
      </c>
      <c s="8" t="n" r="E5">
        <v>0.01</v>
      </c>
      <c s="8" t="n" r="G5">
        <v>0.01</v>
      </c>
    </row>
    <row spans="1:7" r="6">
      <c s="4" t="s" r="A6">
        <v>34</v>
      </c>
      <c s="7" t="n" r="B6">
        <v>35</v>
      </c>
      <c s="7" t="n" r="D6">
        <v>8</v>
      </c>
      <c s="7" t="n" r="E6">
        <v>67</v>
      </c>
      <c s="7" t="n" r="F6">
        <v>25</v>
      </c>
    </row>
    <row spans="1:7" r="7">
      <c s="4" t="s" r="A7">
        <v>229</v>
      </c>
    </row>
    <row spans="1:7" r="8">
      <c s="3" t="s" r="A8">
        <v>227</v>
      </c>
    </row>
    <row spans="1:7" r="9">
      <c s="4" t="s" r="A9">
        <v>230</v>
      </c>
      <c s="11" t="n" r="C9">
        <v>0.3521</v>
      </c>
    </row>
    <row spans="1:7" r="10">
      <c s="4" t="s" r="A10">
        <v>95</v>
      </c>
      <c s="8" t="n" r="C10">
        <v>0.2</v>
      </c>
    </row>
    <row spans="1:7" r="11">
      <c s="4" t="s" r="A11">
        <v>231</v>
      </c>
      <c s="7" t="n" r="C11">
        <v>600</v>
      </c>
    </row>
    <row spans="1:7" r="12">
      <c s="4" t="s" r="A12">
        <v>34</v>
      </c>
      <c s="7" t="n" r="B12">
        <v>10</v>
      </c>
      <c s="7" t="n" r="E12">
        <v>24</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232</v>
      </c>
      <c s="2" t="s" r="B1">
        <v>25</v>
      </c>
      <c s="2" t="s" r="D1">
        <v>1</v>
      </c>
    </row>
    <row spans="1:5" r="2">
      <c s="2" t="s" r="B2">
        <v>2</v>
      </c>
      <c s="2" t="s" r="C2">
        <v>26</v>
      </c>
      <c s="2" t="s" r="D2">
        <v>2</v>
      </c>
      <c s="2" t="s" r="E2">
        <v>26</v>
      </c>
    </row>
    <row spans="1:5" r="3">
      <c s="3" t="s" r="A3">
        <v>233</v>
      </c>
    </row>
    <row spans="1:5" r="4">
      <c s="4" t="s" r="A4">
        <v>234</v>
      </c>
      <c s="7" t="n" r="B4">
        <v>-68</v>
      </c>
      <c s="7" t="n" r="C4">
        <v>-84</v>
      </c>
      <c s="7" t="n" r="D4">
        <v>-220</v>
      </c>
      <c s="7" t="n" r="E4">
        <v>-274</v>
      </c>
    </row>
    <row spans="1:5" r="5">
      <c s="4" t="s" r="A5">
        <v>235</v>
      </c>
      <c s="5" t="n" r="B5">
        <v>1</v>
      </c>
      <c s="5" t="n" r="C5">
        <v>3</v>
      </c>
      <c s="5" t="n" r="D5">
        <v>3</v>
      </c>
      <c s="5" t="n" r="E5">
        <v>9</v>
      </c>
    </row>
    <row spans="1:5" r="6">
      <c s="4" t="s" r="A6">
        <v>236</v>
      </c>
      <c s="5" t="n" r="B6">
        <v>-67</v>
      </c>
      <c s="5" t="n" r="C6">
        <v>-81</v>
      </c>
      <c s="5" t="n" r="D6">
        <v>-217</v>
      </c>
      <c s="5" t="n" r="E6">
        <v>-265</v>
      </c>
    </row>
    <row spans="1:5" r="7">
      <c s="4" t="s" r="A7">
        <v>237</v>
      </c>
      <c s="5" t="n" r="B7">
        <v>-1</v>
      </c>
      <c s="5" t="n" r="C7">
        <v>-1</v>
      </c>
      <c s="5" t="n" r="D7">
        <v>0</v>
      </c>
      <c s="5" t="n" r="E7">
        <v>-3</v>
      </c>
    </row>
    <row spans="1:5" r="8">
      <c s="4" t="s" r="A8">
        <v>37</v>
      </c>
      <c s="5" t="n" r="B8">
        <v>-68</v>
      </c>
      <c s="5" t="n" r="C8">
        <v>-82</v>
      </c>
      <c s="5" t="n" r="D8">
        <v>-217</v>
      </c>
      <c s="5" t="n" r="E8">
        <v>-268</v>
      </c>
    </row>
    <row spans="1:5" r="9">
      <c s="4" t="s" r="A9">
        <v>238</v>
      </c>
      <c s="7" t="n" r="B9">
        <v>32</v>
      </c>
      <c s="7" t="n" r="C9">
        <v>95</v>
      </c>
      <c s="5" t="n" r="D9">
        <v>201</v>
      </c>
      <c s="5" t="n" r="E9">
        <v>290</v>
      </c>
    </row>
    <row spans="1:5" r="10">
      <c s="4" t="s" r="A10">
        <v>239</v>
      </c>
    </row>
    <row spans="1:5" r="11">
      <c s="3" t="s" r="A11">
        <v>233</v>
      </c>
    </row>
    <row spans="1:5" r="12">
      <c s="4" t="s" r="A12">
        <v>238</v>
      </c>
      <c s="7" t="n" r="D12">
        <v>4</v>
      </c>
      <c s="7" t="n" r="E12">
        <v>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s="1" t="s" r="A1">
        <v>240</v>
      </c>
      <c s="2" t="s" r="C1">
        <v>25</v>
      </c>
      <c s="2" t="s" r="F1">
        <v>1</v>
      </c>
    </row>
    <row spans="1:7" r="2">
      <c s="2" t="s" r="C2">
        <v>2</v>
      </c>
      <c s="2" t="s" r="D2">
        <v>241</v>
      </c>
      <c s="2" t="s" r="E2">
        <v>26</v>
      </c>
      <c s="2" t="s" r="F2">
        <v>2</v>
      </c>
      <c s="2" t="s" r="G2">
        <v>26</v>
      </c>
    </row>
    <row spans="1:7" r="3">
      <c s="3" t="s" r="A3">
        <v>242</v>
      </c>
    </row>
    <row spans="1:7" r="4">
      <c s="4" t="s" r="A4">
        <v>243</v>
      </c>
      <c s="5" t="n" r="C4">
        <v>1000</v>
      </c>
      <c s="5" t="n" r="E4">
        <v>10000</v>
      </c>
      <c s="5" t="n" r="F4">
        <v>1000</v>
      </c>
      <c s="5" t="n" r="G4">
        <v>10000</v>
      </c>
    </row>
    <row spans="1:7" r="5">
      <c s="4" t="s" r="A5">
        <v>244</v>
      </c>
      <c s="5" t="n" r="D5">
        <v>843</v>
      </c>
    </row>
    <row spans="1:7" r="6">
      <c s="4" t="s" r="A6">
        <v>245</v>
      </c>
      <c s="8" t="n" r="D6">
        <v>39.62</v>
      </c>
    </row>
    <row spans="1:7" r="7">
      <c s="4" t="s" r="A7">
        <v>40</v>
      </c>
      <c s="7" t="n" r="C7">
        <v>80</v>
      </c>
      <c s="7" t="n" r="E7">
        <v>125</v>
      </c>
      <c s="7" t="n" r="F7">
        <v>272</v>
      </c>
      <c s="7" t="n" r="G7">
        <v>188</v>
      </c>
    </row>
    <row spans="1:7" r="8">
      <c s="4" t="s" r="A8">
        <v>45</v>
      </c>
      <c s="4" t="s" r="B8">
        <v>46</v>
      </c>
      <c s="5" t="n" r="C8">
        <v>311000</v>
      </c>
      <c s="5" t="n" r="E8">
        <v>304000</v>
      </c>
      <c s="5" t="n" r="F8">
        <v>309000</v>
      </c>
      <c s="5" t="n" r="G8">
        <v>295000</v>
      </c>
    </row>
    <row spans="1:7" r="9">
      <c s="4" t="s" r="A9">
        <v>42</v>
      </c>
      <c s="8" t="n" r="C9">
        <v>0.26</v>
      </c>
      <c s="8" t="n" r="E9">
        <v>0.41</v>
      </c>
      <c s="8" t="n" r="F9">
        <v>0.88</v>
      </c>
      <c s="8" t="n" r="G9">
        <v>0.64</v>
      </c>
    </row>
    <row spans="1:7" r="10">
      <c s="4" t="s" r="A10">
        <v>246</v>
      </c>
      <c s="4" t="s" r="B10">
        <v>247</v>
      </c>
      <c s="5" t="n" r="C10">
        <v>0</v>
      </c>
      <c s="5" t="n" r="E10">
        <v>0</v>
      </c>
      <c s="5" t="n" r="F10">
        <v>0</v>
      </c>
      <c s="5" t="n" r="G10">
        <v>0</v>
      </c>
    </row>
    <row spans="1:7" r="11">
      <c s="4" t="s" r="A11">
        <v>47</v>
      </c>
      <c s="5" t="n" r="C11">
        <v>318000</v>
      </c>
      <c s="5" t="n" r="E11">
        <v>309000</v>
      </c>
      <c s="5" t="n" r="F11">
        <v>317000</v>
      </c>
      <c s="5" t="n" r="G11">
        <v>301000</v>
      </c>
    </row>
    <row spans="1:7" r="12">
      <c s="4" t="s" r="A12">
        <v>43</v>
      </c>
      <c s="8" t="n" r="C12">
        <v>0.25</v>
      </c>
      <c s="8" t="n" r="E12">
        <v>0.4</v>
      </c>
      <c s="8" t="n" r="F12">
        <v>0.86</v>
      </c>
      <c s="8" t="n" r="G12">
        <v>0.62</v>
      </c>
    </row>
    <row spans="1:7" r="13">
      <c s="4" t="s" r="A13">
        <v>248</v>
      </c>
    </row>
    <row spans="1:7" r="14">
      <c s="3" t="s" r="A14">
        <v>242</v>
      </c>
    </row>
    <row spans="1:7" r="15">
      <c s="4" t="s" r="A15">
        <v>243</v>
      </c>
      <c s="5" t="n" r="E15">
        <v>10000</v>
      </c>
      <c s="5" t="n" r="G15">
        <v>10000</v>
      </c>
    </row>
    <row spans="1:7" r="16">
      <c s="4" t="s" r="A16">
        <v>249</v>
      </c>
      <c s="8" t="n" r="E16">
        <v>36.12</v>
      </c>
      <c s="8" t="n" r="G16">
        <v>36.12</v>
      </c>
    </row>
    <row spans="1:7" r="17">
      <c s="4" t="s" r="A17">
        <v>250</v>
      </c>
    </row>
    <row spans="1:7" r="18">
      <c s="3" t="s" r="A18">
        <v>242</v>
      </c>
    </row>
    <row spans="1:7" r="19">
      <c s="4" t="s" r="A19">
        <v>243</v>
      </c>
      <c s="5" t="n" r="C19">
        <v>1000</v>
      </c>
      <c s="5" t="n" r="E19">
        <v>1000</v>
      </c>
      <c s="5" t="n" r="F19">
        <v>1000</v>
      </c>
      <c s="5" t="n" r="G19">
        <v>1000</v>
      </c>
    </row>
    <row spans="1:7" r="20">
      <c s="4" t="s" r="A20">
        <v>251</v>
      </c>
    </row>
    <row spans="1:7" r="21">
      <c s="3" t="s" r="A21">
        <v>242</v>
      </c>
    </row>
    <row spans="1:7" r="22">
      <c s="4" t="s" r="A22">
        <v>243</v>
      </c>
      <c s="5" t="n" r="C22">
        <v>1000</v>
      </c>
      <c s="5" t="n" r="E22">
        <v>1000</v>
      </c>
      <c s="5" t="n" r="F22">
        <v>1000</v>
      </c>
      <c s="5" t="n" r="G22">
        <v>1000</v>
      </c>
    </row>
    <row spans="1:7" r="23">
      <c s="4" t="s" r="A23">
        <v>251</v>
      </c>
    </row>
    <row spans="1:7" r="24">
      <c s="3" t="s" r="A24">
        <v>242</v>
      </c>
    </row>
    <row spans="1:7" r="25">
      <c s="4" t="s" r="A25">
        <v>252</v>
      </c>
      <c s="4" t="s" r="B25">
        <v>253</v>
      </c>
      <c s="5" t="n" r="C25">
        <v>5000</v>
      </c>
      <c s="5" t="n" r="E25">
        <v>3000</v>
      </c>
      <c s="5" t="n" r="F25">
        <v>5000</v>
      </c>
      <c s="5" t="n" r="G25">
        <v>4000</v>
      </c>
    </row>
    <row spans="1:7" r="26">
      <c s="4" t="s" r="A26">
        <v>250</v>
      </c>
    </row>
    <row spans="1:7" r="27">
      <c s="3" t="s" r="A27">
        <v>242</v>
      </c>
    </row>
    <row spans="1:7" r="28">
      <c s="4" t="s" r="A28">
        <v>252</v>
      </c>
      <c s="4" t="s" r="B28">
        <v>254</v>
      </c>
      <c s="5" t="n" r="C28">
        <v>2000</v>
      </c>
      <c s="5" t="n" r="E28">
        <v>2000</v>
      </c>
      <c s="5" t="n" r="F28">
        <v>3000</v>
      </c>
      <c s="5" t="n" r="G28">
        <v>2000</v>
      </c>
    </row>
    <row spans="1:7" r="29">
      <c t="n" r="A29"/>
    </row>
    <row spans="1:7" r="30">
      <c s="4" t="s" r="A30">
        <v>46</v>
      </c>
      <c s="4" t="s" r="B30">
        <v>48</v>
      </c>
    </row>
    <row spans="1:7" r="31">
      <c s="4" t="s" r="A31">
        <v>247</v>
      </c>
      <c s="4" t="s" r="B31">
        <v>255</v>
      </c>
    </row>
    <row spans="1:7" r="32">
      <c s="4" t="s" r="A32">
        <v>253</v>
      </c>
      <c s="4" t="s" r="B32">
        <v>256</v>
      </c>
    </row>
    <row spans="1:7" r="33">
      <c s="4" t="s" r="A33">
        <v>254</v>
      </c>
      <c s="4" t="s" r="B33">
        <v>257</v>
      </c>
    </row>
  </sheetData>
  <mergeCells count="8">
    <mergeCell ref="A1:B2"/>
    <mergeCell ref="C1:E1"/>
    <mergeCell ref="F1:G1"/>
    <mergeCell ref="A29:F29"/>
    <mergeCell ref="B30:F30"/>
    <mergeCell ref="B31:F31"/>
    <mergeCell ref="B32:F32"/>
    <mergeCell ref="B33:F33"/>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v>
      </c>
      <c s="2" t="s" r="B1">
        <v>25</v>
      </c>
      <c s="2" t="s" r="D1">
        <v>1</v>
      </c>
    </row>
    <row spans="1:5" r="2">
      <c s="2" t="s" r="B2">
        <v>2</v>
      </c>
      <c s="2" t="s" r="C2">
        <v>26</v>
      </c>
      <c s="2" t="s" r="D2">
        <v>2</v>
      </c>
      <c s="2" t="s" r="E2">
        <v>26</v>
      </c>
    </row>
    <row spans="1:5" r="3">
      <c s="3" t="s" r="A3">
        <v>50</v>
      </c>
    </row>
    <row spans="1:5" r="4">
      <c s="4" t="s" r="A4">
        <v>40</v>
      </c>
      <c s="7" t="n" r="B4">
        <v>80</v>
      </c>
      <c s="7" t="n" r="C4">
        <v>125</v>
      </c>
      <c s="7" t="n" r="D4">
        <v>272</v>
      </c>
      <c s="7" t="n" r="E4">
        <v>188</v>
      </c>
    </row>
    <row spans="1:5" r="5">
      <c s="4" t="s" r="A5">
        <v>51</v>
      </c>
      <c s="5" t="n" r="D5">
        <v>0</v>
      </c>
    </row>
    <row spans="1:5" r="6">
      <c s="3" t="s" r="A6">
        <v>52</v>
      </c>
    </row>
    <row spans="1:5" r="7">
      <c s="4" t="s" r="A7">
        <v>53</v>
      </c>
      <c s="5" t="n" r="B7">
        <v>-25</v>
      </c>
      <c s="5" t="n" r="C7">
        <v>-9</v>
      </c>
      <c s="5" t="n" r="D7">
        <v>-33</v>
      </c>
      <c s="5" t="n" r="E7">
        <v>-3</v>
      </c>
    </row>
    <row spans="1:5" r="8">
      <c s="4" t="s" r="A8">
        <v>54</v>
      </c>
      <c s="5" t="n" r="B8">
        <v>6</v>
      </c>
      <c s="5" t="n" r="C8">
        <v>-2</v>
      </c>
      <c s="5" t="n" r="D8">
        <v>12</v>
      </c>
      <c s="5" t="n" r="E8">
        <v>0</v>
      </c>
    </row>
    <row spans="1:5" r="9">
      <c s="3" t="s" r="A9">
        <v>55</v>
      </c>
    </row>
    <row spans="1:5" r="10">
      <c s="4" t="s" r="A10">
        <v>56</v>
      </c>
      <c s="5" t="n" r="B10">
        <v>0</v>
      </c>
      <c s="5" t="n" r="C10">
        <v>0</v>
      </c>
      <c s="5" t="n" r="D10">
        <v>101</v>
      </c>
      <c s="5" t="n" r="E10">
        <v>0</v>
      </c>
    </row>
    <row spans="1:5" r="11">
      <c s="4" t="s" r="A11">
        <v>57</v>
      </c>
      <c s="5" t="n" r="B11">
        <v>-2</v>
      </c>
      <c s="5" t="n" r="C11">
        <v>0</v>
      </c>
      <c s="5" t="n" r="D11">
        <v>-1</v>
      </c>
      <c s="5" t="n" r="E11">
        <v>-1</v>
      </c>
    </row>
    <row spans="1:5" r="12">
      <c s="4" t="s" r="A12">
        <v>58</v>
      </c>
      <c s="5" t="n" r="B12">
        <v>-21</v>
      </c>
      <c s="5" t="n" r="C12">
        <v>-11</v>
      </c>
      <c s="5" t="n" r="D12">
        <v>79</v>
      </c>
      <c s="5" t="n" r="E12">
        <v>-4</v>
      </c>
    </row>
    <row spans="1:5" r="13">
      <c s="4" t="s" r="A13">
        <v>59</v>
      </c>
      <c s="7" t="n" r="B13">
        <v>59</v>
      </c>
      <c s="7" t="n" r="C13">
        <v>114</v>
      </c>
      <c s="7" t="n" r="D13">
        <v>351</v>
      </c>
      <c s="7" t="n" r="E13">
        <v>1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58</v>
      </c>
      <c s="2" t="s" r="B1">
        <v>2</v>
      </c>
      <c s="2" t="s" r="C1">
        <v>61</v>
      </c>
    </row>
    <row spans="1:3" r="2">
      <c s="3" t="s" r="A2">
        <v>259</v>
      </c>
    </row>
    <row spans="1:3" r="3">
      <c s="4" t="s" r="A3">
        <v>260</v>
      </c>
      <c s="7" t="n" r="B3">
        <v>553</v>
      </c>
      <c s="7" t="n" r="C3">
        <v>517</v>
      </c>
    </row>
    <row spans="1:3" r="4">
      <c s="4" t="s" r="A4">
        <v>261</v>
      </c>
      <c s="5" t="n" r="B4">
        <v>213</v>
      </c>
      <c s="5" t="n" r="C4">
        <v>228</v>
      </c>
    </row>
    <row spans="1:3" r="5">
      <c s="4" t="s" r="A5">
        <v>65</v>
      </c>
      <c s="5" t="n" r="B5">
        <v>766</v>
      </c>
      <c s="5" t="n" r="C5">
        <v>745</v>
      </c>
    </row>
    <row spans="1:3" r="6">
      <c s="4" t="s" r="A6">
        <v>262</v>
      </c>
      <c s="7" t="n" r="B6">
        <v>55</v>
      </c>
      <c s="7" t="n" r="C6">
        <v>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263</v>
      </c>
      <c s="2" t="s" r="B1">
        <v>25</v>
      </c>
      <c s="2" t="s" r="D1">
        <v>1</v>
      </c>
    </row>
    <row spans="1:6" r="2">
      <c s="2" t="s" r="B2">
        <v>264</v>
      </c>
      <c s="2" t="s" r="C2">
        <v>265</v>
      </c>
      <c s="2" t="s" r="D2">
        <v>264</v>
      </c>
      <c s="2" t="s" r="E2">
        <v>265</v>
      </c>
      <c s="2" t="s" r="F2">
        <v>266</v>
      </c>
    </row>
    <row spans="1:6" r="3">
      <c s="3" t="s" r="A3">
        <v>267</v>
      </c>
    </row>
    <row spans="1:6" r="4">
      <c s="4" t="s" r="A4">
        <v>268</v>
      </c>
      <c s="7" t="n" r="B4">
        <v>101</v>
      </c>
    </row>
    <row spans="1:6" r="5">
      <c s="4" t="s" r="A5">
        <v>56</v>
      </c>
      <c s="7" t="n" r="B5">
        <v>0</v>
      </c>
      <c s="7" t="n" r="C5">
        <v>0</v>
      </c>
      <c s="7" t="n" r="D5">
        <v>101</v>
      </c>
      <c s="7" t="n" r="E5">
        <v>0</v>
      </c>
    </row>
    <row spans="1:6" r="6">
      <c s="4" t="s" r="A6">
        <v>269</v>
      </c>
      <c s="5" t="n" r="B6">
        <v>16</v>
      </c>
    </row>
    <row spans="1:6" r="7">
      <c s="3" t="s" r="A7">
        <v>270</v>
      </c>
    </row>
    <row spans="1:6" r="8">
      <c s="4" t="s" r="A8">
        <v>271</v>
      </c>
      <c s="5" t="n" r="D8">
        <v>-26</v>
      </c>
    </row>
    <row spans="1:6" r="9">
      <c s="4" t="s" r="A9">
        <v>272</v>
      </c>
      <c s="5" t="n" r="D9">
        <v>-19</v>
      </c>
    </row>
    <row spans="1:6" r="10">
      <c s="4" t="s" r="A10">
        <v>273</v>
      </c>
      <c s="5" t="n" r="D10">
        <v>19</v>
      </c>
    </row>
    <row spans="1:6" r="11">
      <c s="4" t="s" r="A11">
        <v>274</v>
      </c>
      <c s="5" t="n" r="D11">
        <v>21</v>
      </c>
    </row>
    <row spans="1:6" r="12">
      <c s="4" t="s" r="A12">
        <v>275</v>
      </c>
      <c s="5" t="n" r="D12">
        <v>100</v>
      </c>
    </row>
    <row spans="1:6" r="13">
      <c s="4" t="s" r="A13">
        <v>276</v>
      </c>
      <c s="5" t="n" r="D13">
        <v>0</v>
      </c>
    </row>
    <row spans="1:6" r="14">
      <c s="4" t="s" r="A14">
        <v>277</v>
      </c>
      <c s="7" t="n" r="B14">
        <v>-47</v>
      </c>
      <c s="5" t="n" r="D14">
        <v>-47</v>
      </c>
    </row>
    <row spans="1:6" r="15">
      <c s="4" t="s" r="A15">
        <v>278</v>
      </c>
      <c s="5" t="n" r="B15">
        <v>81</v>
      </c>
      <c s="5" t="n" r="D15">
        <v>81</v>
      </c>
    </row>
    <row spans="1:6" r="16">
      <c s="4" t="s" r="A16">
        <v>279</v>
      </c>
      <c s="5" t="n" r="B16">
        <v>19</v>
      </c>
      <c s="5" t="n" r="D16">
        <v>19</v>
      </c>
    </row>
    <row spans="1:6" r="17">
      <c s="4" t="s" r="A17">
        <v>58</v>
      </c>
      <c s="5" t="n" r="B17">
        <v>-21</v>
      </c>
      <c s="7" t="n" r="C17">
        <v>-11</v>
      </c>
      <c s="5" t="n" r="D17">
        <v>79</v>
      </c>
      <c s="7" t="n" r="E17">
        <v>-4</v>
      </c>
    </row>
    <row spans="1:6" r="18">
      <c s="4" t="s" r="A18">
        <v>280</v>
      </c>
      <c s="7" t="n" r="B18">
        <v>53</v>
      </c>
      <c s="7" t="n" r="D18">
        <v>53</v>
      </c>
      <c s="7" t="n" r="F18">
        <v>-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81</v>
      </c>
      <c s="2" t="s" r="B1">
        <v>25</v>
      </c>
      <c s="2" t="s" r="D1">
        <v>1</v>
      </c>
    </row>
    <row spans="1:6" r="2">
      <c s="2" t="s" r="B2">
        <v>2</v>
      </c>
      <c s="2" t="s" r="C2">
        <v>26</v>
      </c>
      <c s="2" t="s" r="D2">
        <v>2</v>
      </c>
      <c s="2" t="s" r="E2">
        <v>26</v>
      </c>
      <c s="2" t="s" r="F2">
        <v>61</v>
      </c>
    </row>
    <row spans="1:6" r="3">
      <c s="3" t="s" r="A3">
        <v>144</v>
      </c>
    </row>
    <row spans="1:6" r="4">
      <c s="4" t="s" r="A4">
        <v>282</v>
      </c>
      <c s="7" t="n" r="D4">
        <v>33</v>
      </c>
      <c s="7" t="n" r="E4">
        <v>11</v>
      </c>
    </row>
    <row spans="1:6" r="5">
      <c s="4" t="s" r="A5">
        <v>36</v>
      </c>
      <c s="7" t="n" r="B5">
        <v>-19</v>
      </c>
      <c s="7" t="n" r="C5">
        <v>-10</v>
      </c>
      <c s="5" t="n" r="D5">
        <v>-49</v>
      </c>
      <c s="5" t="n" r="E5">
        <v>-69</v>
      </c>
    </row>
    <row spans="1:6" r="6">
      <c s="4" t="s" r="A6">
        <v>283</v>
      </c>
      <c s="5" t="n" r="B6">
        <v>43</v>
      </c>
      <c s="7" t="n" r="C6">
        <v>44</v>
      </c>
      <c s="5" t="n" r="D6">
        <v>129</v>
      </c>
      <c s="7" t="n" r="E6">
        <v>129</v>
      </c>
    </row>
    <row spans="1:6" r="7">
      <c s="4" t="s" r="A7">
        <v>284</v>
      </c>
      <c s="5" t="n" r="B7">
        <v>2908</v>
      </c>
      <c s="7" t="n" r="D7">
        <v>2908</v>
      </c>
      <c s="7" t="n" r="F7">
        <v>2837</v>
      </c>
    </row>
    <row spans="1:6" r="8">
      <c s="4" t="s" r="A8">
        <v>285</v>
      </c>
      <c s="7" t="n" r="B8">
        <v>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86</v>
      </c>
      <c s="2" t="s" r="C1">
        <v>2</v>
      </c>
      <c s="2" t="s" r="D1">
        <v>61</v>
      </c>
    </row>
    <row spans="1:4" r="2">
      <c s="3" t="s" r="A2">
        <v>287</v>
      </c>
    </row>
    <row spans="1:4" r="3">
      <c s="4" t="s" r="A3">
        <v>288</v>
      </c>
      <c s="7" t="n" r="C3">
        <v>109</v>
      </c>
      <c s="7" t="n" r="D3">
        <v>355</v>
      </c>
    </row>
    <row spans="1:4" r="4">
      <c s="4" t="s" r="A4">
        <v>289</v>
      </c>
      <c s="5" t="n" r="C4">
        <v>49</v>
      </c>
      <c s="5" t="n" r="D4">
        <v>33</v>
      </c>
    </row>
    <row spans="1:4" r="5">
      <c s="4" t="s" r="A5">
        <v>290</v>
      </c>
      <c s="5" t="n" r="C5">
        <v>35</v>
      </c>
      <c s="5" t="n" r="D5">
        <v>35</v>
      </c>
    </row>
    <row spans="1:4" r="6">
      <c s="4" t="s" r="A6">
        <v>291</v>
      </c>
    </row>
    <row spans="1:4" r="7">
      <c s="3" t="s" r="A7">
        <v>287</v>
      </c>
    </row>
    <row spans="1:4" r="8">
      <c s="4" t="s" r="A8">
        <v>288</v>
      </c>
      <c s="4" t="s" r="B8">
        <v>46</v>
      </c>
      <c s="5" t="n" r="C8">
        <v>102</v>
      </c>
      <c s="5" t="n" r="D8">
        <v>344</v>
      </c>
    </row>
    <row spans="1:4" r="9">
      <c s="4" t="s" r="A9">
        <v>292</v>
      </c>
    </row>
    <row spans="1:4" r="10">
      <c s="3" t="s" r="A10">
        <v>287</v>
      </c>
    </row>
    <row spans="1:4" r="11">
      <c s="4" t="s" r="A11">
        <v>288</v>
      </c>
      <c s="4" t="s" r="B11">
        <v>46</v>
      </c>
      <c s="5" t="n" r="C11">
        <v>4</v>
      </c>
      <c s="5" t="n" r="D11">
        <v>7</v>
      </c>
    </row>
    <row spans="1:4" r="12">
      <c s="4" t="s" r="A12">
        <v>293</v>
      </c>
    </row>
    <row spans="1:4" r="13">
      <c s="3" t="s" r="A13">
        <v>287</v>
      </c>
    </row>
    <row spans="1:4" r="14">
      <c s="4" t="s" r="A14">
        <v>288</v>
      </c>
      <c s="4" t="s" r="B14">
        <v>247</v>
      </c>
      <c s="5" t="n" r="C14">
        <v>2</v>
      </c>
      <c s="5" t="n" r="D14">
        <v>3</v>
      </c>
    </row>
    <row spans="1:4" r="15">
      <c s="4" t="s" r="A15">
        <v>294</v>
      </c>
    </row>
    <row spans="1:4" r="16">
      <c s="3" t="s" r="A16">
        <v>287</v>
      </c>
    </row>
    <row spans="1:4" r="17">
      <c s="4" t="s" r="A17">
        <v>288</v>
      </c>
      <c s="4" t="s" r="B17">
        <v>253</v>
      </c>
      <c s="5" t="n" r="C17">
        <v>1</v>
      </c>
      <c s="5" t="n" r="D17">
        <v>1</v>
      </c>
    </row>
    <row spans="1:4" r="18">
      <c s="4" t="s" r="A18">
        <v>295</v>
      </c>
    </row>
    <row spans="1:4" r="19">
      <c s="3" t="s" r="A19">
        <v>287</v>
      </c>
    </row>
    <row spans="1:4" r="20">
      <c s="4" t="s" r="A20">
        <v>288</v>
      </c>
      <c s="5" t="n" r="C20">
        <v>106</v>
      </c>
      <c s="5" t="n" r="D20">
        <v>351</v>
      </c>
    </row>
    <row spans="1:4" r="21">
      <c s="4" t="s" r="A21">
        <v>289</v>
      </c>
      <c s="5" t="n" r="C21">
        <v>0</v>
      </c>
      <c s="5" t="n" r="D21">
        <v>0</v>
      </c>
    </row>
    <row spans="1:4" r="22">
      <c s="4" t="s" r="A22">
        <v>296</v>
      </c>
      <c s="5" t="n" r="C22">
        <v>5119</v>
      </c>
      <c s="5" t="n" r="D22">
        <v>5568</v>
      </c>
    </row>
    <row spans="1:4" r="23">
      <c s="4" t="s" r="A23">
        <v>297</v>
      </c>
    </row>
    <row spans="1:4" r="24">
      <c s="3" t="s" r="A24">
        <v>287</v>
      </c>
    </row>
    <row spans="1:4" r="25">
      <c s="4" t="s" r="A25">
        <v>288</v>
      </c>
      <c s="4" t="s" r="B25">
        <v>46</v>
      </c>
      <c s="5" t="n" r="C25">
        <v>102</v>
      </c>
      <c s="5" t="n" r="D25">
        <v>344</v>
      </c>
    </row>
    <row spans="1:4" r="26">
      <c s="4" t="s" r="A26">
        <v>298</v>
      </c>
    </row>
    <row spans="1:4" r="27">
      <c s="3" t="s" r="A27">
        <v>287</v>
      </c>
    </row>
    <row spans="1:4" r="28">
      <c s="4" t="s" r="A28">
        <v>288</v>
      </c>
      <c s="4" t="s" r="B28">
        <v>46</v>
      </c>
      <c s="5" t="n" r="C28">
        <v>4</v>
      </c>
      <c s="5" t="n" r="D28">
        <v>7</v>
      </c>
    </row>
    <row spans="1:4" r="29">
      <c s="4" t="s" r="A29">
        <v>299</v>
      </c>
    </row>
    <row spans="1:4" r="30">
      <c s="3" t="s" r="A30">
        <v>287</v>
      </c>
    </row>
    <row spans="1:4" r="31">
      <c s="4" t="s" r="A31">
        <v>288</v>
      </c>
      <c s="4" t="s" r="B31">
        <v>247</v>
      </c>
      <c s="5" t="n" r="C31">
        <v>0</v>
      </c>
      <c s="5" t="n" r="D31">
        <v>0</v>
      </c>
    </row>
    <row spans="1:4" r="32">
      <c s="4" t="s" r="A32">
        <v>300</v>
      </c>
    </row>
    <row spans="1:4" r="33">
      <c s="3" t="s" r="A33">
        <v>287</v>
      </c>
    </row>
    <row spans="1:4" r="34">
      <c s="4" t="s" r="A34">
        <v>288</v>
      </c>
      <c s="4" t="s" r="B34">
        <v>253</v>
      </c>
      <c s="5" t="n" r="C34">
        <v>0</v>
      </c>
      <c s="5" t="n" r="D34">
        <v>0</v>
      </c>
    </row>
    <row spans="1:4" r="35">
      <c s="4" t="s" r="A35">
        <v>301</v>
      </c>
    </row>
    <row spans="1:4" r="36">
      <c s="3" t="s" r="A36">
        <v>287</v>
      </c>
    </row>
    <row spans="1:4" r="37">
      <c s="4" t="s" r="A37">
        <v>288</v>
      </c>
      <c s="5" t="n" r="C37">
        <v>3</v>
      </c>
      <c s="5" t="n" r="D37">
        <v>4</v>
      </c>
    </row>
    <row spans="1:4" r="38">
      <c s="4" t="s" r="A38">
        <v>289</v>
      </c>
      <c s="5" t="n" r="C38">
        <v>49</v>
      </c>
      <c s="5" t="n" r="D38">
        <v>33</v>
      </c>
    </row>
    <row spans="1:4" r="39">
      <c s="4" t="s" r="A39">
        <v>302</v>
      </c>
    </row>
    <row spans="1:4" r="40">
      <c s="3" t="s" r="A40">
        <v>287</v>
      </c>
    </row>
    <row spans="1:4" r="41">
      <c s="4" t="s" r="A41">
        <v>288</v>
      </c>
      <c s="4" t="s" r="B41">
        <v>46</v>
      </c>
      <c s="5" t="n" r="C41">
        <v>0</v>
      </c>
      <c s="5" t="n" r="D41">
        <v>0</v>
      </c>
    </row>
    <row spans="1:4" r="42">
      <c s="4" t="s" r="A42">
        <v>303</v>
      </c>
    </row>
    <row spans="1:4" r="43">
      <c s="3" t="s" r="A43">
        <v>287</v>
      </c>
    </row>
    <row spans="1:4" r="44">
      <c s="4" t="s" r="A44">
        <v>288</v>
      </c>
      <c s="4" t="s" r="B44">
        <v>46</v>
      </c>
      <c s="5" t="n" r="C44">
        <v>0</v>
      </c>
      <c s="5" t="n" r="D44">
        <v>0</v>
      </c>
    </row>
    <row spans="1:4" r="45">
      <c s="4" t="s" r="A45">
        <v>304</v>
      </c>
    </row>
    <row spans="1:4" r="46">
      <c s="3" t="s" r="A46">
        <v>287</v>
      </c>
    </row>
    <row spans="1:4" r="47">
      <c s="4" t="s" r="A47">
        <v>288</v>
      </c>
      <c s="4" t="s" r="B47">
        <v>247</v>
      </c>
      <c s="5" t="n" r="C47">
        <v>2</v>
      </c>
      <c s="5" t="n" r="D47">
        <v>3</v>
      </c>
    </row>
    <row spans="1:4" r="48">
      <c s="4" t="s" r="A48">
        <v>305</v>
      </c>
    </row>
    <row spans="1:4" r="49">
      <c s="3" t="s" r="A49">
        <v>287</v>
      </c>
    </row>
    <row spans="1:4" r="50">
      <c s="4" t="s" r="A50">
        <v>288</v>
      </c>
      <c s="4" t="s" r="B50">
        <v>253</v>
      </c>
      <c s="5" t="n" r="C50">
        <v>1</v>
      </c>
      <c s="5" t="n" r="D50">
        <v>1</v>
      </c>
    </row>
    <row spans="1:4" r="51">
      <c s="4" t="s" r="A51">
        <v>293</v>
      </c>
    </row>
    <row spans="1:4" r="52">
      <c s="3" t="s" r="A52">
        <v>287</v>
      </c>
    </row>
    <row spans="1:4" r="53">
      <c s="4" t="s" r="A53">
        <v>289</v>
      </c>
      <c s="4" t="s" r="B53">
        <v>247</v>
      </c>
      <c s="5" t="n" r="C53">
        <v>17</v>
      </c>
      <c s="5" t="n" r="D53">
        <v>19</v>
      </c>
    </row>
    <row spans="1:4" r="54">
      <c s="4" t="s" r="A54">
        <v>306</v>
      </c>
    </row>
    <row spans="1:4" r="55">
      <c s="3" t="s" r="A55">
        <v>287</v>
      </c>
    </row>
    <row spans="1:4" r="56">
      <c s="4" t="s" r="A56">
        <v>289</v>
      </c>
      <c s="4" t="s" r="B56">
        <v>247</v>
      </c>
      <c s="5" t="n" r="C56">
        <v>0</v>
      </c>
      <c s="5" t="n" r="D56">
        <v>0</v>
      </c>
    </row>
    <row spans="1:4" r="57">
      <c s="4" t="s" r="A57">
        <v>307</v>
      </c>
    </row>
    <row spans="1:4" r="58">
      <c s="3" t="s" r="A58">
        <v>287</v>
      </c>
    </row>
    <row spans="1:4" r="59">
      <c s="4" t="s" r="A59">
        <v>289</v>
      </c>
      <c s="4" t="s" r="B59">
        <v>247</v>
      </c>
      <c s="5" t="n" r="C59">
        <v>17</v>
      </c>
      <c s="5" t="n" r="D59">
        <v>19</v>
      </c>
    </row>
    <row spans="1:4" r="60">
      <c s="4" t="s" r="A60">
        <v>294</v>
      </c>
    </row>
    <row spans="1:4" r="61">
      <c s="3" t="s" r="A61">
        <v>287</v>
      </c>
    </row>
    <row spans="1:4" r="62">
      <c s="4" t="s" r="A62">
        <v>289</v>
      </c>
      <c s="4" t="s" r="B62">
        <v>253</v>
      </c>
      <c s="5" t="n" r="C62">
        <v>32</v>
      </c>
      <c s="5" t="n" r="D62">
        <v>13</v>
      </c>
    </row>
    <row spans="1:4" r="63">
      <c s="4" t="s" r="A63">
        <v>308</v>
      </c>
    </row>
    <row spans="1:4" r="64">
      <c s="3" t="s" r="A64">
        <v>287</v>
      </c>
    </row>
    <row spans="1:4" r="65">
      <c s="4" t="s" r="A65">
        <v>289</v>
      </c>
      <c s="4" t="s" r="B65">
        <v>253</v>
      </c>
      <c s="5" t="n" r="C65">
        <v>0</v>
      </c>
      <c s="5" t="n" r="D65">
        <v>0</v>
      </c>
    </row>
    <row spans="1:4" r="66">
      <c s="4" t="s" r="A66">
        <v>309</v>
      </c>
    </row>
    <row spans="1:4" r="67">
      <c s="3" t="s" r="A67">
        <v>287</v>
      </c>
    </row>
    <row spans="1:4" r="68">
      <c s="4" t="s" r="A68">
        <v>289</v>
      </c>
      <c s="4" t="s" r="B68">
        <v>253</v>
      </c>
      <c s="7" t="n" r="C68">
        <v>32</v>
      </c>
      <c s="5" t="n" r="D68">
        <v>13</v>
      </c>
    </row>
    <row spans="1:4" r="69">
      <c s="4" t="s" r="A69">
        <v>310</v>
      </c>
    </row>
    <row spans="1:4" r="70">
      <c s="3" t="s" r="A70">
        <v>287</v>
      </c>
    </row>
    <row spans="1:4" r="71">
      <c s="4" t="s" r="A71">
        <v>289</v>
      </c>
      <c s="4" t="s" r="B71">
        <v>254</v>
      </c>
      <c s="5" t="n" r="D71">
        <v>1</v>
      </c>
    </row>
    <row spans="1:4" r="72">
      <c s="4" t="s" r="A72">
        <v>311</v>
      </c>
    </row>
    <row spans="1:4" r="73">
      <c s="3" t="s" r="A73">
        <v>287</v>
      </c>
    </row>
    <row spans="1:4" r="74">
      <c s="4" t="s" r="A74">
        <v>289</v>
      </c>
      <c s="4" t="s" r="B74">
        <v>254</v>
      </c>
      <c s="5" t="n" r="D74">
        <v>0</v>
      </c>
    </row>
    <row spans="1:4" r="75">
      <c s="4" t="s" r="A75">
        <v>312</v>
      </c>
    </row>
    <row spans="1:4" r="76">
      <c s="3" t="s" r="A76">
        <v>287</v>
      </c>
    </row>
    <row spans="1:4" r="77">
      <c s="4" t="s" r="A77">
        <v>289</v>
      </c>
      <c s="4" t="s" r="B77">
        <v>254</v>
      </c>
      <c s="7" t="n" r="D77">
        <v>1</v>
      </c>
    </row>
    <row spans="1:4" r="78">
      <c t="n" r="A78"/>
    </row>
    <row spans="1:4" r="79">
      <c s="4" t="s" r="A79">
        <v>46</v>
      </c>
      <c s="4" t="s" r="B79">
        <v>313</v>
      </c>
    </row>
    <row spans="1:4" r="80">
      <c s="4" t="s" r="A80">
        <v>247</v>
      </c>
      <c s="4" t="s" r="B80">
        <v>314</v>
      </c>
    </row>
    <row spans="1:4" r="81">
      <c s="4" t="s" r="A81">
        <v>253</v>
      </c>
      <c s="4" t="s" r="B81">
        <v>315</v>
      </c>
    </row>
    <row spans="1:4" r="82">
      <c s="4" t="s" r="A82">
        <v>254</v>
      </c>
      <c s="4" t="s" r="B82">
        <v>316</v>
      </c>
    </row>
  </sheetData>
  <mergeCells count="6">
    <mergeCell ref="A1:B1"/>
    <mergeCell ref="A78:C78"/>
    <mergeCell ref="B79:C79"/>
    <mergeCell ref="B80:C80"/>
    <mergeCell ref="B81:C81"/>
    <mergeCell ref="B82:C8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17</v>
      </c>
      <c s="2" t="s" r="B1">
        <v>2</v>
      </c>
      <c s="2" t="s" r="C1">
        <v>61</v>
      </c>
    </row>
    <row spans="1:3" r="2">
      <c s="3" t="s" r="A2">
        <v>318</v>
      </c>
    </row>
    <row spans="1:3" r="3">
      <c s="4" t="s" r="A3">
        <v>319</v>
      </c>
      <c s="7" t="n" r="B3">
        <v>5095</v>
      </c>
      <c s="7" t="n" r="C3">
        <v>5570</v>
      </c>
    </row>
    <row spans="1:3" r="4">
      <c s="4" t="s" r="A4">
        <v>320</v>
      </c>
      <c s="5" t="n" r="B4">
        <v>-35</v>
      </c>
      <c s="5" t="n" r="C4">
        <v>-35</v>
      </c>
    </row>
    <row spans="1:3" r="5">
      <c s="4" t="s" r="A5">
        <v>321</v>
      </c>
      <c s="5" t="n" r="B5">
        <v>5060</v>
      </c>
      <c s="5" t="n" r="C5">
        <v>5535</v>
      </c>
    </row>
    <row spans="1:3" r="6">
      <c s="4" t="s" r="A6">
        <v>322</v>
      </c>
    </row>
    <row spans="1:3" r="7">
      <c s="3" t="s" r="A7">
        <v>318</v>
      </c>
    </row>
    <row spans="1:3" r="8">
      <c s="4" t="s" r="A8">
        <v>319</v>
      </c>
      <c s="7" t="n" r="B8">
        <v>2657</v>
      </c>
      <c s="5" t="n" r="C8">
        <v>2674</v>
      </c>
    </row>
    <row spans="1:3" r="9">
      <c s="4" t="s" r="A9">
        <v>323</v>
      </c>
      <c s="4" t="s" r="B9">
        <v>324</v>
      </c>
    </row>
    <row spans="1:3" r="10">
      <c s="4" t="s" r="A10">
        <v>325</v>
      </c>
    </row>
    <row spans="1:3" r="11">
      <c s="3" t="s" r="A11">
        <v>318</v>
      </c>
    </row>
    <row spans="1:3" r="12">
      <c s="4" t="s" r="A12">
        <v>319</v>
      </c>
      <c s="7" t="n" r="B12">
        <v>778</v>
      </c>
      <c s="5" t="n" r="C12">
        <v>783</v>
      </c>
    </row>
    <row spans="1:3" r="13">
      <c s="4" t="s" r="A13">
        <v>323</v>
      </c>
      <c s="4" t="s" r="B13">
        <v>326</v>
      </c>
    </row>
    <row spans="1:3" r="14">
      <c s="4" t="s" r="A14">
        <v>327</v>
      </c>
    </row>
    <row spans="1:3" r="15">
      <c s="3" t="s" r="A15">
        <v>318</v>
      </c>
    </row>
    <row spans="1:3" r="16">
      <c s="4" t="s" r="A16">
        <v>319</v>
      </c>
      <c s="7" t="n" r="B16">
        <v>200</v>
      </c>
      <c s="5" t="n" r="C16">
        <v>0</v>
      </c>
    </row>
    <row spans="1:3" r="17">
      <c s="4" t="s" r="A17">
        <v>323</v>
      </c>
      <c s="4" t="s" r="B17">
        <v>328</v>
      </c>
    </row>
    <row spans="1:3" r="18">
      <c s="4" t="s" r="A18">
        <v>329</v>
      </c>
    </row>
    <row spans="1:3" r="19">
      <c s="3" t="s" r="A19">
        <v>318</v>
      </c>
    </row>
    <row spans="1:3" r="20">
      <c s="4" t="s" r="A20">
        <v>319</v>
      </c>
      <c s="7" t="n" r="B20">
        <v>500</v>
      </c>
      <c s="5" t="n" r="C20">
        <v>500</v>
      </c>
    </row>
    <row spans="1:3" r="21">
      <c s="4" t="s" r="A21">
        <v>330</v>
      </c>
      <c s="4" t="s" r="B21">
        <v>326</v>
      </c>
    </row>
    <row spans="1:3" r="22">
      <c s="4" t="s" r="A22">
        <v>331</v>
      </c>
    </row>
    <row spans="1:3" r="23">
      <c s="3" t="s" r="A23">
        <v>318</v>
      </c>
    </row>
    <row spans="1:3" r="24">
      <c s="4" t="s" r="A24">
        <v>319</v>
      </c>
      <c s="7" t="n" r="B24">
        <v>960</v>
      </c>
      <c s="5" t="n" r="C24">
        <v>960</v>
      </c>
    </row>
    <row spans="1:3" r="25">
      <c s="4" t="s" r="A25">
        <v>330</v>
      </c>
      <c s="4" t="s" r="B25">
        <v>332</v>
      </c>
    </row>
    <row spans="1:3" r="26">
      <c s="4" t="s" r="A26">
        <v>333</v>
      </c>
    </row>
    <row spans="1:3" r="27">
      <c s="3" t="s" r="A27">
        <v>318</v>
      </c>
    </row>
    <row spans="1:3" r="28">
      <c s="4" t="s" r="A28">
        <v>319</v>
      </c>
      <c s="7" t="n" r="B28">
        <v>0</v>
      </c>
      <c s="5" t="n" r="C28">
        <v>473</v>
      </c>
    </row>
    <row spans="1:3" r="29">
      <c s="4" t="s" r="A29">
        <v>330</v>
      </c>
      <c s="4" t="s" r="B29">
        <v>334</v>
      </c>
    </row>
    <row spans="1:3" r="30">
      <c s="4" t="s" r="A30">
        <v>335</v>
      </c>
    </row>
    <row spans="1:3" r="31">
      <c s="3" t="s" r="A31">
        <v>318</v>
      </c>
    </row>
    <row spans="1:3" r="32">
      <c s="4" t="s" r="A32">
        <v>319</v>
      </c>
      <c s="7" t="n" r="B32">
        <v>0</v>
      </c>
      <c s="7" t="n" r="C32">
        <v>180</v>
      </c>
    </row>
    <row spans="1:3" r="33">
      <c s="4" t="s" r="A33">
        <v>330</v>
      </c>
      <c s="4" t="s" r="B33">
        <v>3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4"/>
    <col customWidth="1" max="7" min="7" width="21"/>
    <col customWidth="1" max="8" min="8" width="21"/>
    <col customWidth="1" max="9" min="9" width="21"/>
    <col customWidth="1" max="10" min="10" width="21"/>
  </cols>
  <sheetData>
    <row spans="1:10" r="1">
      <c s="1" t="s" r="A1">
        <v>337</v>
      </c>
      <c s="2" t="s" r="B1">
        <v>25</v>
      </c>
      <c s="2" t="s" r="F1">
        <v>1</v>
      </c>
    </row>
    <row spans="1:10" r="2">
      <c s="2" t="s" r="B2">
        <v>338</v>
      </c>
      <c s="2" t="s" r="C2">
        <v>264</v>
      </c>
      <c s="2" t="s" r="D2">
        <v>339</v>
      </c>
      <c s="2" t="s" r="E2">
        <v>265</v>
      </c>
      <c s="2" t="s" r="F2">
        <v>264</v>
      </c>
      <c s="2" t="s" r="G2">
        <v>265</v>
      </c>
      <c s="2" t="s" r="H2">
        <v>340</v>
      </c>
      <c s="2" t="s" r="I2">
        <v>266</v>
      </c>
      <c s="2" t="s" r="J2">
        <v>341</v>
      </c>
    </row>
    <row spans="1:10" r="3">
      <c s="3" t="s" r="A3">
        <v>318</v>
      </c>
    </row>
    <row spans="1:10" r="4">
      <c s="4" t="s" r="A4">
        <v>36</v>
      </c>
      <c s="7" t="n" r="C4">
        <v>19</v>
      </c>
      <c s="7" t="n" r="E4">
        <v>10</v>
      </c>
      <c s="7" t="n" r="F4">
        <v>49</v>
      </c>
      <c s="7" t="n" r="G4">
        <v>69</v>
      </c>
    </row>
    <row spans="1:10" r="5">
      <c s="4" t="s" r="A5">
        <v>63</v>
      </c>
      <c s="5" t="n" r="C5">
        <v>552</v>
      </c>
      <c s="7" t="n" r="E5">
        <v>737</v>
      </c>
      <c s="5" t="n" r="F5">
        <v>552</v>
      </c>
      <c s="7" t="n" r="G5">
        <v>737</v>
      </c>
      <c s="7" t="n" r="I5">
        <v>696</v>
      </c>
      <c s="7" t="n" r="J5">
        <v>747</v>
      </c>
    </row>
    <row spans="1:10" r="6">
      <c s="4" t="s" r="A6">
        <v>342</v>
      </c>
      <c s="7" t="n" r="C6">
        <v>5095</v>
      </c>
      <c s="7" t="n" r="F6">
        <v>5095</v>
      </c>
      <c s="5" t="n" r="I6">
        <v>5570</v>
      </c>
    </row>
    <row spans="1:10" r="7">
      <c s="4" t="s" r="A7">
        <v>343</v>
      </c>
      <c s="5" t="n" r="C7">
        <v>2</v>
      </c>
      <c s="5" t="n" r="F7">
        <v>2</v>
      </c>
    </row>
    <row spans="1:10" r="8">
      <c s="4" t="s" r="A8">
        <v>344</v>
      </c>
      <c s="10" t="n" r="C8">
        <v>6.5</v>
      </c>
      <c s="10" t="n" r="F8">
        <v>6.5</v>
      </c>
    </row>
    <row spans="1:10" r="9">
      <c s="4" t="s" r="A9">
        <v>345</v>
      </c>
      <c s="5" t="n" r="C9">
        <v>4</v>
      </c>
      <c s="5" t="n" r="F9">
        <v>4</v>
      </c>
    </row>
    <row spans="1:10" r="10">
      <c s="4" t="s" r="A10">
        <v>346</v>
      </c>
      <c s="10" t="n" r="C10">
        <v>3.25</v>
      </c>
      <c s="10" t="n" r="F10">
        <v>3.25</v>
      </c>
    </row>
    <row spans="1:10" r="11">
      <c s="4" t="s" r="A11">
        <v>347</v>
      </c>
      <c s="10" t="n" r="C11">
        <v>4.94</v>
      </c>
      <c s="10" t="n" r="F11">
        <v>4.94</v>
      </c>
    </row>
    <row spans="1:10" r="12">
      <c s="4" t="s" r="A12">
        <v>348</v>
      </c>
      <c s="10" t="n" r="C12">
        <v>3.86</v>
      </c>
      <c s="10" t="n" r="F12">
        <v>3.86</v>
      </c>
    </row>
    <row spans="1:10" r="13">
      <c s="4" t="s" r="A13">
        <v>349</v>
      </c>
      <c s="10" t="n" r="C13">
        <v>3.81</v>
      </c>
      <c s="10" t="n" r="F13">
        <v>3.81</v>
      </c>
    </row>
    <row spans="1:10" r="14">
      <c s="4" t="s" r="A14">
        <v>350</v>
      </c>
      <c s="10" t="n" r="C14">
        <v>4.27</v>
      </c>
      <c s="10" t="n" r="F14">
        <v>4.27</v>
      </c>
    </row>
    <row spans="1:10" r="15">
      <c s="4" t="s" r="A15">
        <v>351</v>
      </c>
      <c s="7" t="n" r="C15">
        <v>9</v>
      </c>
      <c s="7" t="n" r="F15">
        <v>9</v>
      </c>
    </row>
    <row spans="1:10" r="16">
      <c s="4" t="s" r="A16">
        <v>352</v>
      </c>
      <c s="5" t="n" r="C16">
        <v>35</v>
      </c>
      <c s="5" t="n" r="F16">
        <v>35</v>
      </c>
    </row>
    <row spans="1:10" r="17">
      <c s="4" t="s" r="A17">
        <v>353</v>
      </c>
      <c s="5" t="n" r="C17">
        <v>35</v>
      </c>
      <c s="5" t="n" r="F17">
        <v>35</v>
      </c>
    </row>
    <row spans="1:10" r="18">
      <c s="4" t="s" r="A18">
        <v>354</v>
      </c>
      <c s="5" t="n" r="C18">
        <v>35</v>
      </c>
      <c s="5" t="n" r="F18">
        <v>35</v>
      </c>
    </row>
    <row spans="1:10" r="19">
      <c s="4" t="s" r="A19">
        <v>355</v>
      </c>
      <c s="5" t="n" r="C19">
        <v>235</v>
      </c>
      <c s="5" t="n" r="F19">
        <v>235</v>
      </c>
    </row>
    <row spans="1:10" r="20">
      <c s="4" t="s" r="A20">
        <v>356</v>
      </c>
      <c s="5" t="n" r="C20">
        <v>2566</v>
      </c>
      <c s="5" t="n" r="F20">
        <v>2566</v>
      </c>
    </row>
    <row spans="1:10" r="21">
      <c s="4" t="s" r="A21">
        <v>357</v>
      </c>
      <c s="5" t="n" r="C21">
        <v>2202</v>
      </c>
      <c s="5" t="n" r="F21">
        <v>2202</v>
      </c>
    </row>
    <row spans="1:10" r="22">
      <c s="4" t="s" r="A22">
        <v>327</v>
      </c>
    </row>
    <row spans="1:10" r="23">
      <c s="3" t="s" r="A23">
        <v>318</v>
      </c>
    </row>
    <row spans="1:10" r="24">
      <c s="4" t="s" r="A24">
        <v>358</v>
      </c>
      <c s="5" t="n" r="C24">
        <v>400</v>
      </c>
      <c s="5" t="n" r="F24">
        <v>400</v>
      </c>
    </row>
    <row spans="1:10" r="25">
      <c s="4" t="s" r="A25">
        <v>342</v>
      </c>
      <c s="7" t="n" r="C25">
        <v>200</v>
      </c>
      <c s="7" t="n" r="F25">
        <v>200</v>
      </c>
      <c s="5" t="n" r="I25">
        <v>0</v>
      </c>
    </row>
    <row spans="1:10" r="26">
      <c s="4" t="s" r="A26">
        <v>323</v>
      </c>
      <c s="4" t="s" r="C26">
        <v>328</v>
      </c>
      <c s="4" t="s" r="F26">
        <v>328</v>
      </c>
    </row>
    <row spans="1:10" r="27">
      <c s="4" t="s" r="A27">
        <v>359</v>
      </c>
      <c s="7" t="n" r="C27">
        <v>184</v>
      </c>
      <c s="7" t="n" r="F27">
        <v>184</v>
      </c>
    </row>
    <row spans="1:10" r="28">
      <c s="4" t="s" r="A28">
        <v>360</v>
      </c>
      <c s="5" t="n" r="C28">
        <v>16</v>
      </c>
      <c s="7" t="n" r="F28">
        <v>16</v>
      </c>
    </row>
    <row spans="1:10" r="29">
      <c s="4" t="s" r="A29">
        <v>361</v>
      </c>
      <c s="4" t="s" r="F29">
        <v>362</v>
      </c>
    </row>
    <row spans="1:10" r="30">
      <c s="4" t="s" r="A30">
        <v>363</v>
      </c>
      <c s="4" t="s" r="F30">
        <v>364</v>
      </c>
    </row>
    <row spans="1:10" r="31">
      <c s="4" t="s" r="A31">
        <v>335</v>
      </c>
    </row>
    <row spans="1:10" r="32">
      <c s="3" t="s" r="A32">
        <v>318</v>
      </c>
    </row>
    <row spans="1:10" r="33">
      <c s="4" t="s" r="A33">
        <v>342</v>
      </c>
      <c s="5" t="n" r="C33">
        <v>0</v>
      </c>
      <c s="7" t="n" r="F33">
        <v>0</v>
      </c>
      <c s="5" t="n" r="I33">
        <v>180</v>
      </c>
    </row>
    <row spans="1:10" r="34">
      <c s="4" t="s" r="A34">
        <v>322</v>
      </c>
    </row>
    <row spans="1:10" r="35">
      <c s="3" t="s" r="A35">
        <v>318</v>
      </c>
    </row>
    <row spans="1:10" r="36">
      <c s="4" t="s" r="A36">
        <v>342</v>
      </c>
      <c s="5" t="n" r="C36">
        <v>2657</v>
      </c>
      <c s="5" t="n" r="F36">
        <v>2657</v>
      </c>
      <c s="5" t="n" r="I36">
        <v>2674</v>
      </c>
    </row>
    <row spans="1:10" r="37">
      <c s="4" t="s" r="A37">
        <v>365</v>
      </c>
      <c s="5" t="n" r="C37">
        <v>2673</v>
      </c>
      <c s="5" t="n" r="F37">
        <v>2673</v>
      </c>
    </row>
    <row spans="1:10" r="38">
      <c s="4" t="s" r="A38">
        <v>366</v>
      </c>
      <c s="7" t="n" r="C38">
        <v>16</v>
      </c>
      <c s="7" t="n" r="F38">
        <v>16</v>
      </c>
    </row>
    <row spans="1:10" r="39">
      <c s="4" t="s" r="A39">
        <v>323</v>
      </c>
      <c s="4" t="s" r="C39">
        <v>324</v>
      </c>
      <c s="4" t="s" r="F39">
        <v>324</v>
      </c>
    </row>
    <row spans="1:10" r="40">
      <c s="4" t="s" r="A40">
        <v>361</v>
      </c>
      <c s="4" t="s" r="F40">
        <v>362</v>
      </c>
    </row>
    <row spans="1:10" r="41">
      <c s="4" t="s" r="A41">
        <v>363</v>
      </c>
      <c s="4" t="s" r="F41">
        <v>367</v>
      </c>
    </row>
    <row spans="1:10" r="42">
      <c s="4" t="s" r="A42">
        <v>368</v>
      </c>
      <c s="4" t="s" r="C42">
        <v>369</v>
      </c>
      <c s="4" t="s" r="F42">
        <v>369</v>
      </c>
    </row>
    <row spans="1:10" r="43">
      <c s="4" t="s" r="A43">
        <v>370</v>
      </c>
      <c s="4" t="s" r="C43">
        <v>369</v>
      </c>
      <c s="4" t="s" r="F43">
        <v>369</v>
      </c>
    </row>
    <row spans="1:10" r="44">
      <c s="4" t="s" r="A44">
        <v>371</v>
      </c>
      <c s="7" t="n" r="F44">
        <v>27</v>
      </c>
    </row>
    <row spans="1:10" r="45">
      <c s="4" t="s" r="A45">
        <v>325</v>
      </c>
    </row>
    <row spans="1:10" r="46">
      <c s="3" t="s" r="A46">
        <v>318</v>
      </c>
    </row>
    <row spans="1:10" r="47">
      <c s="4" t="s" r="A47">
        <v>342</v>
      </c>
      <c s="7" t="n" r="C47">
        <v>778</v>
      </c>
      <c s="5" t="n" r="F47">
        <v>778</v>
      </c>
      <c s="5" t="n" r="I47">
        <v>783</v>
      </c>
    </row>
    <row spans="1:10" r="48">
      <c s="4" t="s" r="A48">
        <v>365</v>
      </c>
      <c s="5" t="n" r="C48">
        <v>784</v>
      </c>
      <c s="5" t="n" r="F48">
        <v>784</v>
      </c>
    </row>
    <row spans="1:10" r="49">
      <c s="4" t="s" r="A49">
        <v>366</v>
      </c>
      <c s="7" t="n" r="C49">
        <v>6</v>
      </c>
      <c s="7" t="n" r="F49">
        <v>6</v>
      </c>
    </row>
    <row spans="1:10" r="50">
      <c s="4" t="s" r="A50">
        <v>323</v>
      </c>
      <c s="4" t="s" r="C50">
        <v>326</v>
      </c>
      <c s="4" t="s" r="F50">
        <v>326</v>
      </c>
    </row>
    <row spans="1:10" r="51">
      <c s="4" t="s" r="A51">
        <v>361</v>
      </c>
      <c s="4" t="s" r="F51">
        <v>362</v>
      </c>
    </row>
    <row spans="1:10" r="52">
      <c s="4" t="s" r="A52">
        <v>363</v>
      </c>
      <c s="4" t="s" r="F52">
        <v>372</v>
      </c>
    </row>
    <row spans="1:10" r="53">
      <c s="4" t="s" r="A53">
        <v>368</v>
      </c>
      <c s="4" t="s" r="C53">
        <v>373</v>
      </c>
      <c s="4" t="s" r="F53">
        <v>373</v>
      </c>
    </row>
    <row spans="1:10" r="54">
      <c s="4" t="s" r="A54">
        <v>370</v>
      </c>
      <c s="4" t="s" r="C54">
        <v>369</v>
      </c>
      <c s="4" t="s" r="F54">
        <v>369</v>
      </c>
    </row>
    <row spans="1:10" r="55">
      <c s="4" t="s" r="A55">
        <v>371</v>
      </c>
      <c s="7" t="n" r="F55">
        <v>8</v>
      </c>
    </row>
    <row spans="1:10" r="56">
      <c s="4" t="s" r="A56">
        <v>374</v>
      </c>
    </row>
    <row spans="1:10" r="57">
      <c s="3" t="s" r="A57">
        <v>318</v>
      </c>
    </row>
    <row spans="1:10" r="58">
      <c s="4" t="s" r="A58">
        <v>342</v>
      </c>
      <c s="7" t="n" r="C58">
        <v>1460</v>
      </c>
      <c s="5" t="n" r="F58">
        <v>1460</v>
      </c>
    </row>
    <row spans="1:10" r="59">
      <c s="4" t="s" r="A59">
        <v>329</v>
      </c>
    </row>
    <row spans="1:10" r="60">
      <c s="3" t="s" r="A60">
        <v>318</v>
      </c>
    </row>
    <row spans="1:10" r="61">
      <c s="4" t="s" r="A61">
        <v>342</v>
      </c>
      <c s="5" t="n" r="C61">
        <v>500</v>
      </c>
      <c s="5" t="n" r="F61">
        <v>500</v>
      </c>
      <c s="5" t="n" r="I61">
        <v>500</v>
      </c>
    </row>
    <row spans="1:10" r="62">
      <c s="4" t="s" r="A62">
        <v>331</v>
      </c>
    </row>
    <row spans="1:10" r="63">
      <c s="3" t="s" r="A63">
        <v>318</v>
      </c>
    </row>
    <row spans="1:10" r="64">
      <c s="4" t="s" r="A64">
        <v>342</v>
      </c>
      <c s="5" t="n" r="C64">
        <v>960</v>
      </c>
      <c s="5" t="n" r="F64">
        <v>960</v>
      </c>
      <c s="5" t="n" r="I64">
        <v>960</v>
      </c>
    </row>
    <row spans="1:10" r="65">
      <c s="4" t="s" r="A65">
        <v>333</v>
      </c>
    </row>
    <row spans="1:10" r="66">
      <c s="3" t="s" r="A66">
        <v>318</v>
      </c>
    </row>
    <row spans="1:10" r="67">
      <c s="4" t="s" r="A67">
        <v>342</v>
      </c>
      <c s="5" t="n" r="C67">
        <v>0</v>
      </c>
      <c s="7" t="n" r="F67">
        <v>0</v>
      </c>
      <c s="7" t="n" r="I67">
        <v>473</v>
      </c>
    </row>
    <row spans="1:10" r="68">
      <c s="4" t="s" r="A68">
        <v>375</v>
      </c>
    </row>
    <row spans="1:10" r="69">
      <c s="3" t="s" r="A69">
        <v>318</v>
      </c>
    </row>
    <row spans="1:10" r="70">
      <c s="4" t="s" r="A70">
        <v>36</v>
      </c>
      <c s="7" t="n" r="D70">
        <v>21</v>
      </c>
    </row>
    <row spans="1:10" r="71">
      <c s="4" t="s" r="A71">
        <v>376</v>
      </c>
    </row>
    <row spans="1:10" r="72">
      <c s="3" t="s" r="A72">
        <v>318</v>
      </c>
    </row>
    <row spans="1:10" r="73">
      <c s="4" t="s" r="A73">
        <v>377</v>
      </c>
      <c s="5" t="n" r="D73">
        <v>180</v>
      </c>
    </row>
    <row spans="1:10" r="74">
      <c s="4" t="s" r="A74">
        <v>378</v>
      </c>
    </row>
    <row spans="1:10" r="75">
      <c s="3" t="s" r="A75">
        <v>318</v>
      </c>
    </row>
    <row spans="1:10" r="76">
      <c s="4" t="s" r="A76">
        <v>377</v>
      </c>
      <c s="7" t="n" r="D76">
        <v>70</v>
      </c>
    </row>
    <row spans="1:10" r="77">
      <c s="4" t="s" r="A77">
        <v>379</v>
      </c>
    </row>
    <row spans="1:10" r="78">
      <c s="3" t="s" r="A78">
        <v>318</v>
      </c>
    </row>
    <row spans="1:10" r="79">
      <c s="4" t="s" r="A79">
        <v>36</v>
      </c>
      <c s="5" t="n" r="C79">
        <v>9</v>
      </c>
    </row>
    <row spans="1:10" r="80">
      <c s="4" t="s" r="A80">
        <v>380</v>
      </c>
    </row>
    <row spans="1:10" r="81">
      <c s="3" t="s" r="A81">
        <v>318</v>
      </c>
    </row>
    <row spans="1:10" r="82">
      <c s="4" t="s" r="A82">
        <v>377</v>
      </c>
      <c s="5" t="n" r="C82">
        <v>100</v>
      </c>
    </row>
    <row spans="1:10" r="83">
      <c s="4" t="s" r="A83">
        <v>381</v>
      </c>
    </row>
    <row spans="1:10" r="84">
      <c s="3" t="s" r="A84">
        <v>318</v>
      </c>
    </row>
    <row spans="1:10" r="85">
      <c s="4" t="s" r="A85">
        <v>36</v>
      </c>
      <c s="5" t="n" r="C85">
        <v>19</v>
      </c>
    </row>
    <row spans="1:10" r="86">
      <c s="4" t="s" r="A86">
        <v>63</v>
      </c>
      <c s="7" t="n" r="H86">
        <v>102</v>
      </c>
    </row>
    <row spans="1:10" r="87">
      <c s="4" t="s" r="A87">
        <v>377</v>
      </c>
      <c s="7" t="n" r="C87">
        <v>302</v>
      </c>
    </row>
    <row spans="1:10" r="88">
      <c s="4" t="s" r="A88">
        <v>382</v>
      </c>
    </row>
    <row spans="1:10" r="89">
      <c s="3" t="s" r="A89">
        <v>318</v>
      </c>
    </row>
    <row spans="1:10" r="90">
      <c s="4" t="s" r="A90">
        <v>377</v>
      </c>
      <c s="7" t="n" r="B90">
        <v>5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83</v>
      </c>
      <c s="2" t="s" r="B1">
        <v>25</v>
      </c>
      <c s="2" t="s" r="D1">
        <v>1</v>
      </c>
    </row>
    <row spans="1:6" r="2">
      <c s="2" t="s" r="B2">
        <v>2</v>
      </c>
      <c s="2" t="s" r="C2">
        <v>26</v>
      </c>
      <c s="2" t="s" r="D2">
        <v>2</v>
      </c>
      <c s="2" t="s" r="E2">
        <v>26</v>
      </c>
      <c s="2" t="s" r="F2">
        <v>61</v>
      </c>
    </row>
    <row spans="1:6" r="3">
      <c s="3" t="s" r="A3">
        <v>384</v>
      </c>
    </row>
    <row spans="1:6" r="4">
      <c s="4" t="s" r="A4">
        <v>385</v>
      </c>
      <c s="4" t="s" r="D4">
        <v>386</v>
      </c>
    </row>
    <row spans="1:6" r="5">
      <c s="4" t="s" r="A5">
        <v>387</v>
      </c>
      <c s="7" t="n" r="B5">
        <v>-2</v>
      </c>
      <c s="7" t="n" r="D5">
        <v>-2</v>
      </c>
      <c s="7" t="n" r="F5">
        <v>-1</v>
      </c>
    </row>
    <row spans="1:6" r="6">
      <c s="4" t="s" r="A6">
        <v>388</v>
      </c>
      <c s="5" t="n" r="B6">
        <v>-6</v>
      </c>
      <c s="7" t="n" r="C6">
        <v>1</v>
      </c>
      <c s="5" t="n" r="D6">
        <v>-11</v>
      </c>
      <c s="7" t="n" r="E6">
        <v>1</v>
      </c>
    </row>
    <row spans="1:6" r="7">
      <c s="4" t="s" r="A7">
        <v>389</v>
      </c>
    </row>
    <row spans="1:6" r="8">
      <c s="3" t="s" r="A8">
        <v>384</v>
      </c>
    </row>
    <row spans="1:6" r="9">
      <c s="4" t="s" r="A9">
        <v>390</v>
      </c>
      <c s="5" t="n" r="B9">
        <v>-4</v>
      </c>
      <c s="7" t="n" r="C9">
        <v>-4</v>
      </c>
      <c s="7" t="n" r="D9">
        <v>-6</v>
      </c>
      <c s="7" t="n" r="E9">
        <v>-3</v>
      </c>
    </row>
    <row spans="1:6" r="10">
      <c s="4" t="s" r="A10">
        <v>391</v>
      </c>
    </row>
    <row spans="1:6" r="11">
      <c s="3" t="s" r="A11">
        <v>384</v>
      </c>
    </row>
    <row spans="1:6" r="12">
      <c s="4" t="s" r="A12">
        <v>392</v>
      </c>
      <c s="4" t="s" r="D12">
        <v>393</v>
      </c>
    </row>
    <row spans="1:6" r="13">
      <c s="4" t="s" r="A13">
        <v>394</v>
      </c>
    </row>
    <row spans="1:6" r="14">
      <c s="3" t="s" r="A14">
        <v>384</v>
      </c>
    </row>
    <row spans="1:6" r="15">
      <c s="4" t="s" r="A15">
        <v>395</v>
      </c>
      <c s="5" t="n" r="B15">
        <v>54</v>
      </c>
      <c s="7" t="n" r="D15">
        <v>54</v>
      </c>
      <c s="5" t="n" r="F15">
        <v>93</v>
      </c>
    </row>
    <row spans="1:6" r="16">
      <c s="4" t="s" r="A16">
        <v>396</v>
      </c>
    </row>
    <row spans="1:6" r="17">
      <c s="3" t="s" r="A17">
        <v>384</v>
      </c>
    </row>
    <row spans="1:6" r="18">
      <c s="4" t="s" r="A18">
        <v>395</v>
      </c>
      <c s="5" t="n" r="B18">
        <v>51</v>
      </c>
      <c s="5" t="n" r="D18">
        <v>51</v>
      </c>
      <c s="5" t="n" r="F18">
        <v>84</v>
      </c>
    </row>
    <row spans="1:6" r="19">
      <c s="4" t="s" r="A19">
        <v>397</v>
      </c>
    </row>
    <row spans="1:6" r="20">
      <c s="3" t="s" r="A20">
        <v>384</v>
      </c>
    </row>
    <row spans="1:6" r="21">
      <c s="4" t="s" r="A21">
        <v>395</v>
      </c>
      <c s="5" t="n" r="B21">
        <v>15</v>
      </c>
      <c s="5" t="n" r="D21">
        <v>15</v>
      </c>
      <c s="5" t="n" r="F21">
        <v>21</v>
      </c>
    </row>
    <row spans="1:6" r="22">
      <c s="4" t="s" r="A22">
        <v>398</v>
      </c>
    </row>
    <row spans="1:6" r="23">
      <c s="3" t="s" r="A23">
        <v>384</v>
      </c>
    </row>
    <row spans="1:6" r="24">
      <c s="4" t="s" r="A24">
        <v>395</v>
      </c>
      <c s="5" t="n" r="B24">
        <v>15</v>
      </c>
      <c s="5" t="n" r="D24">
        <v>15</v>
      </c>
      <c s="5" t="n" r="F24">
        <v>21</v>
      </c>
    </row>
    <row spans="1:6" r="25">
      <c s="4" t="s" r="A25">
        <v>399</v>
      </c>
    </row>
    <row spans="1:6" r="26">
      <c s="3" t="s" r="A26">
        <v>384</v>
      </c>
    </row>
    <row spans="1:6" r="27">
      <c s="4" t="s" r="A27">
        <v>395</v>
      </c>
      <c s="5" t="n" r="B27">
        <v>31</v>
      </c>
      <c s="5" t="n" r="D27">
        <v>31</v>
      </c>
      <c s="5" t="n" r="F27">
        <v>42</v>
      </c>
    </row>
    <row spans="1:6" r="28">
      <c s="4" t="s" r="A28">
        <v>400</v>
      </c>
    </row>
    <row spans="1:6" r="29">
      <c s="3" t="s" r="A29">
        <v>384</v>
      </c>
    </row>
    <row spans="1:6" r="30">
      <c s="4" t="s" r="A30">
        <v>395</v>
      </c>
      <c s="5" t="n" r="B30">
        <v>7</v>
      </c>
      <c s="5" t="n" r="D30">
        <v>7</v>
      </c>
      <c s="5" t="n" r="F30">
        <v>16</v>
      </c>
    </row>
    <row spans="1:6" r="31">
      <c s="4" t="s" r="A31">
        <v>401</v>
      </c>
    </row>
    <row spans="1:6" r="32">
      <c s="3" t="s" r="A32">
        <v>384</v>
      </c>
    </row>
    <row spans="1:6" r="33">
      <c s="4" t="s" r="A33">
        <v>395</v>
      </c>
      <c s="5" t="n" r="B33">
        <v>-30</v>
      </c>
      <c s="5" t="n" r="D33">
        <v>-30</v>
      </c>
      <c s="5" t="n" r="F33">
        <v>-39</v>
      </c>
    </row>
    <row spans="1:6" r="34">
      <c s="4" t="s" r="A34">
        <v>402</v>
      </c>
    </row>
    <row spans="1:6" r="35">
      <c s="3" t="s" r="A35">
        <v>384</v>
      </c>
    </row>
    <row spans="1:6" r="36">
      <c s="4" t="s" r="A36">
        <v>395</v>
      </c>
      <c s="5" t="n" r="B36">
        <v>11</v>
      </c>
      <c s="5" t="n" r="D36">
        <v>11</v>
      </c>
      <c s="5" t="n" r="F36">
        <v>0</v>
      </c>
    </row>
    <row spans="1:6" r="37">
      <c s="4" t="s" r="A37">
        <v>403</v>
      </c>
    </row>
    <row spans="1:6" r="38">
      <c s="3" t="s" r="A38">
        <v>384</v>
      </c>
    </row>
    <row spans="1:6" r="39">
      <c s="4" t="s" r="A39">
        <v>395</v>
      </c>
      <c s="5" t="n" r="B39">
        <v>11</v>
      </c>
      <c s="5" t="n" r="D39">
        <v>11</v>
      </c>
      <c s="5" t="n" r="F39">
        <v>0</v>
      </c>
    </row>
    <row spans="1:6" r="40">
      <c s="4" t="s" r="A40">
        <v>293</v>
      </c>
    </row>
    <row spans="1:6" r="41">
      <c s="3" t="s" r="A41">
        <v>384</v>
      </c>
    </row>
    <row spans="1:6" r="42">
      <c s="4" t="s" r="A42">
        <v>404</v>
      </c>
      <c s="5" t="n" r="B42">
        <v>-14</v>
      </c>
      <c s="5" t="n" r="D42">
        <v>-14</v>
      </c>
      <c s="5" t="n" r="F42">
        <v>-15</v>
      </c>
    </row>
    <row spans="1:6" r="43">
      <c s="4" t="s" r="A43">
        <v>294</v>
      </c>
    </row>
    <row spans="1:6" r="44">
      <c s="3" t="s" r="A44">
        <v>384</v>
      </c>
    </row>
    <row spans="1:6" r="45">
      <c s="4" t="s" r="A45">
        <v>404</v>
      </c>
      <c s="7" t="n" r="B45">
        <v>-29</v>
      </c>
      <c s="7" t="n" r="D45">
        <v>-29</v>
      </c>
      <c s="5" t="n" r="F45">
        <v>-9</v>
      </c>
    </row>
    <row spans="1:6" r="46">
      <c s="4" t="s" r="A46">
        <v>405</v>
      </c>
    </row>
    <row spans="1:6" r="47">
      <c s="3" t="s" r="A47">
        <v>384</v>
      </c>
    </row>
    <row spans="1:6" r="48">
      <c s="4" t="s" r="A48">
        <v>406</v>
      </c>
      <c s="4" t="s" r="B48">
        <v>369</v>
      </c>
      <c s="4" t="s" r="D48">
        <v>369</v>
      </c>
    </row>
    <row spans="1:6" r="49">
      <c s="4" t="s" r="A49">
        <v>407</v>
      </c>
    </row>
    <row spans="1:6" r="50">
      <c s="3" t="s" r="A50">
        <v>384</v>
      </c>
    </row>
    <row spans="1:6" r="51">
      <c s="4" t="s" r="A51">
        <v>395</v>
      </c>
      <c s="7" t="n" r="B51">
        <v>1400</v>
      </c>
      <c s="7" t="n" r="D51">
        <v>1400</v>
      </c>
    </row>
    <row spans="1:6" r="52">
      <c s="4" t="s" r="A52">
        <v>408</v>
      </c>
      <c s="4" t="s" r="B52">
        <v>409</v>
      </c>
      <c s="4" t="s" r="D52">
        <v>409</v>
      </c>
    </row>
    <row spans="1:6" r="53">
      <c s="4" t="s" r="A53">
        <v>410</v>
      </c>
    </row>
    <row spans="1:6" r="54">
      <c s="3" t="s" r="A54">
        <v>384</v>
      </c>
    </row>
    <row spans="1:6" r="55">
      <c s="4" t="s" r="A55">
        <v>395</v>
      </c>
      <c s="7" t="n" r="B55">
        <v>1100</v>
      </c>
      <c s="7" t="n" r="D55">
        <v>1100</v>
      </c>
    </row>
    <row spans="1:6" r="56">
      <c s="4" t="s" r="A56">
        <v>408</v>
      </c>
      <c s="4" t="s" r="B56">
        <v>411</v>
      </c>
      <c s="4" t="s" r="D56">
        <v>411</v>
      </c>
    </row>
    <row spans="1:6" r="57">
      <c s="4" t="s" r="A57">
        <v>412</v>
      </c>
    </row>
    <row spans="1:6" r="58">
      <c s="3" t="s" r="A58">
        <v>384</v>
      </c>
    </row>
    <row spans="1:6" r="59">
      <c s="4" t="s" r="A59">
        <v>395</v>
      </c>
      <c s="7" t="n" r="B59">
        <v>800</v>
      </c>
      <c s="7" t="n" r="D59">
        <v>800</v>
      </c>
    </row>
    <row spans="1:6" r="60">
      <c s="4" t="s" r="A60">
        <v>408</v>
      </c>
      <c s="4" t="s" r="B60">
        <v>413</v>
      </c>
      <c s="4" t="s" r="D60">
        <v>413</v>
      </c>
    </row>
    <row spans="1:6" r="61">
      <c s="4" t="s" r="A61">
        <v>414</v>
      </c>
    </row>
    <row spans="1:6" r="62">
      <c s="3" t="s" r="A62">
        <v>384</v>
      </c>
    </row>
    <row spans="1:6" r="63">
      <c s="4" t="s" r="A63">
        <v>395</v>
      </c>
      <c s="7" t="n" r="B63">
        <v>129</v>
      </c>
      <c s="7" t="n" r="D63">
        <v>129</v>
      </c>
      <c s="5" t="n" r="F63">
        <v>97</v>
      </c>
    </row>
    <row spans="1:6" r="64">
      <c s="4" t="s" r="A64">
        <v>415</v>
      </c>
    </row>
    <row spans="1:6" r="65">
      <c s="3" t="s" r="A65">
        <v>384</v>
      </c>
    </row>
    <row spans="1:6" r="66">
      <c s="4" t="s" r="A66">
        <v>395</v>
      </c>
      <c s="5" t="n" r="B66">
        <v>40</v>
      </c>
      <c s="5" t="n" r="D66">
        <v>40</v>
      </c>
      <c s="5" t="n" r="F66">
        <v>32</v>
      </c>
    </row>
    <row spans="1:6" r="67">
      <c s="4" t="s" r="A67">
        <v>416</v>
      </c>
    </row>
    <row spans="1:6" r="68">
      <c s="3" t="s" r="A68">
        <v>384</v>
      </c>
    </row>
    <row spans="1:6" r="69">
      <c s="4" t="s" r="A69">
        <v>395</v>
      </c>
      <c s="5" t="n" r="B69">
        <v>25</v>
      </c>
      <c s="5" t="n" r="D69">
        <v>25</v>
      </c>
      <c s="5" t="n" r="F69">
        <v>30</v>
      </c>
    </row>
    <row spans="1:6" r="70">
      <c s="4" t="s" r="A70">
        <v>417</v>
      </c>
    </row>
    <row spans="1:6" r="71">
      <c s="3" t="s" r="A71">
        <v>384</v>
      </c>
    </row>
    <row spans="1:6" r="72">
      <c s="4" t="s" r="A72">
        <v>395</v>
      </c>
      <c s="5" t="n" r="B72">
        <v>23</v>
      </c>
      <c s="5" t="n" r="D72">
        <v>23</v>
      </c>
      <c s="5" t="n" r="F72">
        <v>5</v>
      </c>
    </row>
    <row spans="1:6" r="73">
      <c s="4" t="s" r="A73">
        <v>418</v>
      </c>
    </row>
    <row spans="1:6" r="74">
      <c s="3" t="s" r="A74">
        <v>384</v>
      </c>
    </row>
    <row spans="1:6" r="75">
      <c s="4" t="s" r="A75">
        <v>395</v>
      </c>
      <c s="5" t="n" r="B75">
        <v>23</v>
      </c>
      <c s="5" t="n" r="D75">
        <v>23</v>
      </c>
      <c s="5" t="n" r="F75">
        <v>9</v>
      </c>
    </row>
    <row spans="1:6" r="76">
      <c s="4" t="s" r="A76">
        <v>419</v>
      </c>
    </row>
    <row spans="1:6" r="77">
      <c s="3" t="s" r="A77">
        <v>384</v>
      </c>
    </row>
    <row spans="1:6" r="78">
      <c s="4" t="s" r="A78">
        <v>395</v>
      </c>
      <c s="7" t="n" r="B78">
        <v>3</v>
      </c>
      <c s="7" t="n" r="D78">
        <v>3</v>
      </c>
      <c s="7" t="n" r="F78">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420</v>
      </c>
      <c s="2" t="s" r="B1">
        <v>1</v>
      </c>
    </row>
    <row spans="1:3" r="2">
      <c s="2" t="s" r="B2">
        <v>2</v>
      </c>
      <c s="2" t="s" r="C2">
        <v>26</v>
      </c>
    </row>
    <row spans="1:3" r="3">
      <c s="3" t="s" r="A3">
        <v>421</v>
      </c>
    </row>
    <row spans="1:3" r="4">
      <c s="4" t="s" r="A4">
        <v>422</v>
      </c>
      <c s="8" t="n" r="B4">
        <v>9.9</v>
      </c>
      <c s="8" t="n" r="C4">
        <v>6.96</v>
      </c>
    </row>
    <row spans="1:3" r="5">
      <c s="3" t="s" r="A5">
        <v>423</v>
      </c>
    </row>
    <row spans="1:3" r="6">
      <c s="4" t="s" r="A6">
        <v>424</v>
      </c>
      <c s="4" t="s" r="B6">
        <v>425</v>
      </c>
      <c s="4" t="s" r="C6">
        <v>426</v>
      </c>
    </row>
    <row spans="1:3" r="7">
      <c s="4" t="s" r="A7">
        <v>427</v>
      </c>
      <c s="4" t="s" r="B7">
        <v>428</v>
      </c>
      <c s="4" t="s" r="C7">
        <v>428</v>
      </c>
    </row>
    <row spans="1:3" r="8">
      <c s="4" t="s" r="A8">
        <v>429</v>
      </c>
      <c s="4" t="s" r="B8">
        <v>430</v>
      </c>
      <c s="4" t="s" r="C8">
        <v>431</v>
      </c>
    </row>
    <row spans="1:3" r="9">
      <c s="4" t="s" r="A9">
        <v>432</v>
      </c>
      <c s="4" t="s" r="B9">
        <v>433</v>
      </c>
      <c s="4" t="s" r="C9">
        <v>433</v>
      </c>
    </row>
    <row spans="1:3" r="10">
      <c s="4" t="s" r="A10">
        <v>434</v>
      </c>
    </row>
    <row spans="1:3" r="11">
      <c s="3" t="s" r="A11">
        <v>421</v>
      </c>
    </row>
    <row spans="1:3" r="12">
      <c s="4" t="s" r="A12">
        <v>422</v>
      </c>
      <c s="8" t="n" r="B12">
        <v>25.87</v>
      </c>
      <c s="8" t="n" r="C12">
        <v>16.13</v>
      </c>
    </row>
    <row spans="1:3" r="13">
      <c s="3" t="s" r="A13">
        <v>423</v>
      </c>
    </row>
    <row spans="1:3" r="14">
      <c s="4" t="s" r="A14">
        <v>424</v>
      </c>
      <c s="4" t="s" r="B14">
        <v>435</v>
      </c>
      <c s="4" t="s" r="C14">
        <v>436</v>
      </c>
    </row>
    <row spans="1:3" r="15">
      <c s="4" t="s" r="A15">
        <v>427</v>
      </c>
      <c s="4" t="s" r="B15">
        <v>437</v>
      </c>
      <c s="4" t="s" r="C15">
        <v>438</v>
      </c>
    </row>
    <row spans="1:3" r="16">
      <c s="4" t="s" r="A16">
        <v>429</v>
      </c>
      <c s="4" t="s" r="B16">
        <v>439</v>
      </c>
      <c s="4" t="s" r="C16">
        <v>440</v>
      </c>
    </row>
    <row spans="1:3" r="17">
      <c s="4" t="s" r="A17">
        <v>432</v>
      </c>
      <c s="4" t="s" r="B17">
        <v>433</v>
      </c>
      <c s="4" t="s" r="C17">
        <v>4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41</v>
      </c>
      <c s="2" t="s" r="B1">
        <v>1</v>
      </c>
      <c s="2" t="s" r="C1">
        <v>442</v>
      </c>
    </row>
    <row spans="1:3" r="2">
      <c s="2" t="s" r="B2">
        <v>2</v>
      </c>
      <c s="2" t="s" r="C2">
        <v>61</v>
      </c>
    </row>
    <row spans="1:3" r="3">
      <c s="3" t="s" r="A3">
        <v>421</v>
      </c>
    </row>
    <row spans="1:3" r="4">
      <c s="4" t="s" r="A4">
        <v>443</v>
      </c>
      <c s="5" t="n" r="B4">
        <v>6987</v>
      </c>
    </row>
    <row spans="1:3" r="5">
      <c s="4" t="s" r="A5">
        <v>444</v>
      </c>
      <c s="5" t="n" r="B5">
        <v>1612</v>
      </c>
    </row>
    <row spans="1:3" r="6">
      <c s="4" t="s" r="A6">
        <v>445</v>
      </c>
      <c s="5" t="n" r="B6">
        <v>-596</v>
      </c>
    </row>
    <row spans="1:3" r="7">
      <c s="4" t="s" r="A7">
        <v>446</v>
      </c>
      <c s="5" t="n" r="B7">
        <v>-1513</v>
      </c>
    </row>
    <row spans="1:3" r="8">
      <c s="4" t="s" r="A8">
        <v>447</v>
      </c>
      <c s="5" t="n" r="B8">
        <v>6490</v>
      </c>
      <c s="5" t="n" r="C8">
        <v>6987</v>
      </c>
    </row>
    <row spans="1:3" r="9">
      <c s="4" t="s" r="A9">
        <v>448</v>
      </c>
      <c s="5" t="n" r="B9">
        <v>1680</v>
      </c>
    </row>
    <row spans="1:3" r="10">
      <c s="4" t="s" r="A10">
        <v>449</v>
      </c>
      <c s="8" t="n" r="B10">
        <v>14.28</v>
      </c>
    </row>
    <row spans="1:3" r="11">
      <c s="4" t="s" r="A11">
        <v>450</v>
      </c>
      <c s="10" t="n" r="B11">
        <v>24.82</v>
      </c>
    </row>
    <row spans="1:3" r="12">
      <c s="4" t="s" r="A12">
        <v>451</v>
      </c>
      <c s="10" t="n" r="B12">
        <v>16.31</v>
      </c>
    </row>
    <row spans="1:3" r="13">
      <c s="4" t="s" r="A13">
        <v>452</v>
      </c>
      <c s="10" t="n" r="B13">
        <v>14.41</v>
      </c>
    </row>
    <row spans="1:3" r="14">
      <c s="4" t="s" r="A14">
        <v>453</v>
      </c>
      <c s="10" t="n" r="B14">
        <v>16.67</v>
      </c>
      <c s="8" t="n" r="C14">
        <v>14.28</v>
      </c>
    </row>
    <row spans="1:3" r="15">
      <c s="4" t="s" r="A15">
        <v>454</v>
      </c>
      <c s="8" t="n" r="B15">
        <v>12.85</v>
      </c>
    </row>
    <row spans="1:3" r="16">
      <c s="4" t="s" r="A16">
        <v>455</v>
      </c>
      <c s="4" t="s" r="B16">
        <v>456</v>
      </c>
      <c s="4" t="s" r="C16">
        <v>456</v>
      </c>
    </row>
    <row spans="1:3" r="17">
      <c s="4" t="s" r="A17">
        <v>457</v>
      </c>
      <c s="4" t="s" r="B17">
        <v>458</v>
      </c>
    </row>
    <row spans="1:3" r="18">
      <c s="4" t="s" r="A18">
        <v>459</v>
      </c>
      <c s="7" t="n" r="B18">
        <v>76</v>
      </c>
    </row>
    <row spans="1:3" r="19">
      <c s="4" t="s" r="A19">
        <v>460</v>
      </c>
      <c s="5" t="n" r="B19">
        <v>127</v>
      </c>
      <c s="7" t="n" r="C19">
        <v>76</v>
      </c>
    </row>
    <row spans="1:3" r="20">
      <c s="4" t="s" r="A20">
        <v>461</v>
      </c>
      <c s="7" t="n" r="B20">
        <v>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62</v>
      </c>
      <c s="2" t="s" r="B1">
        <v>1</v>
      </c>
    </row>
    <row spans="1:4" r="2">
      <c s="2" t="s" r="B2">
        <v>2</v>
      </c>
      <c s="2" t="s" r="C2">
        <v>26</v>
      </c>
      <c s="2" t="s" r="D2">
        <v>61</v>
      </c>
    </row>
    <row spans="1:4" r="3">
      <c s="3" t="s" r="A3">
        <v>421</v>
      </c>
    </row>
    <row spans="1:4" r="4">
      <c s="4" t="s" r="A4">
        <v>463</v>
      </c>
      <c s="5" t="n" r="B4">
        <v>11054</v>
      </c>
      <c s="5" t="n" r="D4">
        <v>9758</v>
      </c>
    </row>
    <row spans="1:4" r="5">
      <c s="4" t="s" r="A5">
        <v>464</v>
      </c>
      <c s="8" t="n" r="B5">
        <v>19.69</v>
      </c>
      <c s="8" t="n" r="D5">
        <v>15.03</v>
      </c>
    </row>
    <row spans="1:4" r="6">
      <c s="4" t="s" r="A6">
        <v>465</v>
      </c>
      <c s="5" t="n" r="B6">
        <v>4766</v>
      </c>
    </row>
    <row spans="1:4" r="7">
      <c s="4" t="s" r="A7">
        <v>466</v>
      </c>
      <c s="8" t="n" r="B7">
        <v>26.24</v>
      </c>
      <c s="8" t="n" r="C7">
        <v>15.89</v>
      </c>
    </row>
    <row spans="1:4" r="8">
      <c s="4" t="s" r="A8">
        <v>467</v>
      </c>
      <c s="5" t="n" r="B8">
        <v>2517</v>
      </c>
    </row>
    <row spans="1:4" r="9">
      <c s="4" t="s" r="A9">
        <v>468</v>
      </c>
      <c s="8" t="n" r="B9">
        <v>15.12</v>
      </c>
    </row>
    <row spans="1:4" r="10">
      <c s="4" t="s" r="A10">
        <v>469</v>
      </c>
      <c s="5" t="n" r="B10">
        <v>953</v>
      </c>
    </row>
    <row spans="1:4" r="11">
      <c s="4" t="s" r="A11">
        <v>470</v>
      </c>
      <c s="8" t="n" r="B11">
        <v>16.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61</v>
      </c>
    </row>
    <row spans="1:3" r="2">
      <c s="3" t="s" r="A2">
        <v>62</v>
      </c>
    </row>
    <row spans="1:3" r="3">
      <c s="4" t="s" r="A3">
        <v>63</v>
      </c>
      <c s="7" t="n" r="B3">
        <v>552</v>
      </c>
      <c s="7" t="n" r="C3">
        <v>696</v>
      </c>
    </row>
    <row spans="1:3" r="4">
      <c s="4" t="s" r="A4">
        <v>64</v>
      </c>
      <c s="5" t="n" r="B4">
        <v>587</v>
      </c>
      <c s="5" t="n" r="C4">
        <v>562</v>
      </c>
    </row>
    <row spans="1:3" r="5">
      <c s="4" t="s" r="A5">
        <v>65</v>
      </c>
      <c s="5" t="n" r="B5">
        <v>766</v>
      </c>
      <c s="5" t="n" r="C5">
        <v>745</v>
      </c>
    </row>
    <row spans="1:3" r="6">
      <c s="4" t="s" r="A6">
        <v>66</v>
      </c>
      <c s="5" t="n" r="B6">
        <v>154</v>
      </c>
      <c s="5" t="n" r="C6">
        <v>166</v>
      </c>
    </row>
    <row spans="1:3" r="7">
      <c s="4" t="s" r="A7">
        <v>67</v>
      </c>
      <c s="5" t="n" r="B7">
        <v>2059</v>
      </c>
      <c s="5" t="n" r="C7">
        <v>2169</v>
      </c>
    </row>
    <row spans="1:3" r="8">
      <c s="4" t="s" r="A8">
        <v>68</v>
      </c>
      <c s="5" t="n" r="B8">
        <v>757</v>
      </c>
      <c s="5" t="n" r="C8">
        <v>750</v>
      </c>
    </row>
    <row spans="1:3" r="9">
      <c s="4" t="s" r="A9">
        <v>69</v>
      </c>
      <c s="5" t="n" r="B9">
        <v>52</v>
      </c>
      <c s="5" t="n" r="C9">
        <v>59</v>
      </c>
    </row>
    <row spans="1:3" r="10">
      <c s="4" t="s" r="A10">
        <v>70</v>
      </c>
      <c s="5" t="n" r="B10">
        <v>291</v>
      </c>
      <c s="5" t="n" r="C10">
        <v>297</v>
      </c>
    </row>
    <row spans="1:3" r="11">
      <c s="4" t="s" r="A11">
        <v>71</v>
      </c>
      <c s="5" t="n" r="B11">
        <v>3159</v>
      </c>
      <c s="5" t="n" r="C11">
        <v>3275</v>
      </c>
    </row>
    <row spans="1:3" r="12">
      <c s="3" t="s" r="A12">
        <v>72</v>
      </c>
    </row>
    <row spans="1:3" r="13">
      <c s="4" t="s" r="A13">
        <v>73</v>
      </c>
      <c s="5" t="n" r="B13">
        <v>35</v>
      </c>
      <c s="5" t="n" r="C13">
        <v>35</v>
      </c>
    </row>
    <row spans="1:3" r="14">
      <c s="4" t="s" r="A14">
        <v>74</v>
      </c>
      <c s="5" t="n" r="B14">
        <v>414</v>
      </c>
      <c s="5" t="n" r="C14">
        <v>413</v>
      </c>
    </row>
    <row spans="1:3" r="15">
      <c s="4" t="s" r="A15">
        <v>75</v>
      </c>
      <c s="5" t="n" r="B15">
        <v>346</v>
      </c>
      <c s="5" t="n" r="C15">
        <v>397</v>
      </c>
    </row>
    <row spans="1:3" r="16">
      <c s="4" t="s" r="A16">
        <v>76</v>
      </c>
      <c s="5" t="n" r="B16">
        <v>795</v>
      </c>
      <c s="5" t="n" r="C16">
        <v>845</v>
      </c>
    </row>
    <row spans="1:3" r="17">
      <c s="4" t="s" r="A17">
        <v>77</v>
      </c>
      <c s="5" t="n" r="B17">
        <v>5060</v>
      </c>
      <c s="5" t="n" r="C17">
        <v>5535</v>
      </c>
    </row>
    <row spans="1:3" r="18">
      <c s="4" t="s" r="A18">
        <v>78</v>
      </c>
      <c s="5" t="n" r="B18">
        <v>383</v>
      </c>
      <c s="5" t="n" r="C18">
        <v>476</v>
      </c>
    </row>
    <row spans="1:3" r="19">
      <c s="4" t="s" r="A19">
        <v>79</v>
      </c>
      <c s="5" t="n" r="B19">
        <v>6238</v>
      </c>
      <c s="5" t="n" r="C19">
        <v>6856</v>
      </c>
    </row>
    <row spans="1:3" r="20">
      <c s="3" t="s" r="A20">
        <v>80</v>
      </c>
    </row>
    <row spans="1:3" r="21">
      <c s="4" t="s" r="A21">
        <v>81</v>
      </c>
      <c s="5" t="n" r="B21">
        <v>0</v>
      </c>
      <c s="5" t="n" r="C21">
        <v>0</v>
      </c>
    </row>
    <row spans="1:3" r="22">
      <c s="4" t="s" r="A22">
        <v>82</v>
      </c>
      <c s="5" t="n" r="B22">
        <v>3</v>
      </c>
      <c s="5" t="n" r="C22">
        <v>3</v>
      </c>
    </row>
    <row spans="1:3" r="23">
      <c s="4" t="s" r="A23">
        <v>83</v>
      </c>
      <c s="5" t="n" r="B23">
        <v>9323</v>
      </c>
      <c s="5" t="n" r="C23">
        <v>9163</v>
      </c>
    </row>
    <row spans="1:3" r="24">
      <c s="4" t="s" r="A24">
        <v>84</v>
      </c>
      <c s="5" t="n" r="B24">
        <v>-9</v>
      </c>
      <c s="5" t="n" r="C24">
        <v>0</v>
      </c>
    </row>
    <row spans="1:3" r="25">
      <c s="4" t="s" r="A25">
        <v>85</v>
      </c>
      <c s="5" t="n" r="B25">
        <v>53</v>
      </c>
      <c s="5" t="n" r="C25">
        <v>-26</v>
      </c>
    </row>
    <row spans="1:3" r="26">
      <c s="4" t="s" r="A26">
        <v>86</v>
      </c>
      <c s="5" t="n" r="B26">
        <v>-12449</v>
      </c>
      <c s="5" t="n" r="C26">
        <v>-12721</v>
      </c>
    </row>
    <row spans="1:3" r="27">
      <c s="4" t="s" r="A27">
        <v>87</v>
      </c>
      <c s="5" t="n" r="B27">
        <v>-3079</v>
      </c>
      <c s="5" t="n" r="C27">
        <v>-3581</v>
      </c>
    </row>
    <row spans="1:3" r="28">
      <c s="4" t="s" r="A28">
        <v>88</v>
      </c>
      <c s="7" t="n" r="B28">
        <v>3159</v>
      </c>
      <c s="7" t="n" r="C28">
        <v>32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471</v>
      </c>
      <c s="2" t="s" r="B1">
        <v>1</v>
      </c>
    </row>
    <row spans="1:5" r="2">
      <c s="2" t="s" r="B2">
        <v>2</v>
      </c>
      <c s="2" t="s" r="C2">
        <v>26</v>
      </c>
      <c s="2" t="s" r="D2">
        <v>226</v>
      </c>
      <c s="2" t="s" r="E2">
        <v>61</v>
      </c>
    </row>
    <row spans="1:5" r="3">
      <c s="3" t="s" r="A3">
        <v>421</v>
      </c>
    </row>
    <row spans="1:5" r="4">
      <c s="4" t="s" r="A4">
        <v>472</v>
      </c>
      <c s="7" t="n" r="B4">
        <v>9</v>
      </c>
      <c s="7" t="n" r="C4">
        <v>0</v>
      </c>
    </row>
    <row spans="1:5" r="5">
      <c s="4" t="s" r="A5">
        <v>203</v>
      </c>
    </row>
    <row spans="1:5" r="6">
      <c s="3" t="s" r="A6">
        <v>421</v>
      </c>
    </row>
    <row spans="1:5" r="7">
      <c s="4" t="s" r="A7">
        <v>444</v>
      </c>
      <c s="5" t="n" r="B7">
        <v>1612</v>
      </c>
    </row>
    <row spans="1:5" r="8">
      <c s="4" t="s" r="A8">
        <v>422</v>
      </c>
      <c s="8" t="n" r="B8">
        <v>9.9</v>
      </c>
      <c s="8" t="n" r="C8">
        <v>6.96</v>
      </c>
    </row>
    <row spans="1:5" r="9">
      <c s="4" t="s" r="A9">
        <v>473</v>
      </c>
      <c s="8" t="n" r="B9">
        <v>24.82</v>
      </c>
    </row>
    <row spans="1:5" r="10">
      <c s="4" t="s" r="A10">
        <v>474</v>
      </c>
      <c s="5" t="n" r="B10">
        <v>6490</v>
      </c>
      <c s="5" t="n" r="E10">
        <v>6987</v>
      </c>
    </row>
    <row spans="1:5" r="11">
      <c s="4" t="s" r="A11">
        <v>475</v>
      </c>
      <c s="7" t="n" r="B11">
        <v>36</v>
      </c>
      <c s="7" t="n" r="C11">
        <v>5</v>
      </c>
    </row>
    <row spans="1:5" r="12">
      <c s="4" t="s" r="A12">
        <v>476</v>
      </c>
      <c s="5" t="n" r="B12">
        <v>4766</v>
      </c>
    </row>
    <row spans="1:5" r="13">
      <c s="4" t="s" r="A13">
        <v>464</v>
      </c>
      <c s="8" t="n" r="B13">
        <v>19.69</v>
      </c>
      <c s="8" t="n" r="E13">
        <v>15.03</v>
      </c>
    </row>
    <row spans="1:5" r="14">
      <c s="4" t="s" r="A14">
        <v>477</v>
      </c>
      <c s="8" t="n" r="B14">
        <v>26.24</v>
      </c>
      <c s="8" t="n" r="C14">
        <v>15.89</v>
      </c>
    </row>
    <row spans="1:5" r="15">
      <c s="4" t="s" r="A15">
        <v>478</v>
      </c>
      <c s="7" t="n" r="B15">
        <v>123</v>
      </c>
    </row>
    <row spans="1:5" r="16">
      <c s="4" t="s" r="A16">
        <v>479</v>
      </c>
      <c s="7" t="n" r="B16">
        <v>86</v>
      </c>
      <c s="7" t="n" r="C16">
        <v>42</v>
      </c>
    </row>
    <row spans="1:5" r="17">
      <c s="4" t="s" r="A17">
        <v>480</v>
      </c>
    </row>
    <row spans="1:5" r="18">
      <c s="3" t="s" r="A18">
        <v>421</v>
      </c>
    </row>
    <row spans="1:5" r="19">
      <c s="4" t="s" r="A19">
        <v>481</v>
      </c>
      <c s="8" t="n" r="B19">
        <v>8.73</v>
      </c>
    </row>
    <row spans="1:5" r="20">
      <c s="4" t="s" r="A20">
        <v>482</v>
      </c>
    </row>
    <row spans="1:5" r="21">
      <c s="3" t="s" r="A21">
        <v>421</v>
      </c>
    </row>
    <row spans="1:5" r="22">
      <c s="4" t="s" r="A22">
        <v>481</v>
      </c>
      <c s="8" t="n" r="B22">
        <v>35.58</v>
      </c>
    </row>
    <row spans="1:5" r="23">
      <c s="4" t="s" r="A23">
        <v>483</v>
      </c>
    </row>
    <row spans="1:5" r="24">
      <c s="3" t="s" r="A24">
        <v>421</v>
      </c>
    </row>
    <row spans="1:5" r="25">
      <c s="4" t="s" r="A25">
        <v>484</v>
      </c>
      <c s="4" t="s" r="D25">
        <v>485</v>
      </c>
    </row>
    <row spans="1:5" r="26">
      <c s="4" t="s" r="A26">
        <v>486</v>
      </c>
    </row>
    <row spans="1:5" r="27">
      <c s="3" t="s" r="A27">
        <v>421</v>
      </c>
    </row>
    <row spans="1:5" r="28">
      <c s="4" t="s" r="A28">
        <v>484</v>
      </c>
      <c s="4" t="s" r="B28">
        <v>487</v>
      </c>
    </row>
    <row spans="1:5" r="29">
      <c s="4" t="s" r="A29">
        <v>488</v>
      </c>
      <c s="4" t="s" r="B29">
        <v>458</v>
      </c>
    </row>
    <row spans="1:5" r="30">
      <c s="4" t="s" r="A30">
        <v>476</v>
      </c>
      <c s="5" t="n" r="B30">
        <v>4100</v>
      </c>
    </row>
    <row spans="1:5" r="31">
      <c s="4" t="s" r="A31">
        <v>489</v>
      </c>
    </row>
    <row spans="1:5" r="32">
      <c s="3" t="s" r="A32">
        <v>421</v>
      </c>
    </row>
    <row spans="1:5" r="33">
      <c s="4" t="s" r="A33">
        <v>484</v>
      </c>
      <c s="4" t="s" r="B33">
        <v>487</v>
      </c>
    </row>
    <row spans="1:5" r="34">
      <c s="4" t="s" r="A34">
        <v>490</v>
      </c>
      <c s="7" t="n" r="B34">
        <v>26</v>
      </c>
    </row>
    <row spans="1:5" r="35">
      <c s="4" t="s" r="A35">
        <v>488</v>
      </c>
      <c s="4" t="s" r="B35">
        <v>458</v>
      </c>
    </row>
    <row spans="1:5" r="36">
      <c s="4" t="s" r="A36">
        <v>491</v>
      </c>
    </row>
    <row spans="1:5" r="37">
      <c s="3" t="s" r="A37">
        <v>421</v>
      </c>
    </row>
    <row spans="1:5" r="38">
      <c s="4" t="s" r="A38">
        <v>422</v>
      </c>
      <c s="8" t="n" r="B38">
        <v>25.87</v>
      </c>
      <c s="8" t="n" r="C38">
        <v>16.13</v>
      </c>
    </row>
    <row spans="1:5" r="39">
      <c s="4" t="s" r="A39">
        <v>488</v>
      </c>
      <c s="4" t="s" r="B39">
        <v>492</v>
      </c>
    </row>
    <row spans="1:5" r="40">
      <c s="4" t="s" r="A40">
        <v>476</v>
      </c>
      <c s="5" t="n" r="B40">
        <v>600</v>
      </c>
    </row>
    <row spans="1:5" r="41">
      <c s="4" t="s" r="A41">
        <v>493</v>
      </c>
    </row>
    <row spans="1:5" r="42">
      <c s="3" t="s" r="A42">
        <v>421</v>
      </c>
    </row>
    <row spans="1:5" r="43">
      <c s="4" t="s" r="A43">
        <v>494</v>
      </c>
      <c s="4" t="s" r="B43">
        <v>433</v>
      </c>
    </row>
    <row spans="1:5" r="44">
      <c s="4" t="s" r="A44">
        <v>495</v>
      </c>
    </row>
    <row spans="1:5" r="45">
      <c s="3" t="s" r="A45">
        <v>421</v>
      </c>
    </row>
    <row spans="1:5" r="46">
      <c s="4" t="s" r="A46">
        <v>494</v>
      </c>
      <c s="4" t="s" r="B46">
        <v>496</v>
      </c>
    </row>
    <row spans="1:5" r="47">
      <c s="4" t="s" r="A47">
        <v>497</v>
      </c>
    </row>
    <row spans="1:5" r="48">
      <c s="3" t="s" r="A48">
        <v>421</v>
      </c>
    </row>
    <row spans="1:5" r="49">
      <c s="4" t="s" r="A49">
        <v>422</v>
      </c>
      <c s="8" t="n" r="B49">
        <v>9.83</v>
      </c>
    </row>
    <row spans="1:5" r="50">
      <c s="4" t="s" r="A50">
        <v>473</v>
      </c>
      <c s="8" t="n" r="B50">
        <v>24.63</v>
      </c>
    </row>
    <row spans="1:5" r="51">
      <c s="4" t="s" r="A51">
        <v>498</v>
      </c>
      <c s="7" t="n" r="B51">
        <v>12</v>
      </c>
    </row>
    <row spans="1:5" r="52">
      <c s="4" t="s" r="A52">
        <v>499</v>
      </c>
    </row>
    <row spans="1:5" r="53">
      <c s="3" t="s" r="A53">
        <v>421</v>
      </c>
    </row>
    <row spans="1:5" r="54">
      <c s="4" t="s" r="A54">
        <v>498</v>
      </c>
      <c s="7" t="n" r="B54">
        <v>69</v>
      </c>
    </row>
    <row spans="1:5" r="55">
      <c s="4" t="s" r="A55">
        <v>464</v>
      </c>
      <c s="8" t="n" r="B55">
        <v>24.63</v>
      </c>
    </row>
    <row spans="1:5" r="56">
      <c s="4" t="s" r="A56">
        <v>500</v>
      </c>
    </row>
    <row spans="1:5" r="57">
      <c s="3" t="s" r="A57">
        <v>421</v>
      </c>
    </row>
    <row spans="1:5" r="58">
      <c s="4" t="s" r="A58">
        <v>498</v>
      </c>
      <c s="7" t="n" r="B58">
        <v>13</v>
      </c>
    </row>
    <row spans="1:5" r="59">
      <c s="4" t="s" r="A59">
        <v>488</v>
      </c>
      <c s="4" t="s" r="B59">
        <v>492</v>
      </c>
    </row>
    <row spans="1:5" r="60">
      <c s="4" t="s" r="A60">
        <v>477</v>
      </c>
      <c s="8" t="n" r="B60">
        <v>25.87</v>
      </c>
    </row>
    <row spans="1:5" r="61">
      <c s="4" t="s" r="A61">
        <v>501</v>
      </c>
    </row>
    <row spans="1:5" r="62">
      <c s="3" t="s" r="A62">
        <v>421</v>
      </c>
    </row>
    <row spans="1:5" r="63">
      <c s="4" t="s" r="A63">
        <v>498</v>
      </c>
      <c s="7" t="n" r="B63">
        <v>15</v>
      </c>
    </row>
    <row spans="1:5" r="64">
      <c s="4" t="s" r="A64">
        <v>488</v>
      </c>
      <c s="4" t="s" r="B64">
        <v>502</v>
      </c>
    </row>
    <row spans="1:5" r="65">
      <c s="4" t="s" r="A65">
        <v>464</v>
      </c>
      <c s="8" t="n" r="B65">
        <v>39.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503</v>
      </c>
      <c s="2" t="s" r="B1">
        <v>504</v>
      </c>
      <c s="2" t="s" r="C1">
        <v>505</v>
      </c>
      <c s="2" t="s" r="E1">
        <v>1</v>
      </c>
    </row>
    <row spans="1:6" r="2">
      <c s="2" t="s" r="B2">
        <v>506</v>
      </c>
      <c s="2" t="s" r="C2">
        <v>507</v>
      </c>
      <c s="2" t="s" r="D2">
        <v>61</v>
      </c>
      <c s="2" t="s" r="E2">
        <v>2</v>
      </c>
      <c s="2" t="s" r="F2">
        <v>26</v>
      </c>
    </row>
    <row spans="1:6" r="3">
      <c s="3" t="s" r="A3">
        <v>156</v>
      </c>
    </row>
    <row spans="1:6" r="4">
      <c s="4" t="s" r="A4">
        <v>508</v>
      </c>
      <c s="4" t="s" r="E4">
        <v>509</v>
      </c>
    </row>
    <row spans="1:6" r="5">
      <c s="4" t="s" r="A5">
        <v>510</v>
      </c>
      <c s="4" t="s" r="E5">
        <v>511</v>
      </c>
    </row>
    <row spans="1:6" r="6">
      <c s="4" t="s" r="A6">
        <v>512</v>
      </c>
      <c s="5" t="n" r="B6">
        <v>173</v>
      </c>
      <c s="5" t="n" r="C6">
        <v>452</v>
      </c>
      <c s="5" t="n" r="D6">
        <v>690</v>
      </c>
    </row>
    <row spans="1:6" r="7">
      <c s="4" t="s" r="A7">
        <v>513</v>
      </c>
      <c s="8" t="n" r="B7">
        <v>30.24</v>
      </c>
      <c s="8" t="n" r="C7">
        <v>33.97</v>
      </c>
      <c s="8" t="n" r="D7">
        <v>21.45</v>
      </c>
    </row>
    <row spans="1:6" r="8">
      <c s="4" t="s" r="A8">
        <v>514</v>
      </c>
      <c s="7" t="n" r="E8">
        <v>4</v>
      </c>
      <c s="7" t="n" r="F8">
        <v>4</v>
      </c>
    </row>
    <row spans="1:6" r="9">
      <c s="4" t="s" r="A9">
        <v>515</v>
      </c>
      <c s="4" t="s" r="E9">
        <v>509</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516</v>
      </c>
      <c s="2" t="s" r="B1">
        <v>25</v>
      </c>
      <c s="2" t="s" r="D1">
        <v>1</v>
      </c>
    </row>
    <row spans="1:5" r="2">
      <c s="2" t="s" r="B2">
        <v>2</v>
      </c>
      <c s="2" t="s" r="C2">
        <v>26</v>
      </c>
      <c s="2" t="s" r="D2">
        <v>2</v>
      </c>
      <c s="2" t="s" r="E2">
        <v>26</v>
      </c>
    </row>
    <row spans="1:5" r="3">
      <c s="3" t="s" r="A3">
        <v>159</v>
      </c>
    </row>
    <row spans="1:5" r="4">
      <c s="4" t="s" r="A4">
        <v>517</v>
      </c>
      <c s="7" t="n" r="B4">
        <v>21</v>
      </c>
      <c s="7" t="n" r="C4">
        <v>-2</v>
      </c>
      <c s="7" t="n" r="D4">
        <v>55</v>
      </c>
      <c s="7" t="n" r="E4">
        <v>25</v>
      </c>
    </row>
    <row spans="1:5" r="5">
      <c s="4" t="s" r="A5">
        <v>518</v>
      </c>
      <c s="5" t="n" r="B5">
        <v>1</v>
      </c>
      <c s="7" t="n" r="C5">
        <v>-4</v>
      </c>
      <c s="7" t="n" r="D5">
        <v>13</v>
      </c>
      <c s="7" t="n" r="E5">
        <v>2</v>
      </c>
    </row>
    <row spans="1:5" r="6">
      <c s="4" t="s" r="A6">
        <v>519</v>
      </c>
      <c s="4" t="s" r="D6">
        <v>433</v>
      </c>
    </row>
    <row spans="1:5" r="7">
      <c s="4" t="s" r="A7">
        <v>520</v>
      </c>
      <c s="7" t="n" r="B7">
        <v>1100</v>
      </c>
      <c s="7" t="n" r="D7">
        <v>1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1</v>
      </c>
      <c s="2" t="s" r="B1">
        <v>25</v>
      </c>
      <c s="2" t="s" r="D1">
        <v>1</v>
      </c>
    </row>
    <row spans="1:5" r="2">
      <c s="2" t="s" r="B2">
        <v>2</v>
      </c>
      <c s="2" t="s" r="C2">
        <v>26</v>
      </c>
      <c s="2" t="s" r="D2">
        <v>2</v>
      </c>
      <c s="2" t="s" r="E2">
        <v>26</v>
      </c>
    </row>
    <row spans="1:5" r="3">
      <c s="3" t="s" r="A3">
        <v>522</v>
      </c>
    </row>
    <row spans="1:5" r="4">
      <c s="4" t="s" r="A4">
        <v>34</v>
      </c>
      <c s="7" t="n" r="B4">
        <v>35</v>
      </c>
      <c s="7" t="n" r="C4">
        <v>8</v>
      </c>
      <c s="7" t="n" r="D4">
        <v>67</v>
      </c>
      <c s="7" t="n" r="E4">
        <v>25</v>
      </c>
    </row>
    <row spans="1:5" r="5">
      <c s="4" t="s" r="A5">
        <v>523</v>
      </c>
      <c s="4" t="s" r="D5">
        <v>502</v>
      </c>
    </row>
    <row spans="1:5" r="6">
      <c s="4" t="s" r="A6">
        <v>524</v>
      </c>
      <c s="5" t="n" r="B6">
        <v>120</v>
      </c>
      <c s="7" t="n" r="D6">
        <v>120</v>
      </c>
    </row>
    <row spans="1:5" r="7">
      <c s="4" t="s" r="A7">
        <v>525</v>
      </c>
    </row>
    <row spans="1:5" r="8">
      <c s="3" t="s" r="A8">
        <v>522</v>
      </c>
    </row>
    <row spans="1:5" r="9">
      <c s="4" t="s" r="A9">
        <v>34</v>
      </c>
      <c s="5" t="n" r="B9">
        <v>25</v>
      </c>
    </row>
    <row spans="1:5" r="10">
      <c s="4" t="s" r="A10">
        <v>526</v>
      </c>
    </row>
    <row spans="1:5" r="11">
      <c s="3" t="s" r="A11">
        <v>522</v>
      </c>
    </row>
    <row spans="1:5" r="12">
      <c s="4" t="s" r="A12">
        <v>527</v>
      </c>
      <c s="5" t="n" r="B12">
        <v>25</v>
      </c>
      <c s="5" t="n" r="D12">
        <v>25</v>
      </c>
    </row>
    <row spans="1:5" r="13">
      <c s="4" t="s" r="A13">
        <v>528</v>
      </c>
    </row>
    <row spans="1:5" r="14">
      <c s="3" t="s" r="A14">
        <v>522</v>
      </c>
    </row>
    <row spans="1:5" r="15">
      <c s="4" t="s" r="A15">
        <v>527</v>
      </c>
      <c s="7" t="n" r="B15">
        <v>110</v>
      </c>
      <c s="7" t="n" r="D15">
        <v>1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s>
  <sheetData>
    <row spans="1:7" r="1">
      <c s="1" t="s" r="A1">
        <v>529</v>
      </c>
      <c s="2" t="s" r="B1">
        <v>25</v>
      </c>
      <c s="2" t="s" r="D1">
        <v>1</v>
      </c>
    </row>
    <row spans="1:7" r="2">
      <c s="2" t="s" r="B2">
        <v>530</v>
      </c>
      <c s="2" t="s" r="C2">
        <v>531</v>
      </c>
      <c s="2" t="s" r="D2">
        <v>530</v>
      </c>
      <c s="2" t="s" r="E2">
        <v>531</v>
      </c>
      <c s="2" t="s" r="F2">
        <v>532</v>
      </c>
      <c s="2" t="s" r="G2">
        <v>533</v>
      </c>
    </row>
    <row spans="1:7" r="3">
      <c s="3" t="s" r="A3">
        <v>534</v>
      </c>
    </row>
    <row spans="1:7" r="4">
      <c s="4" t="s" r="A4">
        <v>34</v>
      </c>
      <c s="7" t="n" r="B4">
        <v>35</v>
      </c>
      <c s="7" t="n" r="C4">
        <v>8</v>
      </c>
      <c s="7" t="n" r="D4">
        <v>67</v>
      </c>
      <c s="7" t="n" r="E4">
        <v>25</v>
      </c>
    </row>
    <row spans="1:7" r="5">
      <c s="4" t="s" r="A5">
        <v>211</v>
      </c>
    </row>
    <row spans="1:7" r="6">
      <c s="3" t="s" r="A6">
        <v>534</v>
      </c>
    </row>
    <row spans="1:7" r="7">
      <c s="4" t="s" r="A7">
        <v>535</v>
      </c>
      <c s="5" t="n" r="B7">
        <v>129</v>
      </c>
      <c s="5" t="n" r="D7">
        <v>129</v>
      </c>
    </row>
    <row spans="1:7" r="8">
      <c s="4" t="s" r="A8">
        <v>536</v>
      </c>
      <c s="5" t="n" r="D8">
        <v>19</v>
      </c>
      <c s="5" t="n" r="E8">
        <v>13</v>
      </c>
    </row>
    <row spans="1:7" r="9">
      <c s="4" t="s" r="A9">
        <v>537</v>
      </c>
      <c s="5" t="n" r="D9">
        <v>32</v>
      </c>
      <c s="5" t="n" r="E9">
        <v>15</v>
      </c>
    </row>
    <row spans="1:7" r="10">
      <c s="4" t="s" r="A10">
        <v>538</v>
      </c>
      <c s="7" t="n" r="B10">
        <v>6</v>
      </c>
      <c s="7" t="n" r="C10">
        <v>9</v>
      </c>
      <c s="7" t="n" r="D10">
        <v>6</v>
      </c>
      <c s="7" t="n" r="E10">
        <v>9</v>
      </c>
      <c s="7" t="n" r="F10">
        <v>24</v>
      </c>
      <c s="7" t="n" r="G10">
        <v>11</v>
      </c>
    </row>
    <row spans="1:7" r="11">
      <c s="4" t="s" r="A11">
        <v>539</v>
      </c>
      <c s="5" t="n" r="B11">
        <v>60</v>
      </c>
      <c s="5" t="n" r="C11">
        <v>75</v>
      </c>
      <c s="5" t="n" r="D11">
        <v>60</v>
      </c>
      <c s="5" t="n" r="E11">
        <v>75</v>
      </c>
      <c s="5" t="n" r="F11">
        <v>375</v>
      </c>
      <c s="5" t="n" r="G11">
        <v>170</v>
      </c>
    </row>
    <row spans="1:7" r="12">
      <c s="4" t="s" r="A12">
        <v>540</v>
      </c>
      <c s="7" t="n" r="D12">
        <v>-5</v>
      </c>
    </row>
    <row spans="1:7" r="13">
      <c s="4" t="s" r="A13">
        <v>214</v>
      </c>
    </row>
    <row spans="1:7" r="14">
      <c s="3" t="s" r="A14">
        <v>534</v>
      </c>
    </row>
    <row spans="1:7" r="15">
      <c s="4" t="s" r="A15">
        <v>535</v>
      </c>
      <c s="7" t="n" r="B15">
        <v>244</v>
      </c>
      <c s="5" t="n" r="D15">
        <v>244</v>
      </c>
    </row>
    <row spans="1:7" r="16">
      <c s="4" t="s" r="A16">
        <v>537</v>
      </c>
      <c s="5" t="n" r="D16">
        <v>0</v>
      </c>
      <c s="7" t="n" r="E16">
        <v>6</v>
      </c>
    </row>
    <row spans="1:7" r="17">
      <c s="4" t="s" r="A17">
        <v>538</v>
      </c>
      <c s="7" t="n" r="B17">
        <v>8</v>
      </c>
      <c s="7" t="n" r="C17">
        <v>12</v>
      </c>
      <c s="5" t="n" r="D17">
        <v>8</v>
      </c>
      <c s="7" t="n" r="E17">
        <v>12</v>
      </c>
      <c s="7" t="n" r="F17">
        <v>9</v>
      </c>
      <c s="7" t="n" r="G17">
        <v>19</v>
      </c>
    </row>
    <row spans="1:7" r="18">
      <c s="4" t="s" r="A18">
        <v>539</v>
      </c>
      <c s="5" t="n" r="C18">
        <v>10</v>
      </c>
      <c s="5" t="n" r="E18">
        <v>10</v>
      </c>
      <c s="5" t="n" r="G18">
        <v>30</v>
      </c>
    </row>
    <row spans="1:7" r="19">
      <c s="4" t="s" r="A19">
        <v>540</v>
      </c>
      <c s="5" t="n" r="D19">
        <v>-1</v>
      </c>
      <c s="7" t="n" r="E19">
        <v>-1</v>
      </c>
    </row>
    <row spans="1:7" r="20">
      <c s="4" t="s" r="A20">
        <v>541</v>
      </c>
    </row>
    <row spans="1:7" r="21">
      <c s="3" t="s" r="A21">
        <v>534</v>
      </c>
    </row>
    <row spans="1:7" r="22">
      <c s="4" t="s" r="A22">
        <v>536</v>
      </c>
      <c s="5" t="n" r="D22">
        <v>2</v>
      </c>
      <c s="5" t="n" r="E22">
        <v>4</v>
      </c>
    </row>
    <row spans="1:7" r="23">
      <c s="4" t="s" r="A23">
        <v>542</v>
      </c>
    </row>
    <row spans="1:7" r="24">
      <c s="3" t="s" r="A24">
        <v>534</v>
      </c>
    </row>
    <row spans="1:7" r="25">
      <c s="4" t="s" r="A25">
        <v>536</v>
      </c>
      <c s="7" t="n" r="D25">
        <v>1</v>
      </c>
      <c s="5" t="n" r="E25">
        <v>6</v>
      </c>
    </row>
    <row spans="1:7" r="26">
      <c s="4" t="s" r="A26">
        <v>543</v>
      </c>
    </row>
    <row spans="1:7" r="27">
      <c s="3" t="s" r="A27">
        <v>534</v>
      </c>
    </row>
    <row spans="1:7" r="28">
      <c s="4" t="s" r="A28">
        <v>536</v>
      </c>
      <c s="5" t="n" r="E28">
        <v>0</v>
      </c>
    </row>
    <row spans="1:7" r="29">
      <c s="4" t="s" r="A29">
        <v>537</v>
      </c>
      <c s="5" t="n" r="E29">
        <v>4</v>
      </c>
    </row>
    <row spans="1:7" r="30">
      <c s="4" t="s" r="A30">
        <v>538</v>
      </c>
      <c s="7" t="n" r="C30">
        <v>3</v>
      </c>
      <c s="5" t="n" r="E30">
        <v>3</v>
      </c>
      <c s="7" t="n" r="G30">
        <v>8</v>
      </c>
    </row>
    <row spans="1:7" r="31">
      <c s="4" t="s" r="A31">
        <v>540</v>
      </c>
      <c s="7" t="n" r="E31">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t="s" r="A1">
        <v>544</v>
      </c>
      <c s="2" t="s" r="B1">
        <v>1</v>
      </c>
    </row>
    <row spans="1:3" r="2">
      <c s="2" t="s" r="B2">
        <v>530</v>
      </c>
      <c s="2" t="s" r="C2">
        <v>531</v>
      </c>
    </row>
    <row spans="1:3" r="3">
      <c s="4" t="s" r="A3">
        <v>214</v>
      </c>
    </row>
    <row spans="1:3" r="4">
      <c s="3" t="s" r="A4">
        <v>545</v>
      </c>
    </row>
    <row spans="1:3" r="5">
      <c s="4" t="s" r="A5">
        <v>546</v>
      </c>
      <c s="7" t="n" r="B5">
        <v>9</v>
      </c>
      <c s="7" t="n" r="C5">
        <v>19</v>
      </c>
    </row>
    <row spans="1:3" r="6">
      <c s="4" t="s" r="A6">
        <v>540</v>
      </c>
      <c s="5" t="n" r="B6">
        <v>-1</v>
      </c>
      <c s="5" t="n" r="C6">
        <v>-1</v>
      </c>
    </row>
    <row spans="1:3" r="7">
      <c s="4" t="s" r="A7">
        <v>547</v>
      </c>
      <c s="5" t="n" r="B7">
        <v>0</v>
      </c>
      <c s="5" t="n" r="C7">
        <v>-6</v>
      </c>
    </row>
    <row spans="1:3" r="8">
      <c s="4" t="s" r="A8">
        <v>548</v>
      </c>
      <c s="5" t="n" r="B8">
        <v>8</v>
      </c>
      <c s="7" t="n" r="C8">
        <v>12</v>
      </c>
    </row>
    <row spans="1:3" r="9">
      <c s="4" t="s" r="A9">
        <v>549</v>
      </c>
      <c s="5" t="n" r="C9">
        <v>30</v>
      </c>
    </row>
    <row spans="1:3" r="10">
      <c s="4" t="s" r="A10">
        <v>550</v>
      </c>
      <c s="5" t="n" r="C10">
        <v>-20</v>
      </c>
    </row>
    <row spans="1:3" r="11">
      <c s="4" t="s" r="A11">
        <v>551</v>
      </c>
      <c s="5" t="n" r="C11">
        <v>10</v>
      </c>
    </row>
    <row spans="1:3" r="12">
      <c s="4" t="s" r="A12">
        <v>552</v>
      </c>
    </row>
    <row spans="1:3" r="13">
      <c s="3" t="s" r="A13">
        <v>545</v>
      </c>
    </row>
    <row spans="1:3" r="14">
      <c s="4" t="s" r="A14">
        <v>546</v>
      </c>
      <c s="5" t="n" r="B14">
        <v>8</v>
      </c>
      <c s="7" t="n" r="C14">
        <v>17</v>
      </c>
    </row>
    <row spans="1:3" r="15">
      <c s="4" t="s" r="A15">
        <v>540</v>
      </c>
      <c s="5" t="n" r="B15">
        <v>-1</v>
      </c>
      <c s="5" t="n" r="C15">
        <v>-1</v>
      </c>
    </row>
    <row spans="1:3" r="16">
      <c s="4" t="s" r="A16">
        <v>547</v>
      </c>
      <c s="5" t="n" r="B16">
        <v>0</v>
      </c>
      <c s="5" t="n" r="C16">
        <v>-5</v>
      </c>
    </row>
    <row spans="1:3" r="17">
      <c s="4" t="s" r="A17">
        <v>548</v>
      </c>
      <c s="5" t="n" r="B17">
        <v>7</v>
      </c>
      <c s="5" t="n" r="C17">
        <v>11</v>
      </c>
    </row>
    <row spans="1:3" r="18">
      <c s="4" t="s" r="A18">
        <v>553</v>
      </c>
    </row>
    <row spans="1:3" r="19">
      <c s="3" t="s" r="A19">
        <v>545</v>
      </c>
    </row>
    <row spans="1:3" r="20">
      <c s="4" t="s" r="A20">
        <v>546</v>
      </c>
      <c s="5" t="n" r="C20">
        <v>1</v>
      </c>
    </row>
    <row spans="1:3" r="21">
      <c s="4" t="s" r="A21">
        <v>547</v>
      </c>
      <c s="5" t="n" r="C21">
        <v>-1</v>
      </c>
    </row>
    <row spans="1:3" r="22">
      <c s="4" t="s" r="A22">
        <v>548</v>
      </c>
      <c s="5" t="n" r="C22">
        <v>0</v>
      </c>
    </row>
    <row spans="1:3" r="23">
      <c s="4" t="s" r="A23">
        <v>554</v>
      </c>
    </row>
    <row spans="1:3" r="24">
      <c s="3" t="s" r="A24">
        <v>545</v>
      </c>
    </row>
    <row spans="1:3" r="25">
      <c s="4" t="s" r="A25">
        <v>546</v>
      </c>
      <c s="5" t="n" r="B25">
        <v>1</v>
      </c>
      <c s="5" t="n" r="C25">
        <v>1</v>
      </c>
    </row>
    <row spans="1:3" r="26">
      <c s="4" t="s" r="A26">
        <v>547</v>
      </c>
      <c s="5" t="n" r="B26">
        <v>0</v>
      </c>
      <c s="5" t="n" r="C26">
        <v>0</v>
      </c>
    </row>
    <row spans="1:3" r="27">
      <c s="4" t="s" r="A27">
        <v>548</v>
      </c>
      <c s="5" t="n" r="B27">
        <v>1</v>
      </c>
      <c s="5" t="n" r="C27">
        <v>1</v>
      </c>
    </row>
    <row spans="1:3" r="28">
      <c s="4" t="s" r="A28">
        <v>211</v>
      </c>
    </row>
    <row spans="1:3" r="29">
      <c s="3" t="s" r="A29">
        <v>545</v>
      </c>
    </row>
    <row spans="1:3" r="30">
      <c s="4" t="s" r="A30">
        <v>546</v>
      </c>
      <c s="5" t="n" r="B30">
        <v>24</v>
      </c>
      <c s="5" t="n" r="C30">
        <v>11</v>
      </c>
    </row>
    <row spans="1:3" r="31">
      <c s="4" t="s" r="A31">
        <v>536</v>
      </c>
      <c s="5" t="n" r="B31">
        <v>19</v>
      </c>
      <c s="5" t="n" r="C31">
        <v>13</v>
      </c>
    </row>
    <row spans="1:3" r="32">
      <c s="4" t="s" r="A32">
        <v>540</v>
      </c>
      <c s="5" t="n" r="B32">
        <v>-5</v>
      </c>
    </row>
    <row spans="1:3" r="33">
      <c s="4" t="s" r="A33">
        <v>547</v>
      </c>
      <c s="5" t="n" r="B33">
        <v>-32</v>
      </c>
      <c s="5" t="n" r="C33">
        <v>-15</v>
      </c>
    </row>
    <row spans="1:3" r="34">
      <c s="4" t="s" r="A34">
        <v>548</v>
      </c>
      <c s="7" t="n" r="B34">
        <v>6</v>
      </c>
      <c s="7" t="n" r="C34">
        <v>9</v>
      </c>
    </row>
    <row spans="1:3" r="35">
      <c s="4" t="s" r="A35">
        <v>549</v>
      </c>
      <c s="5" t="n" r="B35">
        <v>375</v>
      </c>
      <c s="5" t="n" r="C35">
        <v>170</v>
      </c>
    </row>
    <row spans="1:3" r="36">
      <c s="4" t="s" r="A36">
        <v>555</v>
      </c>
      <c s="5" t="n" r="B36">
        <v>315</v>
      </c>
      <c s="5" t="n" r="C36">
        <v>115</v>
      </c>
    </row>
    <row spans="1:3" r="37">
      <c s="4" t="s" r="A37">
        <v>556</v>
      </c>
      <c s="5" t="n" r="B37">
        <v>-110</v>
      </c>
    </row>
    <row spans="1:3" r="38">
      <c s="4" t="s" r="A38">
        <v>550</v>
      </c>
      <c s="5" t="n" r="B38">
        <v>-520</v>
      </c>
      <c s="5" t="n" r="C38">
        <v>-210</v>
      </c>
    </row>
    <row spans="1:3" r="39">
      <c s="4" t="s" r="A39">
        <v>551</v>
      </c>
      <c s="5" t="n" r="B39">
        <v>60</v>
      </c>
      <c s="5" t="n" r="C39">
        <v>75</v>
      </c>
    </row>
    <row spans="1:3" r="40">
      <c s="4" t="s" r="A40">
        <v>557</v>
      </c>
    </row>
    <row spans="1:3" r="41">
      <c s="3" t="s" r="A41">
        <v>545</v>
      </c>
    </row>
    <row spans="1:3" r="42">
      <c s="4" t="s" r="A42">
        <v>546</v>
      </c>
      <c s="7" t="n" r="B42">
        <v>4</v>
      </c>
      <c s="7" t="n" r="C42">
        <v>5</v>
      </c>
    </row>
    <row spans="1:3" r="43">
      <c s="4" t="s" r="A43">
        <v>536</v>
      </c>
      <c s="5" t="n" r="B43">
        <v>2</v>
      </c>
      <c s="5" t="n" r="C43">
        <v>2</v>
      </c>
    </row>
    <row spans="1:3" r="44">
      <c s="4" t="s" r="A44">
        <v>540</v>
      </c>
      <c s="5" t="n" r="B44">
        <v>-2</v>
      </c>
    </row>
    <row spans="1:3" r="45">
      <c s="4" t="s" r="A45">
        <v>547</v>
      </c>
      <c s="5" t="n" r="B45">
        <v>-4</v>
      </c>
      <c s="5" t="n" r="C45">
        <v>-5</v>
      </c>
    </row>
    <row spans="1:3" r="46">
      <c s="4" t="s" r="A46">
        <v>548</v>
      </c>
      <c s="5" t="n" r="B46">
        <v>0</v>
      </c>
      <c s="5" t="n" r="C46">
        <v>2</v>
      </c>
    </row>
    <row spans="1:3" r="47">
      <c s="4" t="s" r="A47">
        <v>558</v>
      </c>
    </row>
    <row spans="1:3" r="48">
      <c s="3" t="s" r="A48">
        <v>545</v>
      </c>
    </row>
    <row spans="1:3" r="49">
      <c s="4" t="s" r="A49">
        <v>546</v>
      </c>
      <c s="5" t="n" r="B49">
        <v>7</v>
      </c>
      <c s="5" t="n" r="C49">
        <v>4</v>
      </c>
    </row>
    <row spans="1:3" r="50">
      <c s="4" t="s" r="A50">
        <v>536</v>
      </c>
      <c s="5" t="n" r="B50">
        <v>2</v>
      </c>
      <c s="5" t="n" r="C50">
        <v>4</v>
      </c>
    </row>
    <row spans="1:3" r="51">
      <c s="4" t="s" r="A51">
        <v>547</v>
      </c>
      <c s="5" t="n" r="B51">
        <v>-7</v>
      </c>
      <c s="5" t="n" r="C51">
        <v>-5</v>
      </c>
    </row>
    <row spans="1:3" r="52">
      <c s="4" t="s" r="A52">
        <v>548</v>
      </c>
      <c s="5" t="n" r="B52">
        <v>2</v>
      </c>
      <c s="5" t="n" r="C52">
        <v>3</v>
      </c>
    </row>
    <row spans="1:3" r="53">
      <c s="4" t="s" r="A53">
        <v>559</v>
      </c>
    </row>
    <row spans="1:3" r="54">
      <c s="3" t="s" r="A54">
        <v>545</v>
      </c>
    </row>
    <row spans="1:3" r="55">
      <c s="4" t="s" r="A55">
        <v>546</v>
      </c>
      <c s="5" t="n" r="B55">
        <v>13</v>
      </c>
      <c s="5" t="n" r="C55">
        <v>2</v>
      </c>
    </row>
    <row spans="1:3" r="56">
      <c s="4" t="s" r="A56">
        <v>536</v>
      </c>
      <c s="5" t="n" r="B56">
        <v>15</v>
      </c>
      <c s="5" t="n" r="C56">
        <v>7</v>
      </c>
    </row>
    <row spans="1:3" r="57">
      <c s="4" t="s" r="A57">
        <v>540</v>
      </c>
      <c s="5" t="n" r="B57">
        <v>-3</v>
      </c>
    </row>
    <row spans="1:3" r="58">
      <c s="4" t="s" r="A58">
        <v>547</v>
      </c>
      <c s="5" t="n" r="B58">
        <v>-21</v>
      </c>
      <c s="5" t="n" r="C58">
        <v>-5</v>
      </c>
    </row>
    <row spans="1:3" r="59">
      <c s="4" t="s" r="A59">
        <v>548</v>
      </c>
      <c s="7" t="n" r="B59">
        <v>4</v>
      </c>
      <c s="5" t="n" r="C59">
        <v>4</v>
      </c>
    </row>
    <row spans="1:3" r="60">
      <c s="4" t="s" r="A60">
        <v>560</v>
      </c>
    </row>
    <row spans="1:3" r="61">
      <c s="3" t="s" r="A61">
        <v>545</v>
      </c>
    </row>
    <row spans="1:3" r="62">
      <c s="4" t="s" r="A62">
        <v>546</v>
      </c>
      <c s="5" t="n" r="C62">
        <v>8</v>
      </c>
    </row>
    <row spans="1:3" r="63">
      <c s="4" t="s" r="A63">
        <v>536</v>
      </c>
      <c s="5" t="n" r="C63">
        <v>0</v>
      </c>
    </row>
    <row spans="1:3" r="64">
      <c s="4" t="s" r="A64">
        <v>540</v>
      </c>
      <c s="5" t="n" r="C64">
        <v>-1</v>
      </c>
    </row>
    <row spans="1:3" r="65">
      <c s="4" t="s" r="A65">
        <v>547</v>
      </c>
      <c s="5" t="n" r="C65">
        <v>-4</v>
      </c>
    </row>
    <row spans="1:3" r="66">
      <c s="4" t="s" r="A66">
        <v>548</v>
      </c>
      <c s="7" t="n" r="C66">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1</v>
      </c>
      <c s="2" t="s" r="B1">
        <v>2</v>
      </c>
      <c s="2" t="s" r="C1">
        <v>61</v>
      </c>
    </row>
    <row spans="1:3" r="2">
      <c s="3" t="s" r="A2">
        <v>318</v>
      </c>
    </row>
    <row spans="1:3" r="3">
      <c s="4" t="s" r="A3">
        <v>342</v>
      </c>
      <c s="7" t="n" r="B3">
        <v>5095</v>
      </c>
      <c s="7" t="n" r="C3">
        <v>5570</v>
      </c>
    </row>
    <row spans="1:3" r="4">
      <c s="4" t="s" r="A4">
        <v>374</v>
      </c>
    </row>
    <row spans="1:3" r="5">
      <c s="3" t="s" r="A5">
        <v>318</v>
      </c>
    </row>
    <row spans="1:3" r="6">
      <c s="4" t="s" r="A6">
        <v>342</v>
      </c>
      <c s="7" t="n" r="B6">
        <v>14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2</v>
      </c>
      <c s="2" t="s" r="B1">
        <v>25</v>
      </c>
      <c s="2" t="s" r="D1">
        <v>1</v>
      </c>
    </row>
    <row spans="1:5" r="2">
      <c s="2" t="s" r="B2">
        <v>2</v>
      </c>
      <c s="2" t="s" r="C2">
        <v>26</v>
      </c>
      <c s="2" t="s" r="D2">
        <v>2</v>
      </c>
      <c s="2" t="s" r="E2">
        <v>26</v>
      </c>
    </row>
    <row spans="1:5" r="3">
      <c s="4" t="s" r="A3">
        <v>28</v>
      </c>
      <c s="7" t="n" r="B3">
        <v>1120</v>
      </c>
      <c s="7" t="n" r="C3">
        <v>1213</v>
      </c>
      <c s="7" t="n" r="D3">
        <v>3487</v>
      </c>
      <c s="7" t="n" r="E3">
        <v>3531</v>
      </c>
    </row>
    <row spans="1:5" r="4">
      <c s="4" t="s" r="A4">
        <v>29</v>
      </c>
      <c s="5" t="n" r="B4">
        <v>581</v>
      </c>
      <c s="5" t="n" r="C4">
        <v>651</v>
      </c>
      <c s="5" t="n" r="D4">
        <v>1819</v>
      </c>
      <c s="5" t="n" r="E4">
        <v>1927</v>
      </c>
    </row>
    <row spans="1:5" r="5">
      <c s="4" t="s" r="A5">
        <v>30</v>
      </c>
      <c s="5" t="n" r="B5">
        <v>539</v>
      </c>
      <c s="5" t="n" r="C5">
        <v>562</v>
      </c>
      <c s="5" t="n" r="D5">
        <v>1668</v>
      </c>
      <c s="5" t="n" r="E5">
        <v>1604</v>
      </c>
    </row>
    <row spans="1:5" r="6">
      <c s="4" t="s" r="A6">
        <v>31</v>
      </c>
      <c s="5" t="n" r="B6">
        <v>197</v>
      </c>
      <c s="5" t="n" r="C6">
        <v>213</v>
      </c>
      <c s="5" t="n" r="D6">
        <v>635</v>
      </c>
      <c s="5" t="n" r="E6">
        <v>642</v>
      </c>
    </row>
    <row spans="1:5" r="7">
      <c s="4" t="s" r="A7">
        <v>32</v>
      </c>
      <c s="5" t="n" r="B7">
        <v>115</v>
      </c>
      <c s="5" t="n" r="C7">
        <v>122</v>
      </c>
      <c s="5" t="n" r="D7">
        <v>359</v>
      </c>
      <c s="5" t="n" r="E7">
        <v>376</v>
      </c>
    </row>
    <row spans="1:5" r="8">
      <c s="4" t="s" r="A8">
        <v>33</v>
      </c>
      <c s="5" t="n" r="B8">
        <v>4</v>
      </c>
      <c s="5" t="n" r="C8">
        <v>4</v>
      </c>
      <c s="5" t="n" r="D8">
        <v>14</v>
      </c>
      <c s="5" t="n" r="E8">
        <v>11</v>
      </c>
    </row>
    <row spans="1:5" r="9">
      <c s="4" t="s" r="A9">
        <v>34</v>
      </c>
      <c s="5" t="n" r="B9">
        <v>35</v>
      </c>
      <c s="5" t="n" r="C9">
        <v>8</v>
      </c>
      <c s="5" t="n" r="D9">
        <v>67</v>
      </c>
      <c s="5" t="n" r="E9">
        <v>25</v>
      </c>
    </row>
    <row spans="1:5" r="10">
      <c s="4" t="s" r="A10">
        <v>35</v>
      </c>
      <c s="5" t="n" r="B10">
        <v>188</v>
      </c>
      <c s="5" t="n" r="C10">
        <v>215</v>
      </c>
      <c s="5" t="n" r="D10">
        <v>593</v>
      </c>
      <c s="5" t="n" r="E10">
        <v>550</v>
      </c>
    </row>
    <row spans="1:5" r="11">
      <c s="4" t="s" r="A11">
        <v>36</v>
      </c>
      <c s="5" t="n" r="B11">
        <v>-19</v>
      </c>
      <c s="5" t="n" r="C11">
        <v>-10</v>
      </c>
      <c s="5" t="n" r="D11">
        <v>-49</v>
      </c>
      <c s="5" t="n" r="E11">
        <v>-69</v>
      </c>
    </row>
    <row spans="1:5" r="12">
      <c s="4" t="s" r="A12">
        <v>563</v>
      </c>
      <c s="5" t="n" r="B12">
        <v>-68</v>
      </c>
      <c s="5" t="n" r="C12">
        <v>-82</v>
      </c>
      <c s="5" t="n" r="D12">
        <v>-217</v>
      </c>
      <c s="5" t="n" r="E12">
        <v>-268</v>
      </c>
    </row>
    <row spans="1:5" r="13">
      <c s="4" t="s" r="A13">
        <v>38</v>
      </c>
      <c s="5" t="n" r="B13">
        <v>101</v>
      </c>
      <c s="5" t="n" r="C13">
        <v>123</v>
      </c>
      <c s="5" t="n" r="D13">
        <v>327</v>
      </c>
      <c s="5" t="n" r="E13">
        <v>213</v>
      </c>
    </row>
    <row spans="1:5" r="14">
      <c s="4" t="s" r="A14">
        <v>39</v>
      </c>
      <c s="5" t="n" r="B14">
        <v>21</v>
      </c>
      <c s="5" t="n" r="C14">
        <v>-2</v>
      </c>
      <c s="5" t="n" r="D14">
        <v>55</v>
      </c>
      <c s="5" t="n" r="E14">
        <v>25</v>
      </c>
    </row>
    <row spans="1:5" r="15">
      <c s="4" t="s" r="A15">
        <v>40</v>
      </c>
      <c s="5" t="n" r="B15">
        <v>80</v>
      </c>
      <c s="5" t="n" r="C15">
        <v>125</v>
      </c>
      <c s="5" t="n" r="D15">
        <v>272</v>
      </c>
      <c s="5" t="n" r="E15">
        <v>188</v>
      </c>
    </row>
    <row spans="1:5" r="16">
      <c s="4" t="s" r="A16">
        <v>564</v>
      </c>
    </row>
    <row spans="1:5" r="17">
      <c s="4" t="s" r="A17">
        <v>32</v>
      </c>
      <c s="5" t="n" r="B17">
        <v>2</v>
      </c>
      <c s="5" t="n" r="C17">
        <v>1</v>
      </c>
      <c s="5" t="n" r="D17">
        <v>6</v>
      </c>
      <c s="5" t="n" r="E17">
        <v>5</v>
      </c>
    </row>
    <row spans="1:5" r="18">
      <c s="4" t="s" r="A18">
        <v>35</v>
      </c>
      <c s="5" t="n" r="B18">
        <v>-2</v>
      </c>
      <c s="5" t="n" r="C18">
        <v>-1</v>
      </c>
      <c s="5" t="n" r="D18">
        <v>-6</v>
      </c>
      <c s="5" t="n" r="E18">
        <v>-5</v>
      </c>
    </row>
    <row spans="1:5" r="19">
      <c s="4" t="s" r="A19">
        <v>563</v>
      </c>
      <c s="5" t="n" r="B19">
        <v>107</v>
      </c>
      <c s="5" t="n" r="C19">
        <v>140</v>
      </c>
      <c s="5" t="n" r="D19">
        <v>374</v>
      </c>
      <c s="5" t="n" r="E19">
        <v>294</v>
      </c>
    </row>
    <row spans="1:5" r="20">
      <c s="4" t="s" r="A20">
        <v>38</v>
      </c>
      <c s="5" t="n" r="B20">
        <v>105</v>
      </c>
      <c s="5" t="n" r="C20">
        <v>139</v>
      </c>
      <c s="5" t="n" r="D20">
        <v>368</v>
      </c>
      <c s="5" t="n" r="E20">
        <v>289</v>
      </c>
    </row>
    <row spans="1:5" r="21">
      <c s="4" t="s" r="A21">
        <v>40</v>
      </c>
      <c s="5" t="n" r="B21">
        <v>105</v>
      </c>
      <c s="5" t="n" r="C21">
        <v>139</v>
      </c>
      <c s="5" t="n" r="D21">
        <v>368</v>
      </c>
      <c s="5" t="n" r="E21">
        <v>289</v>
      </c>
    </row>
    <row spans="1:5" r="22">
      <c s="4" t="s" r="A22">
        <v>565</v>
      </c>
    </row>
    <row spans="1:5" r="23">
      <c s="4" t="s" r="A23">
        <v>563</v>
      </c>
      <c s="5" t="n" r="B23">
        <v>107</v>
      </c>
      <c s="5" t="n" r="C23">
        <v>141</v>
      </c>
      <c s="5" t="n" r="D23">
        <v>374</v>
      </c>
      <c s="5" t="n" r="E23">
        <v>295</v>
      </c>
    </row>
    <row spans="1:5" r="24">
      <c s="4" t="s" r="A24">
        <v>38</v>
      </c>
      <c s="5" t="n" r="B24">
        <v>107</v>
      </c>
      <c s="5" t="n" r="C24">
        <v>141</v>
      </c>
      <c s="5" t="n" r="D24">
        <v>374</v>
      </c>
      <c s="5" t="n" r="E24">
        <v>295</v>
      </c>
    </row>
    <row spans="1:5" r="25">
      <c s="4" t="s" r="A25">
        <v>40</v>
      </c>
      <c s="5" t="n" r="B25">
        <v>107</v>
      </c>
      <c s="5" t="n" r="C25">
        <v>141</v>
      </c>
      <c s="5" t="n" r="D25">
        <v>374</v>
      </c>
      <c s="5" t="n" r="E25">
        <v>295</v>
      </c>
    </row>
    <row spans="1:5" r="26">
      <c s="4" t="s" r="A26">
        <v>566</v>
      </c>
    </row>
    <row spans="1:5" r="27">
      <c s="4" t="s" r="A27">
        <v>28</v>
      </c>
      <c s="5" t="n" r="B27">
        <v>1405</v>
      </c>
      <c s="5" t="n" r="C27">
        <v>1606</v>
      </c>
      <c s="5" t="n" r="D27">
        <v>4400</v>
      </c>
      <c s="5" t="n" r="E27">
        <v>4528</v>
      </c>
    </row>
    <row spans="1:5" r="28">
      <c s="4" t="s" r="A28">
        <v>29</v>
      </c>
      <c s="5" t="n" r="B28">
        <v>952</v>
      </c>
      <c s="5" t="n" r="C28">
        <v>1126</v>
      </c>
      <c s="5" t="n" r="D28">
        <v>3004</v>
      </c>
      <c s="5" t="n" r="E28">
        <v>3197</v>
      </c>
    </row>
    <row spans="1:5" r="29">
      <c s="4" t="s" r="A29">
        <v>30</v>
      </c>
      <c s="5" t="n" r="B29">
        <v>453</v>
      </c>
      <c s="5" t="n" r="C29">
        <v>480</v>
      </c>
      <c s="5" t="n" r="D29">
        <v>1396</v>
      </c>
      <c s="5" t="n" r="E29">
        <v>1331</v>
      </c>
    </row>
    <row spans="1:5" r="30">
      <c s="4" t="s" r="A30">
        <v>31</v>
      </c>
      <c s="5" t="n" r="B30">
        <v>130</v>
      </c>
      <c s="5" t="n" r="C30">
        <v>139</v>
      </c>
      <c s="5" t="n" r="D30">
        <v>423</v>
      </c>
      <c s="5" t="n" r="E30">
        <v>417</v>
      </c>
    </row>
    <row spans="1:5" r="31">
      <c s="4" t="s" r="A31">
        <v>32</v>
      </c>
      <c s="5" t="n" r="B31">
        <v>156</v>
      </c>
      <c s="5" t="n" r="C31">
        <v>176</v>
      </c>
      <c s="5" t="n" r="D31">
        <v>478</v>
      </c>
      <c s="5" t="n" r="E31">
        <v>506</v>
      </c>
    </row>
    <row spans="1:5" r="32">
      <c s="4" t="s" r="A32">
        <v>33</v>
      </c>
      <c s="5" t="n" r="B32">
        <v>4</v>
      </c>
      <c s="5" t="n" r="C32">
        <v>4</v>
      </c>
      <c s="5" t="n" r="D32">
        <v>14</v>
      </c>
      <c s="5" t="n" r="E32">
        <v>11</v>
      </c>
    </row>
    <row spans="1:5" r="33">
      <c s="4" t="s" r="A33">
        <v>34</v>
      </c>
      <c s="5" t="n" r="B33">
        <v>33</v>
      </c>
      <c s="5" t="n" r="C33">
        <v>3</v>
      </c>
      <c s="5" t="n" r="D33">
        <v>64</v>
      </c>
      <c s="5" t="n" r="E33">
        <v>7</v>
      </c>
    </row>
    <row spans="1:5" r="34">
      <c s="4" t="s" r="A34">
        <v>35</v>
      </c>
      <c s="5" t="n" r="B34">
        <v>130</v>
      </c>
      <c s="5" t="n" r="C34">
        <v>158</v>
      </c>
      <c s="5" t="n" r="D34">
        <v>417</v>
      </c>
      <c s="5" t="n" r="E34">
        <v>390</v>
      </c>
    </row>
    <row spans="1:5" r="35">
      <c s="4" t="s" r="A35">
        <v>36</v>
      </c>
      <c s="5" t="n" r="B35">
        <v>-19</v>
      </c>
      <c s="5" t="n" r="C35">
        <v>-10</v>
      </c>
      <c s="5" t="n" r="D35">
        <v>-49</v>
      </c>
      <c s="5" t="n" r="E35">
        <v>-69</v>
      </c>
    </row>
    <row spans="1:5" r="36">
      <c s="4" t="s" r="A36">
        <v>563</v>
      </c>
      <c s="5" t="n" r="B36">
        <v>1</v>
      </c>
      <c s="5" t="n" r="C36">
        <v>-7</v>
      </c>
      <c s="5" t="n" r="D36">
        <v>41</v>
      </c>
      <c s="5" t="n" r="E36">
        <v>-21</v>
      </c>
    </row>
    <row spans="1:5" r="37">
      <c s="4" t="s" r="A37">
        <v>38</v>
      </c>
      <c s="5" t="n" r="B37">
        <v>112</v>
      </c>
      <c s="5" t="n" r="C37">
        <v>141</v>
      </c>
      <c s="5" t="n" r="D37">
        <v>409</v>
      </c>
      <c s="5" t="n" r="E37">
        <v>300</v>
      </c>
    </row>
    <row spans="1:5" r="38">
      <c s="4" t="s" r="A38">
        <v>39</v>
      </c>
      <c s="5" t="n" r="B38">
        <v>2</v>
      </c>
      <c s="5" t="n" r="C38">
        <v>0</v>
      </c>
      <c s="5" t="n" r="D38">
        <v>27</v>
      </c>
      <c s="5" t="n" r="E38">
        <v>5</v>
      </c>
    </row>
    <row spans="1:5" r="39">
      <c s="4" t="s" r="A39">
        <v>40</v>
      </c>
      <c s="5" t="n" r="B39">
        <v>110</v>
      </c>
      <c s="5" t="n" r="C39">
        <v>141</v>
      </c>
      <c s="5" t="n" r="D39">
        <v>382</v>
      </c>
      <c s="5" t="n" r="E39">
        <v>295</v>
      </c>
    </row>
    <row spans="1:5" r="40">
      <c s="4" t="s" r="A40">
        <v>567</v>
      </c>
    </row>
    <row spans="1:5" r="41">
      <c s="4" t="s" r="A41">
        <v>28</v>
      </c>
      <c s="5" t="n" r="B41">
        <v>1432</v>
      </c>
      <c s="5" t="n" r="C41">
        <v>1637</v>
      </c>
      <c s="5" t="n" r="D41">
        <v>4562</v>
      </c>
      <c s="5" t="n" r="E41">
        <v>4730</v>
      </c>
    </row>
    <row spans="1:5" r="42">
      <c s="4" t="s" r="A42">
        <v>29</v>
      </c>
      <c s="5" t="n" r="B42">
        <v>1346</v>
      </c>
      <c s="5" t="n" r="C42">
        <v>1555</v>
      </c>
      <c s="5" t="n" r="D42">
        <v>4290</v>
      </c>
      <c s="5" t="n" r="E42">
        <v>4457</v>
      </c>
    </row>
    <row spans="1:5" r="43">
      <c s="4" t="s" r="A43">
        <v>30</v>
      </c>
      <c s="5" t="n" r="B43">
        <v>86</v>
      </c>
      <c s="5" t="n" r="C43">
        <v>82</v>
      </c>
      <c s="5" t="n" r="D43">
        <v>272</v>
      </c>
      <c s="5" t="n" r="E43">
        <v>273</v>
      </c>
    </row>
    <row spans="1:5" r="44">
      <c s="4" t="s" r="A44">
        <v>31</v>
      </c>
      <c s="5" t="n" r="B44">
        <v>67</v>
      </c>
      <c s="5" t="n" r="C44">
        <v>74</v>
      </c>
      <c s="5" t="n" r="D44">
        <v>212</v>
      </c>
      <c s="5" t="n" r="E44">
        <v>225</v>
      </c>
    </row>
    <row spans="1:5" r="45">
      <c s="4" t="s" r="A45">
        <v>32</v>
      </c>
      <c s="5" t="n" r="B45">
        <v>44</v>
      </c>
      <c s="5" t="n" r="C45">
        <v>54</v>
      </c>
      <c s="5" t="n" r="D45">
        <v>151</v>
      </c>
      <c s="5" t="n" r="E45">
        <v>170</v>
      </c>
    </row>
    <row spans="1:5" r="46">
      <c s="4" t="s" r="A46">
        <v>34</v>
      </c>
      <c s="5" t="n" r="B46">
        <v>2</v>
      </c>
      <c s="5" t="n" r="C46">
        <v>5</v>
      </c>
      <c s="5" t="n" r="D46">
        <v>3</v>
      </c>
      <c s="5" t="n" r="E46">
        <v>18</v>
      </c>
    </row>
    <row spans="1:5" r="47">
      <c s="4" t="s" r="A47">
        <v>35</v>
      </c>
      <c s="5" t="n" r="B47">
        <v>-27</v>
      </c>
      <c s="5" t="n" r="C47">
        <v>-51</v>
      </c>
      <c s="5" t="n" r="D47">
        <v>-94</v>
      </c>
      <c s="5" t="n" r="E47">
        <v>-140</v>
      </c>
    </row>
    <row spans="1:5" r="48">
      <c s="4" t="s" r="A48">
        <v>563</v>
      </c>
      <c s="5" t="n" r="B48">
        <v>93</v>
      </c>
      <c s="5" t="n" r="C48">
        <v>115</v>
      </c>
      <c s="5" t="n" r="D48">
        <v>293</v>
      </c>
      <c s="5" t="n" r="E48">
        <v>314</v>
      </c>
    </row>
    <row spans="1:5" r="49">
      <c s="4" t="s" r="A49">
        <v>38</v>
      </c>
      <c s="5" t="n" r="B49">
        <v>66</v>
      </c>
      <c s="5" t="n" r="C49">
        <v>64</v>
      </c>
      <c s="5" t="n" r="D49">
        <v>199</v>
      </c>
      <c s="5" t="n" r="E49">
        <v>174</v>
      </c>
    </row>
    <row spans="1:5" r="50">
      <c s="4" t="s" r="A50">
        <v>39</v>
      </c>
      <c s="5" t="n" r="B50">
        <v>19</v>
      </c>
      <c s="5" t="n" r="C50">
        <v>-2</v>
      </c>
      <c s="5" t="n" r="D50">
        <v>28</v>
      </c>
      <c s="5" t="n" r="E50">
        <v>20</v>
      </c>
    </row>
    <row spans="1:5" r="51">
      <c s="4" t="s" r="A51">
        <v>40</v>
      </c>
      <c s="5" t="n" r="B51">
        <v>47</v>
      </c>
      <c s="5" t="n" r="C51">
        <v>66</v>
      </c>
      <c s="5" t="n" r="D51">
        <v>171</v>
      </c>
      <c s="5" t="n" r="E51">
        <v>154</v>
      </c>
    </row>
    <row spans="1:5" r="52">
      <c s="4" t="s" r="A52">
        <v>568</v>
      </c>
    </row>
    <row spans="1:5" r="53">
      <c s="4" t="s" r="A53">
        <v>28</v>
      </c>
      <c s="5" t="n" r="B53">
        <v>-1717</v>
      </c>
      <c s="5" t="n" r="C53">
        <v>-2030</v>
      </c>
      <c s="5" t="n" r="D53">
        <v>-5475</v>
      </c>
      <c s="5" t="n" r="E53">
        <v>-5727</v>
      </c>
    </row>
    <row spans="1:5" r="54">
      <c s="4" t="s" r="A54">
        <v>29</v>
      </c>
      <c s="5" t="n" r="B54">
        <v>-1717</v>
      </c>
      <c s="5" t="n" r="C54">
        <v>-2030</v>
      </c>
      <c s="5" t="n" r="D54">
        <v>-5475</v>
      </c>
      <c s="5" t="n" r="E54">
        <v>-5727</v>
      </c>
    </row>
    <row spans="1:5" r="55">
      <c s="4" t="s" r="A55">
        <v>32</v>
      </c>
      <c s="5" t="n" r="B55">
        <v>-87</v>
      </c>
      <c s="5" t="n" r="C55">
        <v>-109</v>
      </c>
      <c s="5" t="n" r="D55">
        <v>-276</v>
      </c>
      <c s="5" t="n" r="E55">
        <v>-305</v>
      </c>
    </row>
    <row spans="1:5" r="56">
      <c s="4" t="s" r="A56">
        <v>35</v>
      </c>
      <c s="5" t="n" r="B56">
        <v>87</v>
      </c>
      <c s="5" t="n" r="C56">
        <v>109</v>
      </c>
      <c s="5" t="n" r="D56">
        <v>276</v>
      </c>
      <c s="5" t="n" r="E56">
        <v>305</v>
      </c>
    </row>
    <row spans="1:5" r="57">
      <c s="4" t="s" r="A57">
        <v>563</v>
      </c>
      <c s="5" t="n" r="B57">
        <v>-376</v>
      </c>
      <c s="5" t="n" r="C57">
        <v>-471</v>
      </c>
      <c s="5" t="n" r="D57">
        <v>-1299</v>
      </c>
      <c s="5" t="n" r="E57">
        <v>-1150</v>
      </c>
    </row>
    <row spans="1:5" r="58">
      <c s="4" t="s" r="A58">
        <v>38</v>
      </c>
      <c s="5" t="n" r="B58">
        <v>-289</v>
      </c>
      <c s="5" t="n" r="C58">
        <v>-362</v>
      </c>
      <c s="5" t="n" r="D58">
        <v>-1023</v>
      </c>
      <c s="5" t="n" r="E58">
        <v>-845</v>
      </c>
    </row>
    <row spans="1:5" r="59">
      <c s="4" t="s" r="A59">
        <v>40</v>
      </c>
      <c s="7" t="n" r="B59">
        <v>-289</v>
      </c>
      <c s="7" t="n" r="C59">
        <v>-362</v>
      </c>
      <c s="7" t="n" r="D59">
        <v>-1023</v>
      </c>
      <c s="7" t="n" r="E59">
        <v>-8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9</v>
      </c>
      <c s="2" t="s" r="B1">
        <v>25</v>
      </c>
      <c s="2" t="s" r="D1">
        <v>1</v>
      </c>
    </row>
    <row spans="1:5" r="2">
      <c s="2" t="s" r="B2">
        <v>2</v>
      </c>
      <c s="2" t="s" r="C2">
        <v>26</v>
      </c>
      <c s="2" t="s" r="D2">
        <v>2</v>
      </c>
      <c s="2" t="s" r="E2">
        <v>26</v>
      </c>
    </row>
    <row spans="1:5" r="3">
      <c s="4" t="s" r="A3">
        <v>40</v>
      </c>
      <c s="7" t="n" r="B3">
        <v>80</v>
      </c>
      <c s="7" t="n" r="C3">
        <v>125</v>
      </c>
      <c s="7" t="n" r="D3">
        <v>272</v>
      </c>
      <c s="7" t="n" r="E3">
        <v>188</v>
      </c>
    </row>
    <row spans="1:5" r="4">
      <c s="3" t="s" r="A4">
        <v>570</v>
      </c>
    </row>
    <row spans="1:5" r="5">
      <c s="4" t="s" r="A5">
        <v>51</v>
      </c>
      <c s="5" t="n" r="D5">
        <v>0</v>
      </c>
    </row>
    <row spans="1:5" r="6">
      <c s="3" t="s" r="A6">
        <v>52</v>
      </c>
    </row>
    <row spans="1:5" r="7">
      <c s="4" t="s" r="A7">
        <v>53</v>
      </c>
      <c s="5" t="n" r="B7">
        <v>-25</v>
      </c>
      <c s="5" t="n" r="C7">
        <v>-9</v>
      </c>
      <c s="5" t="n" r="D7">
        <v>-33</v>
      </c>
      <c s="5" t="n" r="E7">
        <v>-3</v>
      </c>
    </row>
    <row spans="1:5" r="8">
      <c s="4" t="s" r="A8">
        <v>54</v>
      </c>
      <c s="5" t="n" r="B8">
        <v>6</v>
      </c>
      <c s="5" t="n" r="C8">
        <v>-2</v>
      </c>
      <c s="5" t="n" r="D8">
        <v>12</v>
      </c>
      <c s="5" t="n" r="E8">
        <v>0</v>
      </c>
    </row>
    <row spans="1:5" r="9">
      <c s="3" t="s" r="A9">
        <v>55</v>
      </c>
    </row>
    <row spans="1:5" r="10">
      <c s="4" t="s" r="A10">
        <v>56</v>
      </c>
      <c s="5" t="n" r="B10">
        <v>0</v>
      </c>
      <c s="5" t="n" r="C10">
        <v>0</v>
      </c>
      <c s="5" t="n" r="D10">
        <v>101</v>
      </c>
      <c s="5" t="n" r="E10">
        <v>0</v>
      </c>
    </row>
    <row spans="1:5" r="11">
      <c s="4" t="s" r="A11">
        <v>571</v>
      </c>
      <c s="5" t="n" r="B11">
        <v>-2</v>
      </c>
      <c s="5" t="n" r="C11">
        <v>0</v>
      </c>
      <c s="5" t="n" r="D11">
        <v>-1</v>
      </c>
      <c s="5" t="n" r="E11">
        <v>-1</v>
      </c>
    </row>
    <row spans="1:5" r="12">
      <c s="4" t="s" r="A12">
        <v>58</v>
      </c>
      <c s="5" t="n" r="B12">
        <v>-21</v>
      </c>
      <c s="5" t="n" r="C12">
        <v>-11</v>
      </c>
      <c s="5" t="n" r="D12">
        <v>79</v>
      </c>
      <c s="5" t="n" r="E12">
        <v>-4</v>
      </c>
    </row>
    <row spans="1:5" r="13">
      <c s="4" t="s" r="A13">
        <v>59</v>
      </c>
      <c s="5" t="n" r="B13">
        <v>59</v>
      </c>
      <c s="5" t="n" r="C13">
        <v>114</v>
      </c>
      <c s="5" t="n" r="D13">
        <v>351</v>
      </c>
      <c s="5" t="n" r="E13">
        <v>184</v>
      </c>
    </row>
    <row spans="1:5" r="14">
      <c s="4" t="s" r="A14">
        <v>564</v>
      </c>
    </row>
    <row spans="1:5" r="15">
      <c s="4" t="s" r="A15">
        <v>40</v>
      </c>
      <c s="5" t="n" r="B15">
        <v>105</v>
      </c>
      <c s="5" t="n" r="C15">
        <v>139</v>
      </c>
      <c s="5" t="n" r="D15">
        <v>368</v>
      </c>
      <c s="5" t="n" r="E15">
        <v>289</v>
      </c>
    </row>
    <row spans="1:5" r="16">
      <c s="3" t="s" r="A16">
        <v>55</v>
      </c>
    </row>
    <row spans="1:5" r="17">
      <c s="4" t="s" r="A17">
        <v>59</v>
      </c>
      <c s="5" t="n" r="B17">
        <v>105</v>
      </c>
      <c s="5" t="n" r="C17">
        <v>139</v>
      </c>
      <c s="5" t="n" r="D17">
        <v>368</v>
      </c>
      <c s="5" t="n" r="E17">
        <v>289</v>
      </c>
    </row>
    <row spans="1:5" r="18">
      <c s="4" t="s" r="A18">
        <v>565</v>
      </c>
    </row>
    <row spans="1:5" r="19">
      <c s="4" t="s" r="A19">
        <v>40</v>
      </c>
      <c s="5" t="n" r="B19">
        <v>107</v>
      </c>
      <c s="5" t="n" r="C19">
        <v>141</v>
      </c>
      <c s="5" t="n" r="D19">
        <v>374</v>
      </c>
      <c s="5" t="n" r="E19">
        <v>295</v>
      </c>
    </row>
    <row spans="1:5" r="20">
      <c s="3" t="s" r="A20">
        <v>55</v>
      </c>
    </row>
    <row spans="1:5" r="21">
      <c s="4" t="s" r="A21">
        <v>59</v>
      </c>
      <c s="5" t="n" r="B21">
        <v>107</v>
      </c>
      <c s="5" t="n" r="C21">
        <v>141</v>
      </c>
      <c s="5" t="n" r="D21">
        <v>374</v>
      </c>
      <c s="5" t="n" r="E21">
        <v>295</v>
      </c>
    </row>
    <row spans="1:5" r="22">
      <c s="4" t="s" r="A22">
        <v>566</v>
      </c>
    </row>
    <row spans="1:5" r="23">
      <c s="4" t="s" r="A23">
        <v>40</v>
      </c>
      <c s="5" t="n" r="B23">
        <v>110</v>
      </c>
      <c s="5" t="n" r="C23">
        <v>141</v>
      </c>
      <c s="5" t="n" r="D23">
        <v>382</v>
      </c>
      <c s="5" t="n" r="E23">
        <v>295</v>
      </c>
    </row>
    <row spans="1:5" r="24">
      <c s="3" t="s" r="A24">
        <v>52</v>
      </c>
    </row>
    <row spans="1:5" r="25">
      <c s="4" t="s" r="A25">
        <v>53</v>
      </c>
      <c s="5" t="n" r="B25">
        <v>-25</v>
      </c>
      <c s="5" t="n" r="C25">
        <v>-9</v>
      </c>
      <c s="5" t="n" r="D25">
        <v>-33</v>
      </c>
      <c s="5" t="n" r="E25">
        <v>-3</v>
      </c>
    </row>
    <row spans="1:5" r="26">
      <c s="4" t="s" r="A26">
        <v>54</v>
      </c>
      <c s="5" t="n" r="B26">
        <v>6</v>
      </c>
      <c s="5" t="n" r="C26">
        <v>-2</v>
      </c>
      <c s="5" t="n" r="D26">
        <v>12</v>
      </c>
    </row>
    <row spans="1:5" r="27">
      <c s="3" t="s" r="A27">
        <v>55</v>
      </c>
    </row>
    <row spans="1:5" r="28">
      <c s="4" t="s" r="A28">
        <v>56</v>
      </c>
      <c s="5" t="n" r="B28">
        <v>0</v>
      </c>
      <c s="5" t="n" r="D28">
        <v>101</v>
      </c>
    </row>
    <row spans="1:5" r="29">
      <c s="4" t="s" r="A29">
        <v>571</v>
      </c>
      <c s="5" t="n" r="B29">
        <v>-3</v>
      </c>
      <c s="5" t="n" r="C29">
        <v>-1</v>
      </c>
      <c s="5" t="n" r="D29">
        <v>-4</v>
      </c>
      <c s="5" t="n" r="E29">
        <v>-3</v>
      </c>
    </row>
    <row spans="1:5" r="30">
      <c s="4" t="s" r="A30">
        <v>58</v>
      </c>
      <c s="5" t="n" r="B30">
        <v>-22</v>
      </c>
      <c s="5" t="n" r="C30">
        <v>-12</v>
      </c>
      <c s="5" t="n" r="D30">
        <v>76</v>
      </c>
      <c s="5" t="n" r="E30">
        <v>-6</v>
      </c>
    </row>
    <row spans="1:5" r="31">
      <c s="4" t="s" r="A31">
        <v>59</v>
      </c>
      <c s="5" t="n" r="B31">
        <v>88</v>
      </c>
      <c s="5" t="n" r="C31">
        <v>129</v>
      </c>
      <c s="5" t="n" r="D31">
        <v>458</v>
      </c>
      <c s="5" t="n" r="E31">
        <v>289</v>
      </c>
    </row>
    <row spans="1:5" r="32">
      <c s="4" t="s" r="A32">
        <v>567</v>
      </c>
    </row>
    <row spans="1:5" r="33">
      <c s="4" t="s" r="A33">
        <v>40</v>
      </c>
      <c s="5" t="n" r="B33">
        <v>47</v>
      </c>
      <c s="5" t="n" r="C33">
        <v>66</v>
      </c>
      <c s="5" t="n" r="D33">
        <v>171</v>
      </c>
      <c s="5" t="n" r="E33">
        <v>154</v>
      </c>
    </row>
    <row spans="1:5" r="34">
      <c s="3" t="s" r="A34">
        <v>55</v>
      </c>
    </row>
    <row spans="1:5" r="35">
      <c s="4" t="s" r="A35">
        <v>571</v>
      </c>
      <c s="5" t="n" r="B35">
        <v>1</v>
      </c>
      <c s="5" t="n" r="C35">
        <v>1</v>
      </c>
      <c s="5" t="n" r="D35">
        <v>3</v>
      </c>
      <c s="5" t="n" r="E35">
        <v>2</v>
      </c>
    </row>
    <row spans="1:5" r="36">
      <c s="4" t="s" r="A36">
        <v>58</v>
      </c>
      <c s="5" t="n" r="B36">
        <v>1</v>
      </c>
      <c s="5" t="n" r="C36">
        <v>1</v>
      </c>
      <c s="5" t="n" r="D36">
        <v>3</v>
      </c>
      <c s="5" t="n" r="E36">
        <v>2</v>
      </c>
    </row>
    <row spans="1:5" r="37">
      <c s="4" t="s" r="A37">
        <v>59</v>
      </c>
      <c s="5" t="n" r="B37">
        <v>48</v>
      </c>
      <c s="5" t="n" r="C37">
        <v>67</v>
      </c>
      <c s="5" t="n" r="D37">
        <v>174</v>
      </c>
      <c s="5" t="n" r="E37">
        <v>156</v>
      </c>
    </row>
    <row spans="1:5" r="38">
      <c s="4" t="s" r="A38">
        <v>568</v>
      </c>
    </row>
    <row spans="1:5" r="39">
      <c s="4" t="s" r="A39">
        <v>40</v>
      </c>
      <c s="5" t="n" r="B39">
        <v>-289</v>
      </c>
      <c s="5" t="n" r="C39">
        <v>-362</v>
      </c>
      <c s="5" t="n" r="D39">
        <v>-1023</v>
      </c>
      <c s="5" t="n" r="E39">
        <v>-845</v>
      </c>
    </row>
    <row spans="1:5" r="40">
      <c s="3" t="s" r="A40">
        <v>55</v>
      </c>
    </row>
    <row spans="1:5" r="41">
      <c s="4" t="s" r="A41">
        <v>59</v>
      </c>
      <c s="7" t="n" r="B41">
        <v>-289</v>
      </c>
      <c s="7" t="n" r="C41">
        <v>-362</v>
      </c>
      <c s="7" t="n" r="D41">
        <v>-1023</v>
      </c>
      <c s="7" t="n" r="E41">
        <v>-8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72</v>
      </c>
      <c s="2" t="s" r="B1">
        <v>2</v>
      </c>
      <c s="2" t="s" r="C1">
        <v>61</v>
      </c>
      <c s="2" t="s" r="D1">
        <v>26</v>
      </c>
      <c s="2" t="s" r="E1">
        <v>573</v>
      </c>
    </row>
    <row spans="1:5" r="2">
      <c s="3" t="s" r="A2">
        <v>62</v>
      </c>
    </row>
    <row spans="1:5" r="3">
      <c s="4" t="s" r="A3">
        <v>63</v>
      </c>
      <c s="7" t="n" r="B3">
        <v>552</v>
      </c>
      <c s="7" t="n" r="C3">
        <v>696</v>
      </c>
      <c s="7" t="n" r="D3">
        <v>737</v>
      </c>
      <c s="7" t="n" r="E3">
        <v>747</v>
      </c>
    </row>
    <row spans="1:5" r="4">
      <c s="4" t="s" r="A4">
        <v>64</v>
      </c>
      <c s="5" t="n" r="B4">
        <v>587</v>
      </c>
      <c s="5" t="n" r="C4">
        <v>562</v>
      </c>
    </row>
    <row spans="1:5" r="5">
      <c s="4" t="s" r="A5">
        <v>65</v>
      </c>
      <c s="5" t="n" r="B5">
        <v>766</v>
      </c>
      <c s="5" t="n" r="C5">
        <v>745</v>
      </c>
    </row>
    <row spans="1:5" r="6">
      <c s="4" t="s" r="A6">
        <v>66</v>
      </c>
      <c s="5" t="n" r="B6">
        <v>154</v>
      </c>
      <c s="5" t="n" r="C6">
        <v>166</v>
      </c>
    </row>
    <row spans="1:5" r="7">
      <c s="4" t="s" r="A7">
        <v>67</v>
      </c>
      <c s="5" t="n" r="B7">
        <v>2059</v>
      </c>
      <c s="5" t="n" r="C7">
        <v>2169</v>
      </c>
    </row>
    <row spans="1:5" r="8">
      <c s="4" t="s" r="A8">
        <v>68</v>
      </c>
      <c s="5" t="n" r="B8">
        <v>757</v>
      </c>
      <c s="5" t="n" r="C8">
        <v>750</v>
      </c>
    </row>
    <row spans="1:5" r="9">
      <c s="4" t="s" r="A9">
        <v>69</v>
      </c>
      <c s="5" t="n" r="B9">
        <v>52</v>
      </c>
      <c s="5" t="n" r="C9">
        <v>59</v>
      </c>
    </row>
    <row spans="1:5" r="10">
      <c s="4" t="s" r="A10">
        <v>70</v>
      </c>
      <c s="5" t="n" r="B10">
        <v>291</v>
      </c>
      <c s="5" t="n" r="C10">
        <v>297</v>
      </c>
    </row>
    <row spans="1:5" r="11">
      <c s="4" t="s" r="A11">
        <v>71</v>
      </c>
      <c s="5" t="n" r="B11">
        <v>3159</v>
      </c>
      <c s="5" t="n" r="C11">
        <v>3275</v>
      </c>
    </row>
    <row spans="1:5" r="12">
      <c s="3" t="s" r="A12">
        <v>574</v>
      </c>
    </row>
    <row spans="1:5" r="13">
      <c s="4" t="s" r="A13">
        <v>73</v>
      </c>
      <c s="5" t="n" r="B13">
        <v>35</v>
      </c>
      <c s="5" t="n" r="C13">
        <v>35</v>
      </c>
    </row>
    <row spans="1:5" r="14">
      <c s="4" t="s" r="A14">
        <v>74</v>
      </c>
      <c s="5" t="n" r="B14">
        <v>414</v>
      </c>
      <c s="5" t="n" r="C14">
        <v>413</v>
      </c>
    </row>
    <row spans="1:5" r="15">
      <c s="4" t="s" r="A15">
        <v>75</v>
      </c>
      <c s="5" t="n" r="B15">
        <v>346</v>
      </c>
      <c s="5" t="n" r="C15">
        <v>397</v>
      </c>
    </row>
    <row spans="1:5" r="16">
      <c s="4" t="s" r="A16">
        <v>76</v>
      </c>
      <c s="5" t="n" r="B16">
        <v>795</v>
      </c>
      <c s="5" t="n" r="C16">
        <v>845</v>
      </c>
    </row>
    <row spans="1:5" r="17">
      <c s="4" t="s" r="A17">
        <v>77</v>
      </c>
      <c s="5" t="n" r="B17">
        <v>5060</v>
      </c>
      <c s="5" t="n" r="C17">
        <v>5535</v>
      </c>
    </row>
    <row spans="1:5" r="18">
      <c s="4" t="s" r="A18">
        <v>78</v>
      </c>
      <c s="5" t="n" r="B18">
        <v>383</v>
      </c>
      <c s="5" t="n" r="C18">
        <v>476</v>
      </c>
    </row>
    <row spans="1:5" r="19">
      <c s="4" t="s" r="A19">
        <v>79</v>
      </c>
      <c s="5" t="n" r="B19">
        <v>6238</v>
      </c>
      <c s="5" t="n" r="C19">
        <v>6856</v>
      </c>
    </row>
    <row spans="1:5" r="20">
      <c s="4" t="s" r="A20">
        <v>87</v>
      </c>
      <c s="5" t="n" r="B20">
        <v>-3079</v>
      </c>
      <c s="5" t="n" r="C20">
        <v>-3581</v>
      </c>
    </row>
    <row spans="1:5" r="21">
      <c s="4" t="s" r="A21">
        <v>88</v>
      </c>
      <c s="5" t="n" r="B21">
        <v>3159</v>
      </c>
      <c s="5" t="n" r="C21">
        <v>3275</v>
      </c>
    </row>
    <row spans="1:5" r="22">
      <c s="4" t="s" r="A22">
        <v>564</v>
      </c>
    </row>
    <row spans="1:5" r="23">
      <c s="3" t="s" r="A23">
        <v>62</v>
      </c>
    </row>
    <row spans="1:5" r="24">
      <c s="4" t="s" r="A24">
        <v>63</v>
      </c>
      <c s="5" t="n" r="B24">
        <v>3</v>
      </c>
      <c s="5" t="n" r="C24">
        <v>4</v>
      </c>
      <c s="5" t="n" r="D24">
        <v>5</v>
      </c>
      <c s="5" t="n" r="E24">
        <v>1</v>
      </c>
    </row>
    <row spans="1:5" r="25">
      <c s="4" t="s" r="A25">
        <v>575</v>
      </c>
      <c s="5" t="n" r="B25">
        <v>246</v>
      </c>
      <c s="5" t="n" r="C25">
        <v>161</v>
      </c>
    </row>
    <row spans="1:5" r="26">
      <c s="4" t="s" r="A26">
        <v>67</v>
      </c>
      <c s="5" t="n" r="B26">
        <v>249</v>
      </c>
      <c s="5" t="n" r="C26">
        <v>165</v>
      </c>
    </row>
    <row spans="1:5" r="27">
      <c s="4" t="s" r="A27">
        <v>576</v>
      </c>
      <c s="5" t="n" r="B27">
        <v>-3325</v>
      </c>
      <c s="5" t="n" r="C27">
        <v>-3710</v>
      </c>
    </row>
    <row spans="1:5" r="28">
      <c s="4" t="s" r="A28">
        <v>70</v>
      </c>
      <c s="5" t="n" r="B28">
        <v>0</v>
      </c>
      <c s="5" t="n" r="C28">
        <v>7</v>
      </c>
    </row>
    <row spans="1:5" r="29">
      <c s="4" t="s" r="A29">
        <v>71</v>
      </c>
      <c s="5" t="n" r="B29">
        <v>-3076</v>
      </c>
      <c s="5" t="n" r="C29">
        <v>-3538</v>
      </c>
    </row>
    <row spans="1:5" r="30">
      <c s="3" t="s" r="A30">
        <v>574</v>
      </c>
    </row>
    <row spans="1:5" r="31">
      <c s="4" t="s" r="A31">
        <v>75</v>
      </c>
      <c s="5" t="n" r="B31">
        <v>3</v>
      </c>
    </row>
    <row spans="1:5" r="32">
      <c s="4" t="s" r="A32">
        <v>577</v>
      </c>
      <c s="5" t="n" r="C32">
        <v>43</v>
      </c>
    </row>
    <row spans="1:5" r="33">
      <c s="4" t="s" r="A33">
        <v>78</v>
      </c>
      <c s="5" t="n" r="B33">
        <v>0</v>
      </c>
    </row>
    <row spans="1:5" r="34">
      <c s="4" t="s" r="A34">
        <v>79</v>
      </c>
      <c s="5" t="n" r="B34">
        <v>3</v>
      </c>
      <c s="5" t="n" r="C34">
        <v>43</v>
      </c>
    </row>
    <row spans="1:5" r="35">
      <c s="4" t="s" r="A35">
        <v>87</v>
      </c>
      <c s="5" t="n" r="B35">
        <v>-3079</v>
      </c>
      <c s="5" t="n" r="C35">
        <v>-3581</v>
      </c>
    </row>
    <row spans="1:5" r="36">
      <c s="4" t="s" r="A36">
        <v>88</v>
      </c>
      <c s="5" t="n" r="B36">
        <v>-3076</v>
      </c>
      <c s="5" t="n" r="C36">
        <v>-3538</v>
      </c>
    </row>
    <row spans="1:5" r="37">
      <c s="4" t="s" r="A37">
        <v>565</v>
      </c>
    </row>
    <row spans="1:5" r="38">
      <c s="3" t="s" r="A38">
        <v>62</v>
      </c>
    </row>
    <row spans="1:5" r="39">
      <c s="4" t="s" r="A39">
        <v>63</v>
      </c>
      <c s="5" t="n" r="B39">
        <v>0</v>
      </c>
      <c s="5" t="n" r="C39">
        <v>0</v>
      </c>
      <c s="5" t="n" r="D39">
        <v>0</v>
      </c>
      <c s="5" t="n" r="E39">
        <v>0</v>
      </c>
    </row>
    <row spans="1:5" r="40">
      <c s="4" t="s" r="A40">
        <v>576</v>
      </c>
      <c s="5" t="n" r="B40">
        <v>-3098</v>
      </c>
      <c s="5" t="n" r="C40">
        <v>-3710</v>
      </c>
    </row>
    <row spans="1:5" r="41">
      <c s="4" t="s" r="A41">
        <v>578</v>
      </c>
      <c s="5" t="n" r="B41">
        <v>127</v>
      </c>
      <c s="5" t="n" r="C41">
        <v>123</v>
      </c>
    </row>
    <row spans="1:5" r="42">
      <c s="4" t="s" r="A42">
        <v>71</v>
      </c>
      <c s="5" t="n" r="B42">
        <v>-2971</v>
      </c>
      <c s="5" t="n" r="C42">
        <v>-3587</v>
      </c>
    </row>
    <row spans="1:5" r="43">
      <c s="3" t="s" r="A43">
        <v>574</v>
      </c>
    </row>
    <row spans="1:5" r="44">
      <c s="4" t="s" r="A44">
        <v>577</v>
      </c>
      <c s="5" t="n" r="B44">
        <v>354</v>
      </c>
      <c s="5" t="n" r="C44">
        <v>123</v>
      </c>
    </row>
    <row spans="1:5" r="45">
      <c s="4" t="s" r="A45">
        <v>78</v>
      </c>
      <c s="5" t="n" r="B45">
        <v>0</v>
      </c>
    </row>
    <row spans="1:5" r="46">
      <c s="4" t="s" r="A46">
        <v>79</v>
      </c>
      <c s="5" t="n" r="B46">
        <v>354</v>
      </c>
      <c s="5" t="n" r="C46">
        <v>123</v>
      </c>
    </row>
    <row spans="1:5" r="47">
      <c s="4" t="s" r="A47">
        <v>87</v>
      </c>
      <c s="5" t="n" r="B47">
        <v>-3325</v>
      </c>
      <c s="5" t="n" r="C47">
        <v>-3710</v>
      </c>
    </row>
    <row spans="1:5" r="48">
      <c s="4" t="s" r="A48">
        <v>88</v>
      </c>
      <c s="5" t="n" r="B48">
        <v>-2971</v>
      </c>
      <c s="5" t="n" r="C48">
        <v>-3587</v>
      </c>
    </row>
    <row spans="1:5" r="49">
      <c s="4" t="s" r="A49">
        <v>566</v>
      </c>
    </row>
    <row spans="1:5" r="50">
      <c s="3" t="s" r="A50">
        <v>62</v>
      </c>
    </row>
    <row spans="1:5" r="51">
      <c s="4" t="s" r="A51">
        <v>63</v>
      </c>
      <c s="5" t="n" r="B51">
        <v>65</v>
      </c>
      <c s="5" t="n" r="C51">
        <v>181</v>
      </c>
      <c s="5" t="n" r="D51">
        <v>206</v>
      </c>
      <c s="5" t="n" r="E51">
        <v>235</v>
      </c>
    </row>
    <row spans="1:5" r="52">
      <c s="4" t="s" r="A52">
        <v>575</v>
      </c>
      <c s="5" t="n" r="B52">
        <v>567</v>
      </c>
      <c s="5" t="n" r="C52">
        <v>509</v>
      </c>
    </row>
    <row spans="1:5" r="53">
      <c s="4" t="s" r="A53">
        <v>64</v>
      </c>
      <c s="5" t="n" r="B53">
        <v>159</v>
      </c>
      <c s="5" t="n" r="C53">
        <v>130</v>
      </c>
    </row>
    <row spans="1:5" r="54">
      <c s="4" t="s" r="A54">
        <v>65</v>
      </c>
      <c s="5" t="n" r="B54">
        <v>333</v>
      </c>
      <c s="5" t="n" r="C54">
        <v>335</v>
      </c>
    </row>
    <row spans="1:5" r="55">
      <c s="4" t="s" r="A55">
        <v>66</v>
      </c>
      <c s="5" t="n" r="B55">
        <v>94</v>
      </c>
      <c s="5" t="n" r="C55">
        <v>105</v>
      </c>
    </row>
    <row spans="1:5" r="56">
      <c s="4" t="s" r="A56">
        <v>67</v>
      </c>
      <c s="5" t="n" r="B56">
        <v>1218</v>
      </c>
      <c s="5" t="n" r="C56">
        <v>1260</v>
      </c>
    </row>
    <row spans="1:5" r="57">
      <c s="4" t="s" r="A57">
        <v>68</v>
      </c>
      <c s="5" t="n" r="B57">
        <v>355</v>
      </c>
      <c s="5" t="n" r="C57">
        <v>349</v>
      </c>
    </row>
    <row spans="1:5" r="58">
      <c s="4" t="s" r="A58">
        <v>576</v>
      </c>
      <c s="5" t="n" r="B58">
        <v>1435</v>
      </c>
      <c s="5" t="n" r="C58">
        <v>1350</v>
      </c>
    </row>
    <row spans="1:5" r="59">
      <c s="4" t="s" r="A59">
        <v>69</v>
      </c>
      <c s="5" t="n" r="B59">
        <v>52</v>
      </c>
      <c s="5" t="n" r="C59">
        <v>51</v>
      </c>
    </row>
    <row spans="1:5" r="60">
      <c s="4" t="s" r="A60">
        <v>578</v>
      </c>
      <c s="5" t="n" r="B60">
        <v>0</v>
      </c>
      <c s="5" t="n" r="C60">
        <v>1</v>
      </c>
    </row>
    <row spans="1:5" r="61">
      <c s="4" t="s" r="A61">
        <v>70</v>
      </c>
      <c s="5" t="n" r="B61">
        <v>123</v>
      </c>
      <c s="5" t="n" r="C61">
        <v>131</v>
      </c>
    </row>
    <row spans="1:5" r="62">
      <c s="4" t="s" r="A62">
        <v>71</v>
      </c>
      <c s="5" t="n" r="B62">
        <v>3183</v>
      </c>
      <c s="5" t="n" r="C62">
        <v>3142</v>
      </c>
    </row>
    <row spans="1:5" r="63">
      <c s="3" t="s" r="A63">
        <v>574</v>
      </c>
    </row>
    <row spans="1:5" r="64">
      <c s="4" t="s" r="A64">
        <v>73</v>
      </c>
      <c s="5" t="n" r="B64">
        <v>35</v>
      </c>
      <c s="5" t="n" r="C64">
        <v>35</v>
      </c>
    </row>
    <row spans="1:5" r="65">
      <c s="4" t="s" r="A65">
        <v>579</v>
      </c>
      <c s="5" t="n" r="B65">
        <v>509</v>
      </c>
      <c s="5" t="n" r="C65">
        <v>501</v>
      </c>
    </row>
    <row spans="1:5" r="66">
      <c s="4" t="s" r="A66">
        <v>74</v>
      </c>
      <c s="5" t="n" r="B66">
        <v>267</v>
      </c>
      <c s="5" t="n" r="C66">
        <v>251</v>
      </c>
    </row>
    <row spans="1:5" r="67">
      <c s="4" t="s" r="A67">
        <v>75</v>
      </c>
      <c s="5" t="n" r="B67">
        <v>225</v>
      </c>
      <c s="5" t="n" r="C67">
        <v>260</v>
      </c>
    </row>
    <row spans="1:5" r="68">
      <c s="4" t="s" r="A68">
        <v>76</v>
      </c>
      <c s="5" t="n" r="B68">
        <v>1036</v>
      </c>
      <c s="5" t="n" r="C68">
        <v>1047</v>
      </c>
    </row>
    <row spans="1:5" r="69">
      <c s="4" t="s" r="A69">
        <v>77</v>
      </c>
      <c s="5" t="n" r="B69">
        <v>5060</v>
      </c>
      <c s="5" t="n" r="C69">
        <v>5535</v>
      </c>
    </row>
    <row spans="1:5" r="70">
      <c s="4" t="s" r="A70">
        <v>78</v>
      </c>
      <c s="5" t="n" r="B70">
        <v>185</v>
      </c>
      <c s="5" t="n" r="C70">
        <v>270</v>
      </c>
    </row>
    <row spans="1:5" r="71">
      <c s="4" t="s" r="A71">
        <v>79</v>
      </c>
      <c s="5" t="n" r="B71">
        <v>6281</v>
      </c>
      <c s="5" t="n" r="C71">
        <v>6852</v>
      </c>
    </row>
    <row spans="1:5" r="72">
      <c s="4" t="s" r="A72">
        <v>87</v>
      </c>
      <c s="5" t="n" r="B72">
        <v>-3098</v>
      </c>
      <c s="5" t="n" r="C72">
        <v>-3710</v>
      </c>
    </row>
    <row spans="1:5" r="73">
      <c s="4" t="s" r="A73">
        <v>88</v>
      </c>
      <c s="5" t="n" r="B73">
        <v>3183</v>
      </c>
      <c s="5" t="n" r="C73">
        <v>3142</v>
      </c>
    </row>
    <row spans="1:5" r="74">
      <c s="4" t="s" r="A74">
        <v>567</v>
      </c>
    </row>
    <row spans="1:5" r="75">
      <c s="3" t="s" r="A75">
        <v>62</v>
      </c>
    </row>
    <row spans="1:5" r="76">
      <c s="4" t="s" r="A76">
        <v>63</v>
      </c>
      <c s="5" t="n" r="B76">
        <v>484</v>
      </c>
      <c s="5" t="n" r="C76">
        <v>511</v>
      </c>
      <c s="7" t="n" r="D76">
        <v>526</v>
      </c>
      <c s="7" t="n" r="E76">
        <v>511</v>
      </c>
    </row>
    <row spans="1:5" r="77">
      <c s="4" t="s" r="A77">
        <v>575</v>
      </c>
      <c s="5" t="n" r="B77">
        <v>460</v>
      </c>
      <c s="5" t="n" r="C77">
        <v>472</v>
      </c>
    </row>
    <row spans="1:5" r="78">
      <c s="4" t="s" r="A78">
        <v>64</v>
      </c>
      <c s="5" t="n" r="B78">
        <v>428</v>
      </c>
      <c s="5" t="n" r="C78">
        <v>432</v>
      </c>
    </row>
    <row spans="1:5" r="79">
      <c s="4" t="s" r="A79">
        <v>65</v>
      </c>
      <c s="5" t="n" r="B79">
        <v>433</v>
      </c>
      <c s="5" t="n" r="C79">
        <v>410</v>
      </c>
    </row>
    <row spans="1:5" r="80">
      <c s="4" t="s" r="A80">
        <v>66</v>
      </c>
      <c s="5" t="n" r="B80">
        <v>60</v>
      </c>
      <c s="5" t="n" r="C80">
        <v>61</v>
      </c>
    </row>
    <row spans="1:5" r="81">
      <c s="4" t="s" r="A81">
        <v>67</v>
      </c>
      <c s="5" t="n" r="B81">
        <v>1865</v>
      </c>
      <c s="5" t="n" r="C81">
        <v>1886</v>
      </c>
    </row>
    <row spans="1:5" r="82">
      <c s="4" t="s" r="A82">
        <v>68</v>
      </c>
      <c s="5" t="n" r="B82">
        <v>402</v>
      </c>
      <c s="5" t="n" r="C82">
        <v>401</v>
      </c>
    </row>
    <row spans="1:5" r="83">
      <c s="4" t="s" r="A83">
        <v>69</v>
      </c>
      <c s="5" t="n" r="B83">
        <v>0</v>
      </c>
      <c s="5" t="n" r="C83">
        <v>8</v>
      </c>
    </row>
    <row spans="1:5" r="84">
      <c s="4" t="s" r="A84">
        <v>578</v>
      </c>
      <c s="5" t="n" r="B84">
        <v>354</v>
      </c>
      <c s="5" t="n" r="C84">
        <v>166</v>
      </c>
    </row>
    <row spans="1:5" r="85">
      <c s="4" t="s" r="A85">
        <v>70</v>
      </c>
      <c s="5" t="n" r="B85">
        <v>168</v>
      </c>
      <c s="5" t="n" r="C85">
        <v>159</v>
      </c>
    </row>
    <row spans="1:5" r="86">
      <c s="4" t="s" r="A86">
        <v>71</v>
      </c>
      <c s="5" t="n" r="B86">
        <v>2789</v>
      </c>
      <c s="5" t="n" r="C86">
        <v>2620</v>
      </c>
    </row>
    <row spans="1:5" r="87">
      <c s="3" t="s" r="A87">
        <v>574</v>
      </c>
    </row>
    <row spans="1:5" r="88">
      <c s="4" t="s" r="A88">
        <v>579</v>
      </c>
      <c s="5" t="n" r="B88">
        <v>764</v>
      </c>
      <c s="5" t="n" r="C88">
        <v>641</v>
      </c>
    </row>
    <row spans="1:5" r="89">
      <c s="4" t="s" r="A89">
        <v>74</v>
      </c>
      <c s="5" t="n" r="B89">
        <v>147</v>
      </c>
      <c s="5" t="n" r="C89">
        <v>162</v>
      </c>
    </row>
    <row spans="1:5" r="90">
      <c s="4" t="s" r="A90">
        <v>75</v>
      </c>
      <c s="5" t="n" r="B90">
        <v>118</v>
      </c>
      <c s="5" t="n" r="C90">
        <v>137</v>
      </c>
    </row>
    <row spans="1:5" r="91">
      <c s="4" t="s" r="A91">
        <v>76</v>
      </c>
      <c s="5" t="n" r="B91">
        <v>1029</v>
      </c>
      <c s="5" t="n" r="C91">
        <v>940</v>
      </c>
    </row>
    <row spans="1:5" r="92">
      <c s="4" t="s" r="A92">
        <v>577</v>
      </c>
      <c s="5" t="n" r="B92">
        <v>127</v>
      </c>
      <c s="5" t="n" r="C92">
        <v>124</v>
      </c>
    </row>
    <row spans="1:5" r="93">
      <c s="4" t="s" r="A93">
        <v>78</v>
      </c>
      <c s="5" t="n" r="B93">
        <v>198</v>
      </c>
      <c s="5" t="n" r="C93">
        <v>206</v>
      </c>
    </row>
    <row spans="1:5" r="94">
      <c s="4" t="s" r="A94">
        <v>79</v>
      </c>
      <c s="5" t="n" r="B94">
        <v>1354</v>
      </c>
      <c s="5" t="n" r="C94">
        <v>1270</v>
      </c>
    </row>
    <row spans="1:5" r="95">
      <c s="4" t="s" r="A95">
        <v>87</v>
      </c>
      <c s="5" t="n" r="B95">
        <v>1435</v>
      </c>
      <c s="5" t="n" r="C95">
        <v>1350</v>
      </c>
    </row>
    <row spans="1:5" r="96">
      <c s="4" t="s" r="A96">
        <v>88</v>
      </c>
      <c s="5" t="n" r="B96">
        <v>2789</v>
      </c>
      <c s="5" t="n" r="C96">
        <v>2620</v>
      </c>
    </row>
    <row spans="1:5" r="97">
      <c s="4" t="s" r="A97">
        <v>568</v>
      </c>
    </row>
    <row spans="1:5" r="98">
      <c s="3" t="s" r="A98">
        <v>62</v>
      </c>
    </row>
    <row spans="1:5" r="99">
      <c s="4" t="s" r="A99">
        <v>575</v>
      </c>
      <c s="5" t="n" r="B99">
        <v>-1273</v>
      </c>
      <c s="5" t="n" r="C99">
        <v>-1142</v>
      </c>
    </row>
    <row spans="1:5" r="100">
      <c s="4" t="s" r="A100">
        <v>67</v>
      </c>
      <c s="5" t="n" r="B100">
        <v>-1273</v>
      </c>
      <c s="5" t="n" r="C100">
        <v>-1142</v>
      </c>
    </row>
    <row spans="1:5" r="101">
      <c s="4" t="s" r="A101">
        <v>576</v>
      </c>
      <c s="5" t="n" r="B101">
        <v>4988</v>
      </c>
      <c s="5" t="n" r="C101">
        <v>6070</v>
      </c>
    </row>
    <row spans="1:5" r="102">
      <c s="4" t="s" r="A102">
        <v>578</v>
      </c>
      <c s="5" t="n" r="B102">
        <v>-481</v>
      </c>
      <c s="5" t="n" r="C102">
        <v>-290</v>
      </c>
    </row>
    <row spans="1:5" r="103">
      <c s="4" t="s" r="A103">
        <v>71</v>
      </c>
      <c s="5" t="n" r="B103">
        <v>3234</v>
      </c>
      <c s="5" t="n" r="C103">
        <v>4638</v>
      </c>
    </row>
    <row spans="1:5" r="104">
      <c s="3" t="s" r="A104">
        <v>574</v>
      </c>
    </row>
    <row spans="1:5" r="105">
      <c s="4" t="s" r="A105">
        <v>579</v>
      </c>
      <c s="5" t="n" r="B105">
        <v>-1273</v>
      </c>
      <c s="5" t="n" r="C105">
        <v>-1142</v>
      </c>
    </row>
    <row spans="1:5" r="106">
      <c s="4" t="s" r="A106">
        <v>76</v>
      </c>
      <c s="5" t="n" r="B106">
        <v>-1273</v>
      </c>
      <c s="5" t="n" r="C106">
        <v>-1142</v>
      </c>
    </row>
    <row spans="1:5" r="107">
      <c s="4" t="s" r="A107">
        <v>577</v>
      </c>
      <c s="5" t="n" r="B107">
        <v>-481</v>
      </c>
      <c s="5" t="n" r="C107">
        <v>-290</v>
      </c>
    </row>
    <row spans="1:5" r="108">
      <c s="4" t="s" r="A108">
        <v>79</v>
      </c>
      <c s="5" t="n" r="B108">
        <v>-1754</v>
      </c>
      <c s="5" t="n" r="C108">
        <v>-1432</v>
      </c>
    </row>
    <row spans="1:5" r="109">
      <c s="4" t="s" r="A109">
        <v>87</v>
      </c>
      <c s="5" t="n" r="B109">
        <v>4988</v>
      </c>
      <c s="5" t="n" r="C109">
        <v>6070</v>
      </c>
    </row>
    <row spans="1:5" r="110">
      <c s="4" t="s" r="A110">
        <v>88</v>
      </c>
      <c s="7" t="n" r="B110">
        <v>3234</v>
      </c>
      <c s="7" t="n" r="C110">
        <v>46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89</v>
      </c>
      <c s="2" t="s" r="B1">
        <v>2</v>
      </c>
      <c s="2" t="s" r="C1">
        <v>61</v>
      </c>
    </row>
    <row spans="1:3" r="2">
      <c s="3" t="s" r="A2">
        <v>90</v>
      </c>
    </row>
    <row spans="1:3" r="3">
      <c s="4" t="s" r="A3">
        <v>91</v>
      </c>
      <c s="8" t="n" r="B3">
        <v>0.01</v>
      </c>
      <c s="8" t="n" r="C3">
        <v>0.01</v>
      </c>
    </row>
    <row spans="1:3" r="4">
      <c s="4" t="s" r="A4">
        <v>92</v>
      </c>
      <c s="5" t="n" r="B4">
        <v>100000000</v>
      </c>
      <c s="5" t="n" r="C4">
        <v>100000000</v>
      </c>
    </row>
    <row spans="1:3" r="5">
      <c s="4" t="s" r="A5">
        <v>93</v>
      </c>
      <c s="5" t="n" r="B5">
        <v>0</v>
      </c>
      <c s="5" t="n" r="C5">
        <v>0</v>
      </c>
    </row>
    <row spans="1:3" r="6">
      <c s="4" t="s" r="A6">
        <v>94</v>
      </c>
      <c s="5" t="n" r="B6">
        <v>0</v>
      </c>
      <c s="5" t="n" r="C6">
        <v>0</v>
      </c>
    </row>
    <row spans="1:3" r="7">
      <c s="4" t="s" r="A7">
        <v>95</v>
      </c>
      <c s="8" t="n" r="B7">
        <v>0.01</v>
      </c>
      <c s="8" t="n" r="C7">
        <v>0.01</v>
      </c>
    </row>
    <row spans="1:3" r="8">
      <c s="4" t="s" r="A8">
        <v>96</v>
      </c>
      <c s="5" t="n" r="B8">
        <v>900000000</v>
      </c>
      <c s="5" t="n" r="C8">
        <v>900000000</v>
      </c>
    </row>
    <row spans="1:3" r="9">
      <c s="4" t="s" r="A9">
        <v>97</v>
      </c>
      <c s="5" t="n" r="B9">
        <v>311000000</v>
      </c>
      <c s="5" t="n" r="C9">
        <v>305000000</v>
      </c>
    </row>
    <row spans="1:3" r="10">
      <c s="4" t="s" r="A10">
        <v>98</v>
      </c>
      <c s="5" t="n" r="B10">
        <v>311000000</v>
      </c>
      <c s="5" t="n" r="C10">
        <v>305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t="s" r="A1">
        <v>580</v>
      </c>
      <c s="2" t="s" r="C1">
        <v>1</v>
      </c>
    </row>
    <row spans="1:5" r="2">
      <c s="2" t="s" r="C2">
        <v>2</v>
      </c>
      <c s="2" t="s" r="E2">
        <v>26</v>
      </c>
    </row>
    <row spans="1:5" r="3">
      <c s="4" t="s" r="A3">
        <v>581</v>
      </c>
      <c s="7" t="n" r="C3">
        <v>533</v>
      </c>
      <c s="7" t="n" r="E3">
        <v>340</v>
      </c>
    </row>
    <row spans="1:5" r="4">
      <c s="3" t="s" r="A4">
        <v>112</v>
      </c>
    </row>
    <row spans="1:5" r="5">
      <c s="4" t="s" r="A5">
        <v>113</v>
      </c>
      <c s="5" t="n" r="C5">
        <v>-137</v>
      </c>
      <c s="5" t="n" r="E5">
        <v>-175</v>
      </c>
    </row>
    <row spans="1:5" r="6">
      <c s="4" t="s" r="A6">
        <v>114</v>
      </c>
      <c s="5" t="n" r="C6">
        <v>-33</v>
      </c>
      <c s="5" t="n" r="E6">
        <v>-11</v>
      </c>
    </row>
    <row spans="1:5" r="7">
      <c s="4" t="s" r="A7">
        <v>115</v>
      </c>
      <c s="5" t="n" r="C7">
        <v>0</v>
      </c>
      <c s="5" t="n" r="E7">
        <v>1</v>
      </c>
    </row>
    <row spans="1:5" r="8">
      <c s="4" t="s" r="A8">
        <v>116</v>
      </c>
      <c s="5" t="n" r="C8">
        <v>-54</v>
      </c>
      <c s="5" t="n" r="E8">
        <v>-63</v>
      </c>
    </row>
    <row spans="1:5" r="9">
      <c s="4" t="s" r="A9">
        <v>582</v>
      </c>
      <c s="5" t="n" r="C9">
        <v>-22</v>
      </c>
      <c s="5" t="n" r="E9">
        <v>57</v>
      </c>
    </row>
    <row spans="1:5" r="10">
      <c s="4" t="s" r="A10">
        <v>117</v>
      </c>
      <c s="5" t="n" r="C10">
        <v>4</v>
      </c>
      <c s="5" t="n" r="E10">
        <v>0</v>
      </c>
    </row>
    <row spans="1:5" r="11">
      <c s="4" t="s" r="A11">
        <v>118</v>
      </c>
      <c s="5" t="n" r="C11">
        <v>-220</v>
      </c>
      <c s="5" t="n" r="E11">
        <v>-248</v>
      </c>
    </row>
    <row spans="1:5" r="12">
      <c s="3" t="s" r="A12">
        <v>119</v>
      </c>
    </row>
    <row spans="1:5" r="13">
      <c s="4" t="s" r="A13">
        <v>120</v>
      </c>
      <c s="4" t="s" r="B13">
        <v>46</v>
      </c>
      <c s="5" t="n" r="C13">
        <v>-721</v>
      </c>
      <c s="5" t="n" r="E13">
        <v>-1451</v>
      </c>
    </row>
    <row spans="1:5" r="14">
      <c s="4" t="s" r="A14">
        <v>121</v>
      </c>
      <c s="4" t="s" r="B14">
        <v>46</v>
      </c>
      <c s="5" t="n" r="C14">
        <v>200</v>
      </c>
      <c s="5" t="n" r="E14">
        <v>590</v>
      </c>
    </row>
    <row spans="1:5" r="15">
      <c s="4" t="s" r="A15">
        <v>122</v>
      </c>
      <c s="5" t="n" r="C15">
        <v>0</v>
      </c>
      <c s="5" t="n" r="E15">
        <v>717</v>
      </c>
    </row>
    <row spans="1:5" r="16">
      <c s="4" t="s" r="A16">
        <v>123</v>
      </c>
      <c s="5" t="n" r="C16">
        <v>61</v>
      </c>
      <c s="5" t="n" r="E16">
        <v>44</v>
      </c>
    </row>
    <row spans="1:5" r="17">
      <c s="4" t="s" r="A17">
        <v>104</v>
      </c>
      <c s="5" t="n" r="C17">
        <v>26</v>
      </c>
      <c s="5" t="n" r="E17">
        <v>5</v>
      </c>
    </row>
    <row spans="1:5" r="18">
      <c s="4" t="s" r="A18">
        <v>124</v>
      </c>
      <c s="5" t="n" r="C18">
        <v>-2</v>
      </c>
      <c s="5" t="n" r="E18">
        <v>0</v>
      </c>
    </row>
    <row spans="1:5" r="19">
      <c s="4" t="s" r="A19">
        <v>125</v>
      </c>
      <c s="5" t="n" r="C19">
        <v>-9</v>
      </c>
      <c s="5" t="n" r="E19">
        <v>0</v>
      </c>
    </row>
    <row spans="1:5" r="20">
      <c s="4" t="s" r="A20">
        <v>126</v>
      </c>
      <c s="5" t="n" r="C20">
        <v>-445</v>
      </c>
      <c s="5" t="n" r="E20">
        <v>-95</v>
      </c>
    </row>
    <row spans="1:5" r="21">
      <c s="4" t="s" r="A21">
        <v>127</v>
      </c>
      <c s="5" t="n" r="C21">
        <v>-12</v>
      </c>
      <c s="5" t="n" r="E21">
        <v>-7</v>
      </c>
    </row>
    <row spans="1:5" r="22">
      <c s="4" t="s" r="A22">
        <v>128</v>
      </c>
      <c s="5" t="n" r="C22">
        <v>-144</v>
      </c>
      <c s="5" t="n" r="E22">
        <v>-10</v>
      </c>
    </row>
    <row spans="1:5" r="23">
      <c s="4" t="s" r="A23">
        <v>129</v>
      </c>
      <c s="5" t="n" r="C23">
        <v>696</v>
      </c>
      <c s="5" t="n" r="E23">
        <v>747</v>
      </c>
    </row>
    <row spans="1:5" r="24">
      <c s="4" t="s" r="A24">
        <v>130</v>
      </c>
      <c s="5" t="n" r="C24">
        <v>552</v>
      </c>
      <c s="5" t="n" r="E24">
        <v>737</v>
      </c>
    </row>
    <row spans="1:5" r="25">
      <c s="4" t="s" r="A25">
        <v>564</v>
      </c>
    </row>
    <row spans="1:5" r="26">
      <c s="4" t="s" r="A26">
        <v>581</v>
      </c>
      <c s="5" t="n" r="C26">
        <v>83</v>
      </c>
      <c s="5" t="n" r="E26">
        <v>63</v>
      </c>
    </row>
    <row spans="1:5" r="27">
      <c s="3" t="s" r="A27">
        <v>112</v>
      </c>
    </row>
    <row spans="1:5" r="28">
      <c s="4" t="s" r="A28">
        <v>583</v>
      </c>
      <c s="5" t="n" r="C28">
        <v>-93</v>
      </c>
      <c s="5" t="n" r="E28">
        <v>-820</v>
      </c>
    </row>
    <row spans="1:5" r="29">
      <c s="4" t="s" r="A29">
        <v>118</v>
      </c>
      <c s="5" t="n" r="C29">
        <v>-93</v>
      </c>
      <c s="5" t="n" r="E29">
        <v>-820</v>
      </c>
    </row>
    <row spans="1:5" r="30">
      <c s="3" t="s" r="A30">
        <v>119</v>
      </c>
    </row>
    <row spans="1:5" r="31">
      <c s="4" t="s" r="A31">
        <v>122</v>
      </c>
      <c s="5" t="n" r="E31">
        <v>717</v>
      </c>
    </row>
    <row spans="1:5" r="32">
      <c s="4" t="s" r="A32">
        <v>123</v>
      </c>
      <c s="5" t="n" r="C32">
        <v>61</v>
      </c>
      <c s="5" t="n" r="E32">
        <v>44</v>
      </c>
    </row>
    <row spans="1:5" r="33">
      <c s="4" t="s" r="A33">
        <v>125</v>
      </c>
      <c s="5" t="n" r="C33">
        <v>-9</v>
      </c>
    </row>
    <row spans="1:5" r="34">
      <c s="4" t="s" r="A34">
        <v>584</v>
      </c>
      <c s="5" t="n" r="C34">
        <v>-43</v>
      </c>
    </row>
    <row spans="1:5" r="35">
      <c s="4" t="s" r="A35">
        <v>126</v>
      </c>
      <c s="5" t="n" r="C35">
        <v>9</v>
      </c>
      <c s="5" t="n" r="E35">
        <v>761</v>
      </c>
    </row>
    <row spans="1:5" r="36">
      <c s="4" t="s" r="A36">
        <v>128</v>
      </c>
      <c s="5" t="n" r="C36">
        <v>-1</v>
      </c>
      <c s="5" t="n" r="E36">
        <v>4</v>
      </c>
    </row>
    <row spans="1:5" r="37">
      <c s="4" t="s" r="A37">
        <v>129</v>
      </c>
      <c s="5" t="n" r="C37">
        <v>4</v>
      </c>
      <c s="5" t="n" r="E37">
        <v>1</v>
      </c>
    </row>
    <row spans="1:5" r="38">
      <c s="4" t="s" r="A38">
        <v>130</v>
      </c>
      <c s="5" t="n" r="C38">
        <v>3</v>
      </c>
      <c s="5" t="n" r="E38">
        <v>5</v>
      </c>
    </row>
    <row spans="1:5" r="39">
      <c s="4" t="s" r="A39">
        <v>565</v>
      </c>
    </row>
    <row spans="1:5" r="40">
      <c s="4" t="s" r="A40">
        <v>581</v>
      </c>
      <c s="5" t="n" r="C40">
        <v>-226</v>
      </c>
      <c s="5" t="n" r="E40">
        <v>0</v>
      </c>
    </row>
    <row spans="1:5" r="41">
      <c s="3" t="s" r="A41">
        <v>112</v>
      </c>
    </row>
    <row spans="1:5" r="42">
      <c s="4" t="s" r="A42">
        <v>583</v>
      </c>
      <c s="5" t="n" r="C42">
        <v>-97</v>
      </c>
      <c s="5" t="n" r="E42">
        <v>-824</v>
      </c>
    </row>
    <row spans="1:5" r="43">
      <c s="4" t="s" r="A43">
        <v>118</v>
      </c>
      <c s="5" t="n" r="C43">
        <v>-97</v>
      </c>
      <c s="5" t="n" r="E43">
        <v>-824</v>
      </c>
    </row>
    <row spans="1:5" r="44">
      <c s="3" t="s" r="A44">
        <v>119</v>
      </c>
    </row>
    <row spans="1:5" r="45">
      <c s="4" t="s" r="A45">
        <v>584</v>
      </c>
      <c s="5" t="n" r="C45">
        <v>323</v>
      </c>
      <c s="5" t="n" r="E45">
        <v>824</v>
      </c>
    </row>
    <row spans="1:5" r="46">
      <c s="4" t="s" r="A46">
        <v>126</v>
      </c>
      <c s="5" t="n" r="C46">
        <v>323</v>
      </c>
      <c s="5" t="n" r="E46">
        <v>824</v>
      </c>
    </row>
    <row spans="1:5" r="47">
      <c s="4" t="s" r="A47">
        <v>128</v>
      </c>
      <c s="5" t="n" r="C47">
        <v>0</v>
      </c>
      <c s="5" t="n" r="E47">
        <v>0</v>
      </c>
    </row>
    <row spans="1:5" r="48">
      <c s="4" t="s" r="A48">
        <v>129</v>
      </c>
      <c s="5" t="n" r="C48">
        <v>0</v>
      </c>
      <c s="5" t="n" r="E48">
        <v>0</v>
      </c>
    </row>
    <row spans="1:5" r="49">
      <c s="4" t="s" r="A49">
        <v>130</v>
      </c>
      <c s="5" t="n" r="C49">
        <v>0</v>
      </c>
      <c s="5" t="n" r="E49">
        <v>0</v>
      </c>
    </row>
    <row spans="1:5" r="50">
      <c s="4" t="s" r="A50">
        <v>566</v>
      </c>
    </row>
    <row spans="1:5" r="51">
      <c s="4" t="s" r="A51">
        <v>581</v>
      </c>
      <c s="5" t="n" r="C51">
        <v>401</v>
      </c>
      <c s="5" t="n" r="E51">
        <v>116</v>
      </c>
    </row>
    <row spans="1:5" r="52">
      <c s="3" t="s" r="A52">
        <v>112</v>
      </c>
    </row>
    <row spans="1:5" r="53">
      <c s="4" t="s" r="A53">
        <v>113</v>
      </c>
      <c s="5" t="n" r="C53">
        <v>-66</v>
      </c>
      <c s="5" t="n" r="E53">
        <v>-61</v>
      </c>
    </row>
    <row spans="1:5" r="54">
      <c s="4" t="s" r="A54">
        <v>114</v>
      </c>
      <c s="5" t="n" r="C54">
        <v>-13</v>
      </c>
      <c s="5" t="n" r="E54">
        <v>-11</v>
      </c>
    </row>
    <row spans="1:5" r="55">
      <c s="4" t="s" r="A55">
        <v>115</v>
      </c>
      <c s="5" t="n" r="E55">
        <v>1</v>
      </c>
    </row>
    <row spans="1:5" r="56">
      <c s="4" t="s" r="A56">
        <v>116</v>
      </c>
      <c s="5" t="n" r="C56">
        <v>-29</v>
      </c>
      <c s="5" t="n" r="E56">
        <v>-38</v>
      </c>
    </row>
    <row spans="1:5" r="57">
      <c s="4" t="s" r="A57">
        <v>582</v>
      </c>
      <c s="5" t="n" r="C57">
        <v>4</v>
      </c>
    </row>
    <row spans="1:5" r="58">
      <c s="4" t="s" r="A58">
        <v>583</v>
      </c>
      <c s="5" t="n" r="C58">
        <v>-8</v>
      </c>
      <c s="5" t="n" r="E58">
        <v>0</v>
      </c>
    </row>
    <row spans="1:5" r="59">
      <c s="4" t="s" r="A59">
        <v>118</v>
      </c>
      <c s="5" t="n" r="C59">
        <v>-112</v>
      </c>
      <c s="5" t="n" r="E59">
        <v>-109</v>
      </c>
    </row>
    <row spans="1:5" r="60">
      <c s="3" t="s" r="A60">
        <v>119</v>
      </c>
    </row>
    <row spans="1:5" r="61">
      <c s="4" t="s" r="A61">
        <v>120</v>
      </c>
      <c s="5" t="n" r="C61">
        <v>-721</v>
      </c>
      <c s="5" t="n" r="E61">
        <v>-1451</v>
      </c>
    </row>
    <row spans="1:5" r="62">
      <c s="4" t="s" r="A62">
        <v>121</v>
      </c>
      <c s="5" t="n" r="C62">
        <v>200</v>
      </c>
      <c s="4" t="s" r="D62">
        <v>46</v>
      </c>
      <c s="5" t="n" r="E62">
        <v>590</v>
      </c>
    </row>
    <row spans="1:5" r="63">
      <c s="4" t="s" r="A63">
        <v>104</v>
      </c>
      <c s="5" t="n" r="C63">
        <v>25</v>
      </c>
      <c s="5" t="n" r="E63">
        <v>5</v>
      </c>
    </row>
    <row spans="1:5" r="64">
      <c s="4" t="s" r="A64">
        <v>124</v>
      </c>
      <c s="5" t="n" r="C64">
        <v>-2</v>
      </c>
    </row>
    <row spans="1:5" r="65">
      <c s="4" t="s" r="A65">
        <v>584</v>
      </c>
      <c s="5" t="n" r="C65">
        <v>93</v>
      </c>
      <c s="5" t="n" r="E65">
        <v>820</v>
      </c>
    </row>
    <row spans="1:5" r="66">
      <c s="4" t="s" r="A66">
        <v>126</v>
      </c>
      <c s="5" t="n" r="C66">
        <v>-405</v>
      </c>
      <c s="5" t="n" r="E66">
        <v>-36</v>
      </c>
    </row>
    <row spans="1:5" r="67">
      <c s="4" t="s" r="A67">
        <v>128</v>
      </c>
      <c s="5" t="n" r="C67">
        <v>-116</v>
      </c>
      <c s="5" t="n" r="E67">
        <v>-29</v>
      </c>
    </row>
    <row spans="1:5" r="68">
      <c s="4" t="s" r="A68">
        <v>129</v>
      </c>
      <c s="5" t="n" r="C68">
        <v>181</v>
      </c>
      <c s="5" t="n" r="E68">
        <v>235</v>
      </c>
    </row>
    <row spans="1:5" r="69">
      <c s="4" t="s" r="A69">
        <v>130</v>
      </c>
      <c s="5" t="n" r="C69">
        <v>65</v>
      </c>
      <c s="5" t="n" r="E69">
        <v>206</v>
      </c>
    </row>
    <row spans="1:5" r="70">
      <c s="4" t="s" r="A70">
        <v>567</v>
      </c>
    </row>
    <row spans="1:5" r="71">
      <c s="4" t="s" r="A71">
        <v>581</v>
      </c>
      <c s="5" t="n" r="C71">
        <v>371</v>
      </c>
      <c s="5" t="n" r="E71">
        <v>262</v>
      </c>
    </row>
    <row spans="1:5" r="72">
      <c s="3" t="s" r="A72">
        <v>112</v>
      </c>
    </row>
    <row spans="1:5" r="73">
      <c s="4" t="s" r="A73">
        <v>113</v>
      </c>
      <c s="5" t="n" r="C73">
        <v>-71</v>
      </c>
      <c s="5" t="n" r="E73">
        <v>-114</v>
      </c>
    </row>
    <row spans="1:5" r="74">
      <c s="4" t="s" r="A74">
        <v>114</v>
      </c>
      <c s="5" t="n" r="C74">
        <v>-20</v>
      </c>
    </row>
    <row spans="1:5" r="75">
      <c s="4" t="s" r="A75">
        <v>116</v>
      </c>
      <c s="5" t="n" r="C75">
        <v>-25</v>
      </c>
      <c s="5" t="n" r="E75">
        <v>-25</v>
      </c>
    </row>
    <row spans="1:5" r="76">
      <c s="4" t="s" r="A76">
        <v>583</v>
      </c>
      <c s="5" t="n" r="C76">
        <v>-187</v>
      </c>
      <c s="5" t="n" r="E76">
        <v>-4</v>
      </c>
    </row>
    <row spans="1:5" r="77">
      <c s="4" t="s" r="A77">
        <v>118</v>
      </c>
      <c s="5" t="n" r="C77">
        <v>-303</v>
      </c>
      <c s="5" t="n" r="E77">
        <v>-143</v>
      </c>
    </row>
    <row spans="1:5" r="78">
      <c s="3" t="s" r="A78">
        <v>119</v>
      </c>
    </row>
    <row spans="1:5" r="79">
      <c s="4" t="s" r="A79">
        <v>104</v>
      </c>
      <c s="5" t="n" r="C79">
        <v>1</v>
      </c>
    </row>
    <row spans="1:5" r="80">
      <c s="4" t="s" r="A80">
        <v>584</v>
      </c>
      <c s="5" t="n" r="C80">
        <v>-84</v>
      </c>
      <c s="5" t="n" r="E80">
        <v>-97</v>
      </c>
    </row>
    <row spans="1:5" r="81">
      <c s="4" t="s" r="A81">
        <v>126</v>
      </c>
      <c s="5" t="n" r="C81">
        <v>-83</v>
      </c>
      <c s="5" t="n" r="E81">
        <v>-97</v>
      </c>
    </row>
    <row spans="1:5" r="82">
      <c s="4" t="s" r="A82">
        <v>127</v>
      </c>
      <c s="5" t="n" r="C82">
        <v>-12</v>
      </c>
      <c s="5" t="n" r="E82">
        <v>-7</v>
      </c>
    </row>
    <row spans="1:5" r="83">
      <c s="4" t="s" r="A83">
        <v>128</v>
      </c>
      <c s="5" t="n" r="C83">
        <v>-27</v>
      </c>
      <c s="5" t="n" r="E83">
        <v>15</v>
      </c>
    </row>
    <row spans="1:5" r="84">
      <c s="4" t="s" r="A84">
        <v>129</v>
      </c>
      <c s="5" t="n" r="C84">
        <v>511</v>
      </c>
      <c s="5" t="n" r="E84">
        <v>511</v>
      </c>
    </row>
    <row spans="1:5" r="85">
      <c s="4" t="s" r="A85">
        <v>130</v>
      </c>
      <c s="5" t="n" r="C85">
        <v>484</v>
      </c>
      <c s="5" t="n" r="E85">
        <v>526</v>
      </c>
    </row>
    <row spans="1:5" r="86">
      <c s="4" t="s" r="A86">
        <v>568</v>
      </c>
    </row>
    <row spans="1:5" r="87">
      <c s="4" t="s" r="A87">
        <v>581</v>
      </c>
      <c s="5" t="n" r="C87">
        <v>-96</v>
      </c>
      <c s="5" t="n" r="E87">
        <v>-101</v>
      </c>
    </row>
    <row spans="1:5" r="88">
      <c s="3" t="s" r="A88">
        <v>112</v>
      </c>
    </row>
    <row spans="1:5" r="89">
      <c s="4" t="s" r="A89">
        <v>583</v>
      </c>
      <c s="5" t="n" r="C89">
        <v>385</v>
      </c>
      <c s="5" t="n" r="E89">
        <v>1648</v>
      </c>
    </row>
    <row spans="1:5" r="90">
      <c s="4" t="s" r="A90">
        <v>118</v>
      </c>
      <c s="5" t="n" r="C90">
        <v>385</v>
      </c>
      <c s="5" t="n" r="E90">
        <v>1648</v>
      </c>
    </row>
    <row spans="1:5" r="91">
      <c s="3" t="s" r="A91">
        <v>119</v>
      </c>
    </row>
    <row spans="1:5" r="92">
      <c s="4" t="s" r="A92">
        <v>584</v>
      </c>
      <c s="5" t="n" r="C92">
        <v>-289</v>
      </c>
      <c s="5" t="n" r="E92">
        <v>-1547</v>
      </c>
    </row>
    <row spans="1:5" r="93">
      <c s="4" t="s" r="A93">
        <v>126</v>
      </c>
      <c s="7" t="n" r="C93">
        <v>-289</v>
      </c>
      <c s="7" t="n" r="E93">
        <v>-1547</v>
      </c>
    </row>
    <row spans="1:5" r="94">
      <c t="n" r="A94"/>
    </row>
    <row spans="1:5" r="95">
      <c s="4" t="s" r="A95">
        <v>46</v>
      </c>
      <c s="4" t="s" r="B95">
        <v>131</v>
      </c>
    </row>
  </sheetData>
  <mergeCells count="5">
    <mergeCell ref="A1:B2"/>
    <mergeCell ref="C1:E1"/>
    <mergeCell ref="C2:D2"/>
    <mergeCell ref="A94:D94"/>
    <mergeCell ref="B95:D9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99</v>
      </c>
      <c s="2" t="s" r="C1">
        <v>1</v>
      </c>
    </row>
    <row spans="1:4" r="2">
      <c s="2" t="s" r="C2">
        <v>2</v>
      </c>
      <c s="2" t="s" r="D2">
        <v>26</v>
      </c>
    </row>
    <row spans="1:4" r="3">
      <c s="3" t="s" r="A3">
        <v>100</v>
      </c>
    </row>
    <row spans="1:4" r="4">
      <c s="4" t="s" r="A4">
        <v>40</v>
      </c>
      <c s="7" t="n" r="C4">
        <v>272</v>
      </c>
      <c s="7" t="n" r="D4">
        <v>188</v>
      </c>
    </row>
    <row spans="1:4" r="5">
      <c s="3" t="s" r="A5">
        <v>101</v>
      </c>
    </row>
    <row spans="1:4" r="6">
      <c s="4" t="s" r="A6">
        <v>102</v>
      </c>
      <c s="5" t="n" r="C6">
        <v>205</v>
      </c>
      <c s="5" t="n" r="D6">
        <v>200</v>
      </c>
    </row>
    <row spans="1:4" r="7">
      <c s="4" t="s" r="A7">
        <v>34</v>
      </c>
      <c s="5" t="n" r="C7">
        <v>67</v>
      </c>
      <c s="5" t="n" r="D7">
        <v>25</v>
      </c>
    </row>
    <row spans="1:4" r="8">
      <c s="4" t="s" r="A8">
        <v>103</v>
      </c>
      <c s="5" t="n" r="C8">
        <v>66</v>
      </c>
      <c s="5" t="n" r="D8">
        <v>50</v>
      </c>
    </row>
    <row spans="1:4" r="9">
      <c s="4" t="s" r="A9">
        <v>104</v>
      </c>
      <c s="5" t="n" r="C9">
        <v>-26</v>
      </c>
      <c s="5" t="n" r="D9">
        <v>-5</v>
      </c>
    </row>
    <row spans="1:4" r="10">
      <c s="4" t="s" r="A10">
        <v>105</v>
      </c>
      <c s="5" t="n" r="C10">
        <v>30</v>
      </c>
      <c s="5" t="n" r="D10">
        <v>4</v>
      </c>
    </row>
    <row spans="1:4" r="11">
      <c s="4" t="s" r="A11">
        <v>106</v>
      </c>
      <c s="5" t="n" r="C11">
        <v>49</v>
      </c>
      <c s="5" t="n" r="D11">
        <v>69</v>
      </c>
    </row>
    <row spans="1:4" r="12">
      <c s="4" t="s" r="A12">
        <v>107</v>
      </c>
      <c s="5" t="n" r="C12">
        <v>27</v>
      </c>
      <c s="5" t="n" r="D12">
        <v>28</v>
      </c>
    </row>
    <row spans="1:4" r="13">
      <c s="3" t="s" r="A13">
        <v>108</v>
      </c>
    </row>
    <row spans="1:4" r="14">
      <c s="4" t="s" r="A14">
        <v>64</v>
      </c>
      <c s="5" t="n" r="C14">
        <v>-44</v>
      </c>
      <c s="5" t="n" r="D14">
        <v>-252</v>
      </c>
    </row>
    <row spans="1:4" r="15">
      <c s="4" t="s" r="A15">
        <v>65</v>
      </c>
      <c s="5" t="n" r="C15">
        <v>-13</v>
      </c>
      <c s="5" t="n" r="D15">
        <v>35</v>
      </c>
    </row>
    <row spans="1:4" r="16">
      <c s="4" t="s" r="A16">
        <v>109</v>
      </c>
      <c s="5" t="n" r="C16">
        <v>-122</v>
      </c>
      <c s="5" t="n" r="D16">
        <v>55</v>
      </c>
    </row>
    <row spans="1:4" r="17">
      <c s="4" t="s" r="A17">
        <v>110</v>
      </c>
      <c s="5" t="n" r="C17">
        <v>22</v>
      </c>
      <c s="5" t="n" r="D17">
        <v>-57</v>
      </c>
    </row>
    <row spans="1:4" r="18">
      <c s="4" t="s" r="A18">
        <v>111</v>
      </c>
      <c s="5" t="n" r="C18">
        <v>533</v>
      </c>
      <c s="5" t="n" r="D18">
        <v>340</v>
      </c>
    </row>
    <row spans="1:4" r="19">
      <c s="3" t="s" r="A19">
        <v>112</v>
      </c>
    </row>
    <row spans="1:4" r="20">
      <c s="4" t="s" r="A20">
        <v>113</v>
      </c>
      <c s="5" t="n" r="C20">
        <v>-137</v>
      </c>
      <c s="5" t="n" r="D20">
        <v>-175</v>
      </c>
    </row>
    <row spans="1:4" r="21">
      <c s="4" t="s" r="A21">
        <v>114</v>
      </c>
      <c s="5" t="n" r="C21">
        <v>-33</v>
      </c>
      <c s="5" t="n" r="D21">
        <v>-11</v>
      </c>
    </row>
    <row spans="1:4" r="22">
      <c s="4" t="s" r="A22">
        <v>115</v>
      </c>
      <c s="5" t="n" r="C22">
        <v>0</v>
      </c>
      <c s="5" t="n" r="D22">
        <v>1</v>
      </c>
    </row>
    <row spans="1:4" r="23">
      <c s="4" t="s" r="A23">
        <v>116</v>
      </c>
      <c s="5" t="n" r="C23">
        <v>-54</v>
      </c>
      <c s="5" t="n" r="D23">
        <v>-63</v>
      </c>
    </row>
    <row spans="1:4" r="24">
      <c s="4" t="s" r="A24">
        <v>117</v>
      </c>
      <c s="5" t="n" r="C24">
        <v>4</v>
      </c>
      <c s="5" t="n" r="D24">
        <v>0</v>
      </c>
    </row>
    <row spans="1:4" r="25">
      <c s="4" t="s" r="A25">
        <v>118</v>
      </c>
      <c s="5" t="n" r="C25">
        <v>-220</v>
      </c>
      <c s="5" t="n" r="D25">
        <v>-248</v>
      </c>
    </row>
    <row spans="1:4" r="26">
      <c s="3" t="s" r="A26">
        <v>119</v>
      </c>
    </row>
    <row spans="1:4" r="27">
      <c s="4" t="s" r="A27">
        <v>120</v>
      </c>
      <c s="4" t="s" r="B27">
        <v>46</v>
      </c>
      <c s="5" t="n" r="C27">
        <v>-721</v>
      </c>
      <c s="5" t="n" r="D27">
        <v>-1451</v>
      </c>
    </row>
    <row spans="1:4" r="28">
      <c s="4" t="s" r="A28">
        <v>121</v>
      </c>
      <c s="4" t="s" r="B28">
        <v>46</v>
      </c>
      <c s="5" t="n" r="C28">
        <v>200</v>
      </c>
      <c s="5" t="n" r="D28">
        <v>590</v>
      </c>
    </row>
    <row spans="1:4" r="29">
      <c s="4" t="s" r="A29">
        <v>122</v>
      </c>
      <c s="5" t="n" r="C29">
        <v>0</v>
      </c>
      <c s="5" t="n" r="D29">
        <v>717</v>
      </c>
    </row>
    <row spans="1:4" r="30">
      <c s="4" t="s" r="A30">
        <v>123</v>
      </c>
      <c s="5" t="n" r="C30">
        <v>61</v>
      </c>
      <c s="5" t="n" r="D30">
        <v>44</v>
      </c>
    </row>
    <row spans="1:4" r="31">
      <c s="4" t="s" r="A31">
        <v>104</v>
      </c>
      <c s="5" t="n" r="C31">
        <v>26</v>
      </c>
      <c s="5" t="n" r="D31">
        <v>5</v>
      </c>
    </row>
    <row spans="1:4" r="32">
      <c s="4" t="s" r="A32">
        <v>124</v>
      </c>
      <c s="5" t="n" r="C32">
        <v>-2</v>
      </c>
      <c s="5" t="n" r="D32">
        <v>0</v>
      </c>
    </row>
    <row spans="1:4" r="33">
      <c s="4" t="s" r="A33">
        <v>125</v>
      </c>
      <c s="5" t="n" r="C33">
        <v>-9</v>
      </c>
      <c s="5" t="n" r="D33">
        <v>0</v>
      </c>
    </row>
    <row spans="1:4" r="34">
      <c s="4" t="s" r="A34">
        <v>126</v>
      </c>
      <c s="5" t="n" r="C34">
        <v>-445</v>
      </c>
      <c s="5" t="n" r="D34">
        <v>-95</v>
      </c>
    </row>
    <row spans="1:4" r="35">
      <c s="4" t="s" r="A35">
        <v>127</v>
      </c>
      <c s="5" t="n" r="C35">
        <v>-12</v>
      </c>
      <c s="5" t="n" r="D35">
        <v>-7</v>
      </c>
    </row>
    <row spans="1:4" r="36">
      <c s="4" t="s" r="A36">
        <v>128</v>
      </c>
      <c s="5" t="n" r="C36">
        <v>-144</v>
      </c>
      <c s="5" t="n" r="D36">
        <v>-10</v>
      </c>
    </row>
    <row spans="1:4" r="37">
      <c s="4" t="s" r="A37">
        <v>129</v>
      </c>
      <c s="5" t="n" r="C37">
        <v>696</v>
      </c>
      <c s="5" t="n" r="D37">
        <v>747</v>
      </c>
    </row>
    <row spans="1:4" r="38">
      <c s="4" t="s" r="A38">
        <v>130</v>
      </c>
      <c s="7" t="n" r="C38">
        <v>552</v>
      </c>
      <c s="7" t="n" r="D38">
        <v>737</v>
      </c>
    </row>
    <row spans="1:4" r="39">
      <c t="n" r="A39"/>
    </row>
    <row spans="1:4" r="40">
      <c s="4" t="s" r="A40">
        <v>46</v>
      </c>
      <c s="4" t="s" r="B40">
        <v>131</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132</v>
      </c>
      <c s="2" t="s" r="B1">
        <v>25</v>
      </c>
    </row>
    <row spans="1:3" r="2">
      <c s="2" t="s" r="B2">
        <v>133</v>
      </c>
      <c s="2" t="s" r="C2">
        <v>134</v>
      </c>
    </row>
    <row spans="1:3" r="3">
      <c s="4" t="s" r="A3">
        <v>135</v>
      </c>
      <c s="4" t="s" r="B3">
        <v>136</v>
      </c>
    </row>
    <row spans="1:3" r="4">
      <c s="4" t="s" r="A4">
        <v>137</v>
      </c>
    </row>
    <row spans="1:3" r="5">
      <c s="4" t="s" r="A5">
        <v>138</v>
      </c>
      <c s="9" t="n" r="C5">
        <v>2.7</v>
      </c>
    </row>
    <row spans="1:3" r="6">
      <c s="4" t="s" r="A6">
        <v>139</v>
      </c>
      <c s="9" t="n" r="B6">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verview and Basis of Presentat</vt:lpstr>
      <vt:lpstr>Other Financial Data</vt:lpstr>
      <vt:lpstr>Fair Value Measurement</vt:lpstr>
      <vt:lpstr>Debt</vt:lpstr>
      <vt:lpstr>Risk Management</vt:lpstr>
      <vt:lpstr>Employee Benefit and Incentive </vt:lpstr>
      <vt:lpstr>Income Taxes</vt:lpstr>
      <vt:lpstr>Commitments and Contingencies</vt:lpstr>
      <vt:lpstr>Reorganization of Business and </vt:lpstr>
      <vt:lpstr>Supplemental Guarantor Condense</vt:lpstr>
      <vt:lpstr>Overview and Basis of Present18</vt:lpstr>
      <vt:lpstr>Fair Value Measurement Fair Val</vt:lpstr>
      <vt:lpstr>Other Financial Data (Tables)</vt:lpstr>
      <vt:lpstr>Fair Value Measurement (Tables)</vt:lpstr>
      <vt:lpstr>Debt (Tables)</vt:lpstr>
      <vt:lpstr>Risk Management (Tables)</vt:lpstr>
      <vt:lpstr>Employee Benefit and Incentiv24</vt:lpstr>
      <vt:lpstr>Reorganization of Business an25</vt:lpstr>
      <vt:lpstr>Supplemental Guarantor Conden26</vt:lpstr>
      <vt:lpstr>Overview and Basis of Present27</vt:lpstr>
      <vt:lpstr>Schedule of Other Expenses, Net</vt:lpstr>
      <vt:lpstr>Schedule of Reconciliation of N</vt:lpstr>
      <vt:lpstr>Schedule of Inventory (Detail)</vt:lpstr>
      <vt:lpstr>Schedule of Accumulated Other C</vt:lpstr>
      <vt:lpstr>Other Financial Data - Addition</vt:lpstr>
      <vt:lpstr>Assets and Liabilities Measured</vt:lpstr>
      <vt:lpstr>Carrying Value of Long-term Deb</vt:lpstr>
      <vt:lpstr>Debt Additional Information (De</vt:lpstr>
      <vt:lpstr>Risk Management - Additional In</vt:lpstr>
      <vt:lpstr>Employee Benefit and Incentiv37</vt:lpstr>
      <vt:lpstr>Employee Benefit and Incentiv38</vt:lpstr>
      <vt:lpstr>Employee Benefit and Incentiv39</vt:lpstr>
      <vt:lpstr>Employee Benefit and Incentiv40</vt:lpstr>
      <vt:lpstr>Employee Benefit and Incentiv41</vt:lpstr>
      <vt:lpstr>Income Taxes - Additional Infor</vt:lpstr>
      <vt:lpstr>Commitments And Contingencies -</vt:lpstr>
      <vt:lpstr>Reorganization of Business an44</vt:lpstr>
      <vt:lpstr>Schedule of Employee Terminatio</vt:lpstr>
      <vt:lpstr>Supplemental Guarantor Conden46</vt:lpstr>
      <vt:lpstr>Schedule of Supplemental Conden</vt:lpstr>
      <vt:lpstr>Schedule of Supplemental Cond48</vt:lpstr>
      <vt:lpstr>Schedule of Supplemental Cond49</vt:lpstr>
      <vt:lpstr>Schedule of Supplemental Cond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06:02:55Z</dcterms:created>
  <dcterms:modified xmlns:dcterms="http://purl.org/dc/terms/" xmlns:xsi="http://www.w3.org/2001/XMLSchema-instance" xsi:type="dcterms:W3CDTF">2015-10-23T06:02:55Z</dcterms:modified>
  <dc:title xmlns:dc="http://purl.org/dc/elements/1.1/">Untitled</dc:title>
  <dc:description xmlns:dc="http://purl.org/dc/elements/1.1/"/>
  <dc:subject xmlns:dc="http://purl.org/dc/elements/1.1/"/>
  <cp:keywords/>
  <cp:category/>
</cp:coreProperties>
</file>